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STATEMENTS OF FINA" sheetId="5" r:id="rId5"/>
    <s:sheet name="CONSOLIDATED STATEMENTS OF FIN6" sheetId="6" r:id="rId6"/>
    <s:sheet name="ORGANIZATION AND NATURE OF OPER" sheetId="7" r:id="rId7"/>
    <s:sheet name="NET INCOME PER LIMITED PARTNER " sheetId="8" r:id="rId8"/>
    <s:sheet name="ACQUISITIONS" sheetId="9" r:id="rId9"/>
    <s:sheet name="CASH AND CASH EQUIVALENTS" sheetId="10" r:id="rId10"/>
    <s:sheet name="INVENTORY" sheetId="11" r:id="rId11"/>
    <s:sheet name="PROPERTY, PLANT AND EQUIPMENT" sheetId="12" r:id="rId12"/>
    <s:sheet name="VARIABLE INTEREST ENTITIES" sheetId="13" r:id="rId13"/>
    <s:sheet name="EQUITY INVESTMENTS IN JOINT VEN" sheetId="14" r:id="rId14"/>
    <s:sheet name="DEBT" sheetId="15" r:id="rId15"/>
    <s:sheet name="PARTNERS' CAPITAL" sheetId="16" r:id="rId16"/>
    <s:sheet name="RELATED PARTY TRANSACTIONS" sheetId="17" r:id="rId17"/>
    <s:sheet name="COMMITMENTS AND CONTINGENCIES" sheetId="18" r:id="rId18"/>
    <s:sheet name="DERIVATIVE FINANCIAL INSTRUMENT" sheetId="19" r:id="rId19"/>
    <s:sheet name="INCOME TAXES" sheetId="20" r:id="rId20"/>
    <s:sheet name="SEGMENT INFORMATION" sheetId="21" r:id="rId21"/>
    <s:sheet name="SUPPLEMENTAL CASH FLOW INFORMAT" sheetId="22" r:id="rId22"/>
    <s:sheet name="RECENT ACCOUNTING PRONOUNCEMENT" sheetId="23" r:id="rId23"/>
    <s:sheet name="SUBSEQUENT EVENTS" sheetId="24" r:id="rId24"/>
    <s:sheet name="NET INCOME PER LIMITED PARTNE25" sheetId="25" r:id="rId25"/>
    <s:sheet name="CASH AND CASH EQUIVALENTS (Tabl" sheetId="26" r:id="rId26"/>
    <s:sheet name="INVENTORY (Tables)" sheetId="27" r:id="rId27"/>
    <s:sheet name="PROPERTY, PLANT AND EQUIPMENT (" sheetId="28" r:id="rId28"/>
    <s:sheet name="VARIABLE INTEREST ENTITIES (Tab" sheetId="29" r:id="rId29"/>
    <s:sheet name="EQUITY INVESTMENTS IN JOINT V30" sheetId="30" r:id="rId30"/>
    <s:sheet name="DEBT (Tables)" sheetId="31" r:id="rId31"/>
    <s:sheet name="PARTNERS' CAPITAL (Tables)" sheetId="32" r:id="rId32"/>
    <s:sheet name="DERIVATIVE FINANCIAL INSTRUME33" sheetId="33" r:id="rId33"/>
    <s:sheet name="SEGMENT INFORMATION (Tables)" sheetId="34" r:id="rId34"/>
    <s:sheet name="SUPPLEMENTAL CASH FLOW INFORM35" sheetId="35" r:id="rId35"/>
    <s:sheet name="ORGANIZATION AND NATURE OF OP36" sheetId="36" r:id="rId36"/>
    <s:sheet name="NET INCOME PER LIMITED PARTNE37" sheetId="37" r:id="rId37"/>
    <s:sheet name="NET INCOME PER LIMITED PARTNE38" sheetId="38" r:id="rId38"/>
    <s:sheet name="ACQUISITIONS (Details)" sheetId="39" r:id="rId39"/>
    <s:sheet name="CASH AND CASH EQUIVALENTS (Deta" sheetId="40" r:id="rId40"/>
    <s:sheet name="INVENTORY (Details)" sheetId="41" r:id="rId41"/>
    <s:sheet name="PROPERTY, PLANT AND EQUIPMENT42" sheetId="42" r:id="rId42"/>
    <s:sheet name="VARIABLE INTEREST ENTITIES (VIE" sheetId="43" r:id="rId43"/>
    <s:sheet name="VARIABLE INTEREST ENTITIES (Nar" sheetId="44" r:id="rId44"/>
    <s:sheet name="EQUITY INVESTMENTS IN JOINT V45" sheetId="45" r:id="rId45"/>
    <s:sheet name="DEBT (Schedule of Debt Obligati" sheetId="46" r:id="rId46"/>
    <s:sheet name="DEBT (Schedule of Interest Cost" sheetId="47" r:id="rId47"/>
    <s:sheet name="DEBT (Schedule of Available Cre" sheetId="48" r:id="rId48"/>
    <s:sheet name="DEBT (Narrative) (Details)" sheetId="49" r:id="rId49"/>
    <s:sheet name="PARTNERS' CAPITAL (Narrative) (" sheetId="50" r:id="rId50"/>
    <s:sheet name="PARTNERS' CAPITAL (Distribution" sheetId="51" r:id="rId51"/>
    <s:sheet name="PARTNERS' CAPITAL (Schedule of " sheetId="52" r:id="rId52"/>
    <s:sheet name="RELATED PARTY TRANSACTIONS (Det" sheetId="53" r:id="rId53"/>
    <s:sheet name="RELATED PARTY TRANSACTIONS (Sal"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INCOME TAXES (Details)" sheetId="71" r:id="rId71"/>
    <s:sheet name="SEGMENT INFORMATION (Details)" sheetId="72" r:id="rId72"/>
    <s:sheet name="SUPPLEMENTAL CASH FLOW INFORM73" sheetId="73" r:id="rId73"/>
    <s:sheet name="SUPPLEMENTAL CASH FLOW INFORM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831">
  <si>
    <t>Document And Entity Information - shares</t>
  </si>
  <si>
    <t>6 Months Ended</t>
  </si>
  <si>
    <t>Jun. 30, 2016</t>
  </si>
  <si>
    <t>Jul. 2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Midcoast Energy Partners, L.P.</t>
  </si>
  <si>
    <t>Entity Central Index Key</t>
  </si>
  <si>
    <t>Current Fiscal Year End Date</t>
  </si>
  <si>
    <t>--12-31</t>
  </si>
  <si>
    <t>Entity Filer Category</t>
  </si>
  <si>
    <t>Accelerated Filer</t>
  </si>
  <si>
    <t>Trading Symbol</t>
  </si>
  <si>
    <t>MEP</t>
  </si>
  <si>
    <t>Entity Common Stock, Shares Outstanding</t>
  </si>
  <si>
    <t>CONSOLIDATED STATEMENTS OF INCOME - USD ($) shares in Millions, $ in Millions</t>
  </si>
  <si>
    <t>3 Months Ended</t>
  </si>
  <si>
    <t>Jun. 30, 2015</t>
  </si>
  <si>
    <t>Operating revenues:</t>
  </si>
  <si>
    <t>Transportation and other services</t>
  </si>
  <si>
    <t>Revenues, Total</t>
  </si>
  <si>
    <t>Operating expenses:</t>
  </si>
  <si>
    <t>Cost of natural gas and natural gas liquids</t>
  </si>
  <si>
    <t>Operating and maintenance</t>
  </si>
  <si>
    <t>General and administrative</t>
  </si>
  <si>
    <t>Goodwill impairment</t>
  </si>
  <si>
    <t>Asset impairment</t>
  </si>
  <si>
    <t>Depreciation and amortization</t>
  </si>
  <si>
    <t>Costs and Expenses, Total</t>
  </si>
  <si>
    <t>Operating loss</t>
  </si>
  <si>
    <t>Interest expense, net (Note 9)</t>
  </si>
  <si>
    <t>Equity in earnings of joint ventures (Note 8)</t>
  </si>
  <si>
    <t>Other income</t>
  </si>
  <si>
    <t>Loss before income tax (expense) benefit</t>
  </si>
  <si>
    <t>Income tax (expense) benefit (Note 14)</t>
  </si>
  <si>
    <t>Net loss</t>
  </si>
  <si>
    <t>Less: Net loss attributable to noncontrolling interest</t>
  </si>
  <si>
    <t>Net loss attributable to general and limited partner ownership interest in Midcoast Energy Partners, L.P.</t>
  </si>
  <si>
    <t>Net loss attributable to limited partner ownership interest</t>
  </si>
  <si>
    <t>Net loss per limited partner unit (basic and diluted) (Note 2) (in dollars per share)</t>
  </si>
  <si>
    <t>Weighted-average limited partner units outstanding (in shares)</t>
  </si>
  <si>
    <t>Third Party [Member]</t>
  </si>
  <si>
    <t>Commodity sales (Note 13)</t>
  </si>
  <si>
    <t>Affiliated Entity [Member]</t>
  </si>
  <si>
    <t>Commodity sales - affiliate (Notes 11 and 13)</t>
  </si>
  <si>
    <t>CONSOLIDATED STATEMENTS OF COMPREHENSIVE INCOME - USD ($) $ in Millions</t>
  </si>
  <si>
    <t>Other comprehensive loss, net of tax (Note 13)</t>
  </si>
  <si>
    <t>Comprehensive loss</t>
  </si>
  <si>
    <t>Less:</t>
  </si>
  <si>
    <t>Net loss attributable to noncontrolling interest</t>
  </si>
  <si>
    <t>Other comprehensive loss attributed to noncontrolling interest</t>
  </si>
  <si>
    <t>Comprehensive loss attributable to general and limited partner ownership interests in Midcoast Energy Partners, L.P.</t>
  </si>
  <si>
    <t>CONSOLIDATED STATEMENTS OF CASH FLOWS - USD ($) $ in Millions</t>
  </si>
  <si>
    <t>Cash provided by operating activities:</t>
  </si>
  <si>
    <t>Adjustments to reconcile net loss to net cash provided by operating activities:</t>
  </si>
  <si>
    <t>Derivative fair value net losses (Note 13)</t>
  </si>
  <si>
    <t>Inventory market price adjustments (Note 5)</t>
  </si>
  <si>
    <t>Distributions from investment in joint ventures</t>
  </si>
  <si>
    <t>Equity earnings from investment in joint ventures</t>
  </si>
  <si>
    <t>Other</t>
  </si>
  <si>
    <t>Changes in operating assets and liabilities, net of acquisitions:</t>
  </si>
  <si>
    <t>Receivables, trade and other</t>
  </si>
  <si>
    <t>Due from General Partner and affiliates</t>
  </si>
  <si>
    <t>Accrued receivables</t>
  </si>
  <si>
    <t>Inventory</t>
  </si>
  <si>
    <t>Current and long-term other assets</t>
  </si>
  <si>
    <t>Due to General Partner and affiliates</t>
  </si>
  <si>
    <t>Accounts payable and other</t>
  </si>
  <si>
    <t>Accrued purchases</t>
  </si>
  <si>
    <t>Interest payable</t>
  </si>
  <si>
    <t>Property and other taxes payable</t>
  </si>
  <si>
    <t>Net cash provided by operating activities</t>
  </si>
  <si>
    <t>Cash used in investing activities:</t>
  </si>
  <si>
    <t>Additions to property, plant and equipment (Note 16)</t>
  </si>
  <si>
    <t>Changes in restricted cash (Note 4)</t>
  </si>
  <si>
    <t>Acquisitions</t>
  </si>
  <si>
    <t>Investment in joint ventures</t>
  </si>
  <si>
    <t>Distributions from investment in joint ventures in excess of cumulative earnings</t>
  </si>
  <si>
    <t>Net cash used in investing activities</t>
  </si>
  <si>
    <t>Cash provided by (used in) financing activities:</t>
  </si>
  <si>
    <t>Net borrowings (repayments) under credit facility (Note 9)</t>
  </si>
  <si>
    <t>Distributions to partners (Note 10)</t>
  </si>
  <si>
    <t>Contributions from General Partner (Note 11)</t>
  </si>
  <si>
    <t>Contributions from noncontrolling interest</t>
  </si>
  <si>
    <t>Distributions to noncontrolling interest (Note 10)</t>
  </si>
  <si>
    <t>Net cash provided by (used in) financing activities</t>
  </si>
  <si>
    <t>Net increase (decrease) in cash and cash equivalents</t>
  </si>
  <si>
    <t>Cash and cash equivalents at beginning of year</t>
  </si>
  <si>
    <t>Cash and cash equivalents at end of period</t>
  </si>
  <si>
    <t>CONSOLIDATED STATEMENTS OF FINANCIAL POSITION - USD ($) $ in Millions</t>
  </si>
  <si>
    <t>Dec. 31, 2015</t>
  </si>
  <si>
    <t>Current assets:</t>
  </si>
  <si>
    <t>Cash and cash equivalents (Note 4)</t>
  </si>
  <si>
    <t>Restricted cash (Note 4)</t>
  </si>
  <si>
    <t>Receivables, trade and other, net of allowance for doubtful accounts of $2.6 million and $2.5 million at June 30, 2016 and December 31, 2015, respectively</t>
  </si>
  <si>
    <t>Due from General Partner and affiliates (Note 11)</t>
  </si>
  <si>
    <t>Inventory (Note 5)</t>
  </si>
  <si>
    <t>Other current assets (Note 13)</t>
  </si>
  <si>
    <t>Assets, Current, Total</t>
  </si>
  <si>
    <t>Property, plant and equipment, net (Note 6)</t>
  </si>
  <si>
    <t>Intangible assets, net</t>
  </si>
  <si>
    <t>Equity investment in joint ventures (Note 8)</t>
  </si>
  <si>
    <t>Other assets, net (Note 13)</t>
  </si>
  <si>
    <t>Total assets</t>
  </si>
  <si>
    <t>Current liabilities:</t>
  </si>
  <si>
    <t>Due to General Partner and affiliates (Note 11)</t>
  </si>
  <si>
    <t>Accounts payable and other (Notes 4 and 13)</t>
  </si>
  <si>
    <t>Property and other taxes payable (Note 14)</t>
  </si>
  <si>
    <t>Liabilities, Current, Total</t>
  </si>
  <si>
    <t>Long-term debt (Note 9)</t>
  </si>
  <si>
    <t>Other long-term liabilities (Notes 13 and 14)</t>
  </si>
  <si>
    <t>Total liabilities</t>
  </si>
  <si>
    <t>Commitments and contingencies (Note 12)</t>
  </si>
  <si>
    <t xml:space="preserve"> </t>
  </si>
  <si>
    <t>Partners’ capital (Note 10):</t>
  </si>
  <si>
    <t>General Partner units (922,859 authorized and issued at June 30, 2016 and December 31, 2015)</t>
  </si>
  <si>
    <t>Accumulated other comprehensive income (Note 13)</t>
  </si>
  <si>
    <t>Total Midcoast Energy Partners, L.P. partners’ capital</t>
  </si>
  <si>
    <t>Noncontrolling interest</t>
  </si>
  <si>
    <t>Total partners’ capital</t>
  </si>
  <si>
    <t>Liabilities and Stockholders' Equity, Total</t>
  </si>
  <si>
    <t>Class A Common Units [Member]</t>
  </si>
  <si>
    <t>Limited Partner interest</t>
  </si>
  <si>
    <t>Subordinated Units [Member]</t>
  </si>
  <si>
    <t>CONSOLIDATED STATEMENTS OF FINANCIAL POSITION (Parenthetical) - USD ($) $ in Millions</t>
  </si>
  <si>
    <t>Receivables, trade and other, allowance for doubtful accounts (in dollars)</t>
  </si>
  <si>
    <t>General Partner, units authorized (in shares)</t>
  </si>
  <si>
    <t>General Partner, units issued (in shares)</t>
  </si>
  <si>
    <t>Partners Capital units, authorized (in shares)</t>
  </si>
  <si>
    <t>Partners Capital units, issued (in shares)</t>
  </si>
  <si>
    <t>ORGANIZATION AND NATURE OF OPERATIONS</t>
  </si>
  <si>
    <t>Organization, Consolidation and Presentation of Financial Statements [Abstract]</t>
  </si>
  <si>
    <t xml:space="preserve"> 1. ORGANIZATION AND NATURE OF OPERATIONS Midcoast Energy Partners, L.P. is a publicly-traded Delaware limited partnership formed by Enbridge Energy Partners, L.P., or EEP, to serve as EEP’s primary vehicle for owning and growing its natural gas and natural gas liquids midstream business in the United States. Midcoast Energy Partners, L.P., together with its consolidated subsidiaries, are referred to in this report as “we,” “us,” “our,” “MEP” and the “Partnership.” We own and operate, through our 51.6% controlling interest in Midcoast Operating, L.P., or Midcoast Operating, a portfolio of assets engaged in the business of gathering, processing and treating natural gas, as well as the transportation of natural gas, natural gas liquids, or NGLs, crude oil and condensate. In addition, we also provide marketing services of natural gas and NGLs to wholesale customers. Our portfolio of natural gas and NGL pipelines, plants and related facilities are geographically concentrated in the Gulf Coast and Mid-Continent regions of the United States, primarily in Texas and Oklahoma. EEP owns a 48.4% noncontrolling interest in Midcoast Operating. EEP also has a significant interest in us through its ownership of our General Partner, which owns all of our General Partner units and all of our incentive distribution rights, or IDRs, as well as an approximate 52% limited partner interest in us. Our Class A common units trade on the New York Stock Exchange, or NYSE, under the ticker symbol “MEP.” Basis of Presentation We have prepared the accompanying unaudited interim consolidated financial statements in accordance with generally accepted accounting principles in the United States of America, or GAAP, for interim consolidated financial information and with the instructions to Form 10-Q and Rule 10-01 of Regulation S-X. Accordingly, the unaudited interim consolidated financial statements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June 30, 2016, our results of operations for the three and six months ended June 30, 2016 and 2015, and our cash flows for the six months ended June 30, 2016 and 2015. We derived our consolidated statement of financial position as of December 31, 2015 from the audited financial statements included in our Annual Report on Form 10-K for the fiscal year ended December 31, 2015. Our results of operations for the three and six months ended June 30, 2016 and 2015, should not be taken as indicative of the results to be expected for the full year due to seasonal fluctuations in the supply of and demand for natural gas, NGLs and crude oil, timing and completion of our construction projects, maintenance activities, the impact of forward commodity prices and differentials on derivative financial instruments that are accounted for at fair value. Our unaudited interim consolidated financial statements should be read in conjunction with our audited consolidated financial statements and notes thereto presented in our Annual Report on Form 10-K for the fiscal year ended December 31, 2015.</t>
  </si>
  <si>
    <t>NET INCOME PER LIMITED PARTNER AND GENERAL PARTNER INTEREST</t>
  </si>
  <si>
    <t>Earnings Per Share [Abstract]</t>
  </si>
  <si>
    <t xml:space="preserve"> 2. NET INCOME PER LIMITED PARTNER AND GENERAL PARTNER INTEREST We allocate our net income among our General Partner and limited partners using the two-class method. Under the two-class method, we allocate our net income, including any earnings in excess of distributions, to our limited partners, our General Partner and the holders of our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Distribution Targets Portion of Quarterly Percentage Distributed Percentage Distributed Minimum Quarterly Distribution Up to $0.3125 98 % 2 % First Target Distribution &gt; $0.3125 to $0.359375 98 % 2 % Second Target Distribution &gt; $0.359375 to $0.390625 85 % 15 % Third Target Distribution &gt; $0.390625 to $0.468750 75 % 25 % Over Third Target Distribution In excess of $0.468750 50 % 50 % We determined basic and diluted net loss per limited partner unit as follows: For the three months For the six months 2016 2015 2016 2015 (in millions, except per unit amounts) Net loss $ (63.0 ) $ (256.5 ) $ (93.3 ) $ (286.6 ) Less: Net loss attributable to noncontrolling interest (26.2 ) (120.0 ) (36.3 ) (130.1 ) Net loss attributable to general and limited partner interests in Midcoast Energy Partners, L.P. (36.8 ) (136.5 ) (57.0 ) (156.5 ) Distributions: Total distributed earnings to our General Partner (0.3 ) (0.3 ) (0.6 ) (0.6 ) Total distributed earnings to our limited partners (16.2 ) (16.0 ) (32.4 ) (31.7 ) Total distributed earnings (16.5 ) (16.3 ) (33.0 ) (32.3 ) Overdistributed earnings $ (53.3 ) $ (152.8 ) $ (90.0 ) $ (188.8 ) Weighted-average limited partner units outstanding 45.2 45.2 45.2 45.2 Basic and diluted earnings per unit: Distributed earnings per limited partner unit (1) $ 0.36 $ 0.35 $ 0.72 $ 0.70 Overdistributed earnings per limited partner unit (2) (1.15 ) (3.31 ) (1.95 ) (4.09 ) Net loss per limited partner unit (basic and diluted) $ (0.79 ) $ (2.96 ) $ (1.23 ) $ (3.39 ) (1) Represents the total distributed earnings to limited partners divided by the weighted-average number of limited partner interests outstanding for the period. (2) Represents the limited partners’ share (98%) of distributions in excess of earnings divided by the weighted-average number of limited partner interests outstanding for the period and underdistributed earnings allocated to the limited partners based on the distribution waterfall that is outlined in our partnership agreement.</t>
  </si>
  <si>
    <t>ACQUISITIONS</t>
  </si>
  <si>
    <t>Business Combinations [Abstract]</t>
  </si>
  <si>
    <t xml:space="preserve"> 3. ACQUISITIONS On February 27, 2015, we acquired a midstream business in Leon, Madison and Grimes counties, Texas. The acquisition consisted of a natural gas gathering system. We acquired the midstream business for $85.0 million in cash and a contingent future payment of up to $17.0 million. Of the $85.0 million purchase price, $20.0 million was placed into escrow, pending the resolution of a legal matter and completion of additional wells connecting to our system within one year of the acquisition date. During the second quarter of 2016, we released $6.0 million from escrow for the resolution of a legal matter. Since the acquisition date, we have also released $11.0 million from escrow for additional wells connected to our system. During the first quarter of 2016, $3.0 million in escrow was returned to us, as some of the additional wells were not connected to our system within one year of the acquisition date. For the six months ended June 30, 2016, we recognized a $3.0 million gain as a reduction to “Operating and maintenance” expense in our consolidated statements of income related to the return of these escrow funds. At June 30, 2016, no amounts remained in escrow The purchase and sale agreement contained a provision whereby we would have been obligated to make future tiered payments of up to $17.0 million if volumes were delivered into the system at certain tiered volume levels over a five-year period. We determined at the time of the acquisition that the potential payment was contingent consideration. At the acquisition date, the fair value of this contingent consideration, using a probability-weighted discounted cash flow model was $2.3 million. The contingent consideration was re-measured on a fair value basis each quarter until December 31, 2015, which resulted in an addition to the liability of $0.3 million for accretion. During the first quarter of 2016, we determined, based on current and forecasted volumes, that it is remote that we will be obligated to make any payments at the expiration of the five-year period. Consequently, we reversed the liability and recognized a $2.6 million gain as a reduction to “Operating and maintenance” expense in our consolidated statements of income for the six months ended June 30, 2016.</t>
  </si>
  <si>
    <t>CASH AND CASH EQUIVALENTS</t>
  </si>
  <si>
    <t>Cash and Cash Equivalents [Abstract]</t>
  </si>
  <si>
    <t xml:space="preserve"> 4.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3.1 million at June 30, 2016, and $4.2 million at December 31, 2015, are included in “Accounts payable and other” on our consolidated statements of financial position. Restricted Cash Restricted cash is comprised of the following: June 30, December 31, (in millions) Cash collateral on behalf of Enbridge subsidiary for accounts receivable sales and not remitted (see Note 11) $ 16.8 $ 14.6 Cash held in escrow for acquisitions (see Note 3)  6.0 $ 16.8 $ 20.6 </t>
  </si>
  <si>
    <t>INVENTORY</t>
  </si>
  <si>
    <t>Inventory Disclosure [Abstract]</t>
  </si>
  <si>
    <t xml:space="preserve"> 5. INVENTORY Our inventory is comprised of the following: June 30, December 31, (in millions) Materials and supplies $ 0.6 $ 0.6 Natural gas and NGL inventory 47.1 31.3 $ 47.7 $ 31.9 The “Cost of natural gas and natural gas liquids” on our consolidated statements of income includes charges totaling $0.7 million and $5.3 million for the three and six months ended June 30, 2015, respectively, that we recorded to reduce the cost basis of our inventory of natural gas and NGLs, to reflect the current market value. For the three and six months ended June 30, 2016, we did not have any similar material charges related to our inventory of natural gas and NGLs.</t>
  </si>
  <si>
    <t>PROPERTY, PLANT AND EQUIPMENT</t>
  </si>
  <si>
    <t>Property, Plant and Equipment [Abstract]</t>
  </si>
  <si>
    <t xml:space="preserve"> 6. PROPERTY, PLANT AND EQUIPMENT Our property, plant and equipment is comprised of the following: June 30, December 31, (in millions) Land $ 24.4 $ 14.2 Rights-of-way 457.1 460.3 Pipelines 1,875.0 1,864.4 Pumping equipment, buildings and tanks 87.4 88.4 Compressors, meters and other operating equipment 2,172.3 2,147.6 Vehicles, office furniture and equipment 87.2 137.1 Processing and treating plants 629.8 627.8 Construction in progress 23.7 57.1 Total property, plant and equipment 5,356.9 5,396.9 Accumulated depreciation (1,199.9 ) (1,170.6 ) Property, plant and equipment, net $ 4,157.0 $ 4,226.3 In May 2016, we implemented a plan to sell certain trucking assets in our Logistics and Marketing segment with a total carrying amount of $24.6 million, including $2.2 million of customer relationship intangible assets. As of May 31, 2016, we reclassified these assets as held for sale in “Other current assets” on our consolidated statements of financial position at fair value, net of estimated costs to sell. We ceased recognizing depreciation expense on these assets upon reclassification. We recorded a $10.6 million expected loss on disposal from sale of these assets during the second quarter of 2016. These non-cash impairment charges are included in “Asset impairment” on our consolidated statements of income. The sale is expected to occur in the third quarter of 2016.</t>
  </si>
  <si>
    <t>VARIABLE INTEREST ENTITIES</t>
  </si>
  <si>
    <t xml:space="preserve"> 7. VARIABLE INTEREST ENTITIES Principles of Consolidation On January 1, 2016, we adopted Accounting Standards Update No. 2015-02, which amended consolidation guidance to, among other things, eliminate the specialized consolidation model and guidance for limited partnerships, including the presumption that the general partner should consolidate a limited partnership. As a result, we have determined that certain entities that we historically consolidated under this presumption are variable interest entities, or VIEs. Further, we determined that we are the primary beneficiary for these VIEs and will continue to consolidate these entities under the amended guidance. While the amended guidance did not impact our conclusion that such entities should be consolidated, because such entities are now considered VIEs, additional disclosures are necessary. We have applied this amended guidance retrospectively to our disclosures. The consolidated financial statements include our accounts, and accounts of our subsidiaries and VIEs for which we are the primary beneficiary. Upon inception of a contractual agreement, we perform an assessment to determine whether the arrangement contains a variable interest in a legal entity and whether that legal entity is a VIE. Where we conclude we are the primary beneficiary of a VIE, we consolidate the accounts of that entity.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Reassessment of the primary beneficiary conclusion is conducted on an ongoing basis as there are changes in the facts and circumstances related to each VIE.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 Midcoast Operating Midcoast Operating is a Texas limited partnership. As of June 30, 2016, we owned a 51.6% direct limited partner interest in Midcoast Operating. In addition, we own Midcoast Operating’s general partner, Midcoast OLP GP, L.L.C. EEP owns the remaining limited partner interests in Midcoast Operating. We are the primary beneficiary of Midcoast Operating because (1) through our ownership in Midcoast Operating’s general partner and our majority limited partner interest, we have the power to direct the activities that most significantly impact Midcoast Operating’s economic performance; and (2) we have the obligation to absorb losses and the right to receive residual returns that potentially could be significant to Midcoast Operating. In addition, we are the entity within the related party group that is most closely associated with Midcoast Operating. As of June 30, 2016 and December 31, 2015, our consolidated statements of financial position include total assets of $5,026.3 million and $5,241.5 million, respectively, and total liabilities of $257.2 million and $323.7 million, respectively, related to Midcoast Operating. The assets of Midcoast Operating can only be used to settle their obligations, which include a cross-guarantee under MEP’s Credit Agreement and a guarantee of MEP’s Senior Notes. We do not have an obligation to provide financial support to Midcoast Operating other than by virtue of certain contractual obligations prescribed by the terms of certain indemnities and guarantees to pay certain liabilities of Midcoast Operating in the event of a default. June 30, December 31, (in millions) ASSETS Cash and cash equivalents $ 4.6 $ 3.4 Restricted cash $  $ 6.0 Receivables, trade and other, net $ 1.9 $ 13.3 Due from General Partner and affiliates $ 4.0 $ 46.9 Accrued receivables $ 36.9 $ 56.1 Inventory $ 47.7 $ 31.9 Other current assets $ 87.9 $ 118.5 Property, plant and equipment, net $ 4,157.0 $ 4,226.3 Intangible assets, net $ 261.2 $ 272.9 Equity investment in joint ventures $ 364.8 $ 372.3 Other assets, net $ 60.3 $ 93.9 LIABILITIES Due to General Partner and affiliates $ 29.7 $ 28.5 Accounts payable and other $ 47.5 $ 87.1 Accrued purchases $ 132.7 $ 143.8 Property and other taxes payable $ 17.3 $ 18.4 Other long-term liabilities $ 30.0 $ 45.9 </t>
  </si>
  <si>
    <t>EQUITY INVESTMENTS IN JOINT VENTURES</t>
  </si>
  <si>
    <t>Equity Method Investments and Joint Ventures [Abstract]</t>
  </si>
  <si>
    <t xml:space="preserve"> 8. EQUITY INVESTMENTS IN JOINT VENTURES We have a 35% aggregate interest in the Texas Express NGL system, which is comprised of two joint ventures with third parties. The Texas Express NGL system consists of a 593-mile NGL intrastate transportation pipeline and a related NGL gathering system. Our investment in and earnings from the Texas Express NGL system are presented in “Equity investment in joint ventures” on our consolidated statements of financial position and “Equity in earnings of joint ventures” on our consolidated statements of income, respectively. For the three months For the six months 2016 2015 2016 2015 (in millions) Operating revenues $ 31.9 $ 28.6 $ 64.1 $ 57.4 Operating expenses $ 12.7 $ 11.7 $ 24.7 $ 22.7 Net income $ 19.3 $ 16.8 $ 39.4 $ 34.5 </t>
  </si>
  <si>
    <t>DEBT</t>
  </si>
  <si>
    <t>Debt Disclosure [Abstract]</t>
  </si>
  <si>
    <t xml:space="preserve"> 9. DEBT The following table presents the carrying amounts of our consolidated debt obligations: Interest June 30, December 31, (in millions) Credit Agreement due 2018 3.929 % $ 475.0 $ 490.0 Series A Senior Notes due September 2019 3.560 % 75.0 75.0 Series B Senior Notes due September 2021 4.040 % 175.0 175.0 Series C Senior Notes due September 2024 4.420 % 150.0 150.0 Total principal amount of debt obligations 875.0 890.0 Unamortized debt issuance costs (1.6 ) (1.8 ) Total $ 873.4 $ 888.2 On January 1, 2016, we adopted Accounting Standards Update No. 2015-03, which requires us to present debt issuance costs in the balance sheet as a reduction to the carrying amount of the debt liability, rather than as an asset. We have retrospectively adopted this guidance for all periods presented. The adoption of this guidance did not have a material impact on our consolidated financial statements. Our interest cost for the three and six months ended June 30, 2016, and 2015, is comprised of the following: For the three months For the six months 2016 2015 2016 2015 (in millions) Interest cost incurred $ 8.1 $ 7.6 $ 16.5 $ 15.2 Less: Interest capitalized (0.1 ) 0.4  1.3 Interest expense, net $ 8.2 $ 7.2 $ 16.5 $ 13.9 Debt Arrangements Credit Agreement We, Midcoast Operating, and our material domestic subsidiaries are parties to the Credit Agreement, which permits aggregate borrowings of up to $810.0 million at any one time outstanding. The original term of the Credit Agreement was three years, with an initial maturity date of November 13, 2016, subject to four one-year requests for extension. Our Credit Agreement’s current maturity date is September 30, 2018; however, $140.0 million of commitments expire on the initial maturity date of November 13, 2016 and an additional $25.0 million of commitments expire on September 30, 2017. During the six months ended June 30, 2016, we had net repayments of approximately $15.0 million, which includes gross borrowings of $3,790.0 million and gross repayments of $3,805.0 million. Debt Covenants At June 30, 2016, we were in compliance with the terms of our financial covenants under our debt agreements. Available Credit At June 30, 2016, we had approximately $335.0 million of unutilized commitments under the terms of our Credit Agreement, determined as follows: (in millions) Total credit limit under Credit Agreement $ 810.0 Amounts outstanding under Credit Agreement (475.0 ) Total amount available at June 30, 2016 $ 335.0 Fair Value of Debt Obligations The carrying amount of our outstanding borrowings under the Credit Agreement approximates the fair value at June 30, 2016 and December 31, 2015, respectively, due to the short-term nature and frequent repricing of the amounts outstanding under these obligations. The outstanding borrowings under the Credit Agreement are included with our long-term debt obligations since we have the ability and the intent to refinance the amounts outstanding on a long-term basis. The approximate fair values of our fixed-rate debt obligations were $399.6 million at June 30, 2016.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Notes [Abstract]</t>
  </si>
  <si>
    <t>PARTNERS’ CAPITAL</t>
  </si>
  <si>
    <t xml:space="preserve"> 10. PARTNERS’ CAPITAL Distribution to Partners Distribution Record Date Distribution Distribution Cash (in millions, except per unit amounts) April 28, 2016 May 6, 2016 May 13, 2016 $ 0.35750 $ 16.5 January 28, 2016 February 5, 2016 February 12, 2016 $ 0.35750 $ 16.5 Cash distributed to partners is reflected in “Distributions to partners,” on our consolidated statements of cash flows. We paid cash distributions to EEP for its ownership interest in us totaling $8.9 million and $8.6 million for the three months ended June 30, 2016 and 2015, respectively, and $17.8 million and $17.1 million for the six months ended June 30, 2016 and 2015, respectively. Distributions to Noncontrolling Interests Midcoast Operating paid cash distributions to EEP for its ownership interest in Midcoast Operating totaling $22.9 million and $26.0 million for the three months ended June 30, 2016 and 2015, respectively, and $48.8 million and $45.8 million for the six months ended June 30, 2016 and 2015, respectively. These amounts are reflected in “Distributions to noncontrolling interest” in our consolidated statements of cash flows. During any quarter until the quarter ending December 31, 2017, if our quarterly declared distribution exceeds our distributable cash, as that term is defined in Midcoast Operating’s limited partnership agreement, we receive an increased quarterly distribution from Midcoast Operating, and EEP receives a corresponding reduction to its quarterly distribution in the amount that our declared distribution exceeds our distributable cash. Midcoast Operating’s adjustment of EEP’s distribution will be limited by EEP’s pro rata share of the Midcoast Operating quarterly cash distribution and a maximum of $0.005 per unit quarterly distribution increase by us. There is no requirement for us to compensate EEP for these adjusted distributions, except for settling our capital accounts with Midcoast Operating in a liquidation scenario. For the three and six months ended June 30, 2016, EEP’s quarterly distribution from Midcoast Operating was reduced by $2.3 million and $3.1 million, respectively. Changes in Partners’ Capital For the six months 2016 2015 (in millions) Class A common units: Beginning balance $ 522.2 $ 634.2 Net loss (27.9 ) (76.7 ) Distributions (16.2 ) (15.6 ) Ending balance $ 478.1 $ 541.9 Subordinated units: Beginning balance $ 1,062.0 $ 1,174.0 Net loss (27.9 ) (76.7 ) Distributions (16.2 ) (15.6 ) Ending balance $ 1,017.9 $ 1,081.7 General Partner units: Beginning balance $ 43.3 $ 47.8 Net loss (1.2 ) (3.1 ) Contributions 9.5  Distributions (0.6 ) (0.6 ) Ending balance $ 51.0 $ 44.1 Accumulated other comprehensive income (loss) Beginning balance $ (0.9 ) $ 11.6 Changes in fair value of derivative financial instruments reclassified to earnings  (8.0 ) Changes in fair value of derivative financial instruments recognized in other comprehensive income  2.4 Ending balance $ (0.9 ) $ 6.0 Noncontrolling interest Beginning balance $ 2,405.7 $ 2,529.0 Capital contributions 18.1 90.9 Comprehensive income: Net loss (36.3 ) (130.1 ) Other comprehensive loss, net of tax (0.1 ) (5.3 ) Distributions to noncontrolling interest (48.8 ) (45.8 ) Ending balance $ 2,338.6 $ 2,438.7 Total partners’ capital at end of period $ 3,884.7 $ 4,112.4 Securities Authorized for Issuance under LTIP In August 2014, we filed a registration statement on Form S-8 with the SEC registering the issuance of 3,750,000 Class A common units that are issuable pursuant to awards that may be granted under the Long-Term Incentive Plan, or the LTIP. As of June 30, 2016, we had not granted any awards for, or that are convertible into, Class A common units under our LTIP.</t>
  </si>
  <si>
    <t>RELATED PARTY TRANSACTIONS</t>
  </si>
  <si>
    <t>Related Party Transactions [Abstract]</t>
  </si>
  <si>
    <t xml:space="preserve"> 11. RELATED PARTY TRANSACTIONS We do not directly employ any of the individuals responsible for managing or operating our business nor do we have any directors. Enbridge and its affiliates provide management, administrative, operational and workforce related services to us. Employees of Enbridge and its affiliates are assigned to work for one or more affiliates of Enbridge, including us. Where directly attributable, the costs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through EEP for services received pursuant to the Intercorporate Services Agreement are reflected in “Operating and maintenance  affiliate” and “General and administrative  affiliate” on our consolidated statements of income. Under the Intercorporate Services Agreement, we reimburse EEP and its affiliates for the costs and expenses incurred in providing us with such services. However, EEP has agreed to reduce the amounts payable for general and administrative expenses that otherwise would have been allocable to Midcoast Operating by $25.0 million annually. As a result, we recognized $6.2 million for each of the three months ended June 30, 2016 and 2015, and $12.5 million for each of the six months ended June 30, 2016 and 2015, as a reduction to “Due to general partner and affiliates” with an offset recorded as contribution to “Noncontrolling interest” in our consolidated statements of financial position. Omnibus Agreement We, Midcoast Holdings, EEP, and Enbridge are parties to the Omnibus Agreement under which EEP agreed to, among other things, indemnify us for certain matters, including environmental, right-of-way and permit matters. EEP’s obligation to indemnify us for these matters is subject to a $500,000 aggregate deductible before we are entitled to indemnification. Additionally, there is a $15.0 million aggregate cap on the amounts for which EEP will indemnify us for under the Omnibus Agreement. During the first quarter of 2016, we received indemnification proceeds from EEP under the Omnibus Agreement of $12.2 million for the acquisition of title to right-of-way assets that were pending at the time of our initial public offering and associated legal fees. There have been no other payments from EEP under the Omnibus Agreement. Indemnification Affiliate Revenues and Purchases We sell NGLs and crude oil at market prices on the date of sale to Enbridge and its affiliates. The sales to Enbridge and its affiliates are presented in “Commodity sales  affiliate” on our consolidated statements of income. We also purchase NGLs and crude oil at market prices on the date of purchase from Enbridge and its affiliates for sale to third parties. The purchases from Enbridge and its affiliates are presented in “Cost of natural gas and natural gas liquids  affiliate” on our consolidated statements of income. Also included in “Cost of natural gas and natural gas liquids  affiliate,” are pipeline transportation and demand fees from the Texas Express NGL system of $4.9 million and $4.6 million for the three months ended June 30, 2016 and 2015, respectively, and $10.3 million and $8.3 million for the six months ended June 30, 2016 and 2015, respectively. Our logistics and marketing business has made commitments to transport up to 120,000 barrels per day, or Bpd, of NGLs on the Texas Express NGL system through 2022. The current commitment level is 29,000 Bpd. Routine purchases and sales with affiliates are settled monthly through our centralized treasury function at terms that are consistent with third-party transactions. Routine purchases and sales with affiliates that have not yet been settled are included in “Due from general partner and affiliates” and “Due to general partner and affiliates” on our consolidated statements of financial position. Sale of Accounts Receivable We sold and derecognized receivables to an indirect wholly-owned subsidiary of Enbridge of $352.9 million and $537.1 million for the three months ended June 30, 2016 and 2015, respectively, and $739.1 million and $1,242.5 million for the six months ended June 30, 2016 and 2015, respectively. As a result, we received cash proceeds of $352.8 million and $536.9 million for the three months ended June 30, 2016 and 2015, respectively, and $738.8 million and $1,242.2 million for the six months ended June 30, 2016 and 2015, respectively. 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The expense stemming from the discount on the receivables sold was $0.1 million and $0.2 million for the three months ended June 30, 2016 and 2015, respectively, and $0.3 million and $0.3 million for the six months ended June 30, 2016 and 2015, respectively. As of June 30, 2016 and December 31, 2015, we had $16.8 million and $14.6 million, respectively, in “Restricted cash” on our consolidated statements of financial position for cash collections related to sold and derecognized receivables that have yet to be remitted to the Enbridge subsidiary. As of June 30, 2016 and December 31, 2015, outstanding receivables of $107.7 million and $147.1 million, respectively, which had been sold and derecognized, had not been collected on behalf of the Enbridge subsidiary. Financial Support Agreement At June 30, 2016, EEP provided no letters of credit and $15.3 million of guarantees to Midcoast Operating under a Financial Support Agreement with Midcoast Operating. At December 31, 2015, EEP provided $7.5 million of letters of credit outstanding and $21.7 million in guarantees to Midcoast Operating under this agreement. The annual costs that Midcoast Operating incurs under the Financial Support Agreement are based on the cumulative average amount of letters of credit and guarantees that EEP provides on behalf of Midcoast Operating and its wholly-owned subsidiaries, multiplied by a 2.5% annual fee. Midcoast Operating incurred $0.1 million and $0.1 million of these costs for the three months ended June 30, 2016 and 2015, respectively, and $0.2 million and $0.3 million for the six months ended June 30, 2016 and 2015, respectively, which are included in “Operating and maintenance  affiliate” on our consolidated statements of income.</t>
  </si>
  <si>
    <t>COMMITMENTS AND CONTINGENCIES</t>
  </si>
  <si>
    <t>Commitments and Contingencies Disclosure [Abstract]</t>
  </si>
  <si>
    <t xml:space="preserve"> 12. COMMITMENTS AND CONTINGENCIES Environmental Liabilities We are subject to federal and state laws and regulations relating to the protection of the environment. Environmental risk is inherent to our operating activiti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our operating activities. We continue to voluntarily monitor past leak sites on our systems for the purpose of assessing whether any remediation is required in light of current regulations. As of June 30, 2016 and December 31, 2015, we did not have any material accrued environmental liabilities. Legal and Regulatory Proceedings We are a participant in a number of legal proceedings arising in the ordinary course of business. Some of these proceedings are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t>
  </si>
  <si>
    <t>DERIVATIVE FINANCIAL INSTRUMENTS AND HEDGING ACTIVITIES</t>
  </si>
  <si>
    <t>Derivative Instruments and Hedging Activities Disclosure [Abstract]</t>
  </si>
  <si>
    <t xml:space="preserve"> 13. DERIVATIVE FINANCIAL INSTRUMENTS AND HEDGING ACTIVITIES Our net income and cash flows are subject to volatility stemming from fluctuations in commodity prices of natural gas, NGLs, condensate, crude oil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the variability in future cash flows associated with commodity price risks in future periods in accordance with our risk management policies. Our derivative instruments that are designated for hedge accounting under authoritative guidance are classified as cash flow hedges. Derivative Positions Our derivative financial instruments are included at their fair values in the consolidated statements of financial position as follows: June 30, December 31, (in millions) Other current assets $ 61.2 $ 117.3 Other assets, net 12.2 39.2 Accounts payable and other (1) (30.5 ) (45.7 ) Other long-term liabilities (10.6 ) (18.3 ) $ 32.3 $ 92.5 (1) Includes $12.6 million of cash collateral at December 31, 2015.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he table below summarizes our derivative balances by counterparty credit quality (any negative amounts represent our net obligations to pay the counterparty): June 30, December 31, (in millions) Counterparty Credit Quality (1) AA (2) $ 32.4 $ 67.6 A 2.8 24.1 Lower than A (2.9 ) 0.8 $ 32.3 $ 92.5 (1) As determined by nationally-recognized statistical ratings organizations. (2) Includes $12.6 million of cash collateral at December 31, 2015. As the net value of our derivative financial instruments has decreased as a result of the settlement of maturing derivatives, our outstanding financial exposure to third parties has also decreased. When credit thresholds are met pursuant to the terms of our International Swaps and Derivatives Association, Inc., or ISDA®, financial contracts, we have the right to require collateral from our counterparties. We include any cash collateral received in the balances listed above. At June 30, 2016, we did not have any cash collateral on our asset exposures. At December 31, 2015, our short-term liabilities included $12.6 million relating to cash collateral on our asset exposures. Cash collateral is classified as “Restricted cash” in our consolidated statements of financial position. As of December 31, 2015, all of our cash collateral was held directly by EEP. At June 30, 2016, we provided no letters of credit relating to our liability exposures pursuant to the margin thresholds in effect under our ISDA® agreements. At December 31, 2015, we provided letters of credit totaling $7.5 million.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In the event that our credit ratings were to decline below the lowest level of investment grade, as determined by Standard &amp; Poor’s and Moody’s, we would be required to provide additional amounts under our existing letters of credit to meet the requirements of our ISDA® agreements. For example, if our credit ratings had been below the lowest level of investment grade at June 30, 2016, we would have been required to provide additional letters of credit in the amount of $10.4 million related to our open positions. At June 30, 2016, and December 31, 2015, we had credit concentrations in the following industry sectors, as presented below: June 30, December 31, (in millions) United States financial institutions and investment banking entities (1) $ 32.0 $ 80.8 Non-United States financial institutions (10.5 ) (12.3 ) Integrated oil companies (1.4 ) 0.6 Other 12.2 23.4 $ 32.3 $ 92.5 (1) Includes $12.6 million of cash collateral at December 31, 2015.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Effect of Derivative Instruments on the Consolidated Statements of Financial Position Asset Derivatives Liability Derivatives Fair Value at Fair Value at Financial Position Location June 30, December 31, June 30, December 31, (in millions) Derivatives not designated as hedging instruments: Commodity contracts Other current assets $ 61.2 $ 117.3 $  $  Commodity contracts Other assets, net 12.2 39.2   Commodity contracts Accounts payable and other (1)   (30.5 ) (33.1 ) Commodity contracts Other long-term liabilities   (10.6 ) (18.3 ) Total derivative instruments $ 73.4 $ 156.5 $ (41.1 ) $ (51.4 ) (1) Liability derivatives exclude $12.6 million of cash collateral at December 31, 2015. Accumulated Other Comprehensive Income We record the change in fair value of our highly effective cash flow hedges in AOCI until the derivative financial instruments are settled, at which time they are reclassified to earnings. As of June 30, 2016 and December 31, 2015, we included in AOCI unrecognized losses of approximately $0.5 million and $0.4 million, respectively,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During the six months ended June 30, 2015, unrealized commodity hedge gains of $0.6 million were de-designated as a result of the hedges no longer meeting hedge accounting criteria. At June 30, 2016, we had no de-designated commodity hedges. We estimate that the unrealized net gains and losses from our cash flow hedging will have no impact on the value reclassified from AOCI to earnings during the next 12 months. Effect of Derivative Instruments on the Consolidated Statements of Income and Accumulated Other Comprehensive Income Derivatives in Cash Flow Amount of Gain Location of Gain (Loss) Amount of Gain Location of Gain (Loss) (1) Amount of Gain (1) (in millions) For the three months ended June 30, 2016 Commodity contracts $  Cost of natural gas and $  Cost of natural gas and $  For the three months ended June 30, 2015 Commodity contracts $ (7.7 ) Cost of natural gas and natural gas liquids $ 7.1 Cost of natural gas and $  For the six months ended June 30, 2016 Interest Rate contracts $  Interest expense $ (0.1 ) Interest expense $  Commodity contracts  Cost of natural gas and 0.1 Cost of natural gas and  $  $  $  For the six months ended June 30, 2015 Commodity contracts $ (11.3 ) Cost of natural gas and $ 15.5 Cost of natural gas and $ (4.0 ) (1) Includes only the ineffective portion of derivatives that are designated as hedging instruments and does not include net gains or losses associated with derivatives that do not qualify for hedge accounting treatment. Components of Accumulated Other Comprehensive Income/(Loss) Cash Flow Hedges 2016 2015 (in millions) Balance at January 1 $ (0.9 ) $ 11.6 Other comprehensive income (loss) before reclassifications (1)  2.3 Amounts reclassified from AOCI (2) (3)  (8.0 ) Tax benefit  0.1 Net other comprehensive loss $  $ (5.6 ) Balance at June 30 $ (0.9 ) $ 6.0 (1) Excludes NCI gain of $2.2 million reclassified from AOCI at June 30, 2015. (2) Excludes NCI loss $7.5 million reclassified from AOCI at June 30, 2015. (3) For additional details on the amounts reclassified from AOCI, reference the Reclassifications from Accumulated Other Comprehensive Income Reclassifications from Accumulated Other Comprehensive Income For the three months For the six months 2016 2015 2016 2015 (in millions) Losses (gains) on cash flow hedges: Commodity Contracts (1) (2) (3) $  $ (3.7 ) $  $ (8.0 ) Total Reclassifications from AOCI $  $ (3.7 ) $  $ (8.0 ) (1) Loss (gain) reported within “Cost of natural gas and natural gas liquids” in the consolidated statements of income. (2) Excludes NCI loss $3.4 million reclassified from AOCI for the three months ended June 30, 2015. (3) Excludes NCI loss of $7.5 million reclassified from AOCI for the six months ended June 30, 2015. Effect of Derivative Instruments on Consolidated Statements of Income For the three months ended June 30, For the six months 2016 2015 2016 2015 Derivatives Not Location of Gain or (Loss) Amount of Gain or (1) (2) Amount of Gain or (1) (2) (in millions) Commodity contracts Commodity sales $ (1.1 ) $ 2.1 $ (3.5 ) $ (15.2 ) Commodity contracts Commodity sales  affiliate  (0.1 )  (0.3 ) Commodity contracts Cost of natural gas and natural gas liquids (3) (26.6 ) (8.5 ) (24.8 ) 3.6 Total $ (27.7 ) $ (6.5 ) $ (28.3 ) $ (11.9 )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18.1 million and $18.0 million for the three months ended June 30, 2016 and 2015, respectively, and settlement gains of $44.6 million and $43.7 million for the six months ended June 30, 2016 and 2015,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Offsetting of Financial Assets and Derivative Assets As of June 30, 2016 Gross Gross Amount Net Amount of Gross Amount Net Amount (in millions) Description: Derivatives $ 73.4 $  $ 73.4 $ (25.0 ) $ 48.4 As of December 31, 2015 Gross Gross Amount Net Amount of Gross Amount (1) Net Amount (in millions) Description: Derivatives $ 156.5 $  $ 156.5 $ (41.5 ) $ 115.0 (1) Includes $12.6 million of cash collateral at December 31, 2015. Offsetting of Financial Liabilities and Derivative Liabilities As of June 30, 2016 Gross Gross Amount Net Amount of Gross Amount Net Amount (in millions) Description: Derivatives $ (41.1 ) $  $ (41.1 ) $ 25.0 $ (16.1 ) As of December 31, 2015 Gross (1) Gross Amount Net Amount of Gross Amount (1) Net Amount (in millions) Description: Derivatives $ (64.0 ) $  $ (64.0 ) $ 41.5 $ (22.5 ) (1) Includes $12.6 million of cash collateral at December 31, 2015. Inputs to Fair Value Derivative Instruments The following table sets forth by level within the fair value hierarchy of our net financial assets and liabilities that were accounted for at fair value on a recurring basis as of June 30, 2016 and December 31, 2015.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June 30, 2016 December 31, 2015 Level 1 Level 2 Level 3 Total Level 1 Level 2 Level 3 Total (in millions) Commodity contracts: Financial $  $ (0.1 ) $ 0.7 $ 0.6 $  $ 1.3 $ 8.9 $ 10.2 Physical   (0.5 ) (0.5 )   0.6 0.6 Commodity options   32.2 32.2   94.3 94.3 $  $ (0.1 ) $ 32.4 $ 32.3 $  $ 1.3 $ 103.8 $ 105.1 Cash collateral  (12.6 ) Total $ 32.3 $ 92.5 Qualitative Information about Level 2 Fair Value Measurements 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and (3)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Qualitative Information about Level 3 Fair Value Measurements Data from pricing services and published indices are used to measure the fair value of our Level 3 derivative instruments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are forward commodity prices. The significant unobservable inputs used in determining the fair value measurement of options are price and volatility. Forward commodity price in isolation has a direct relationship to the fair value of a commodity contract in a long position and an inverse relationship to a commodity contract in a short position. Volatility has a direct relationship to the fair value of an option contract. Generally, a change in the estimate of forward commodity prices is unrelated to a change in the estimate of volatility of prices. A change to the credit valuation has an inverse relationship to the fair value of our derivative contracts. Quantitative Information About Level 3 Fair Value Measurements Contract Type Fair Value at June 30, Valuation Technique Unobservable Input Range (1) Units Lowest Highest Weighted (in millions) Commodity Contracts  Financial Natural Gas $ 1.4 Market Approach Forward Gas Price 2.74 3.73 3.22 MMBtu NGLs (0.7 ) Market Approach Forward NGL Price 0.24 1.03 0.50 Gal Commodity Contracts  Physical Natural Gas (0.4 ) Market Approach Forward Gas Price 2.56 3.34 2.83 MMBtu Crude Oil (2.2 ) Market Approach Forward Crude Price 35.22 51.13 47.24 Bbl NGLs 2.1 Market Approach Forward NGL Price 0.24 1.44 0.55 Gal Commodity Options Natural Gas, Crude and NGLs 32.2 Option Model Option Volatility 7 % 91 % 37 % Total Fair Value $ 32.4 (1) Prices are in dollars per Millions of British Thermal Units, or MMBtu, for natural gas, dollars per gallon, or Gal, for NGLs and dollars per barrel, or Bbl, for crude oil. Quantitative Information About Level 3 Fair Value Measurements Contract Type Fair Value at December 31, (2) Valuation Technique Unobservable Input Range (1) Units Lowest Highest Weighted (in millions) Commodity Contracts  Financial Natural Gas $ 0.3 Market Approach Forward Gas Price 2.27 3.07 2.64 MMBtu NGLs 8.6 Market Approach Forward NGL Price 0.16 0.93 0.41 Gal Commodity Contracts  Physical Natural Gas (2.5 ) Market Approach Forward Gas Price 2.08 3.44 2.33 MMBtu Crude Oil  Market Approach Forward Crude Oil Price 26.50 38.41 37.29 Bbl NGLs 3.1 Market Approach Forward NGL Price 0.16 1.20 0.40 Gal Commodity Options Natural Gas, Crude and NGLs 94.3 Option Model Option Volatility 13 % 74 % 36 % Total Fair Value $ 103.8 (1) Prices are in dollars per MMBtu for natural gas, dollars per gallon, or Gal, for NGLs, and Bbl for crude oil. (2) Fair values include credit valuation adjustment losses of approximately $0.3 million. Level 3 Fair Value Reconciliation The table below provides a reconciliation of changes in the fair value of our Level 3 financial assets and liabilities measured on a recurring basis from January 1, 2016 to June 30, 2016. No transfers of assets between any of the Levels occurred during the period. Commodity Commodity Commodity Total (in millions) Beginning balance as of January 1, 2016 $ 8.9 $ 0.6 $ 94.3 $ 103.8 Transfer in (out) of Level 3 (1)     Gains or losses included in earnings: Reported in Commodity sales  (14.5 )  (14.5 ) Reported in Cost of natural gas and natural gas liquids (1.9 ) 16.9 (23.8 ) (8.8 ) Gains or losses included in other comprehensive income: Purchases, issuances, sales and settlements: Purchases     Sales   0.7 0.7 Settlements (2) (6.3 ) (3.5 ) (39.0 ) (48.8 ) Ending balance as of June 30, 2016 $ 0.7 $ (0.5 ) $ 32.2 $ 32.4 Amounts reported in Commodity sales $  $ (3.5 ) $  $ (3.5 ) Amount of changes in net assets attributable to the change in unrealized gains or losses related to assets and liabilities still held at the reporting date: Reported in Commodity sales $  $ (4.4 ) $  $ (4.4 ) Reported in Cost of natural gas and natural gas liquids $ (2.4 ) $ 4.6 $ (20.8 ) $ (18.6 ) (1) Our policy is to recognize transfers as of the last day of the reporting period. (2) Settlements represent the realized portion of forward contracts. Fair Value Measurements of Commodity Derivatives The following table provides summarized information about the fair values of expected cash flows of our outstanding commodity based swaps and physical contracts at June 30, 2016 and December 31, 2015: At June 30, 2016 At December 31, 2015 Wtd. Average Price (2) Fair Value (3) Fair Value (3) Commodity Notional (1) Receive Pay Asset Liability Asset Liability (in millions) Portion of contracts maturing in 2016 Swaps Receive variable/pay fixed Natural Gas 16,287 $ 3.08 $ 3.48 $  $  $  $  NGL 1,203,400 $ 30.79 $ 31.48 $ 1.4 $ (2.2 ) $ 0.2 $ (8.4 ) Crude Oil 304,800 $ 49.52 $ 66.64 $ 0.3 $ (5.6 ) $  $ (17.5 ) Receive fixed/pay variable NGL 2,513,400 $ 23.59 $ 22.79 $ 5.7 $ (3.7 ) $ 18.3 $ (0.2 ) Crude Oil 512,800 $ 59.70 $ 49.04 $ 6.1 $ (0.6 ) $ 18.2 $  Receive variable/pay variable Natural Gas 6,536,000 $ 3.18 $ 3.15 $ 0.3 $ (0.1 ) $ 0.1 $ (0.1 ) Physical Contracts Receive variable/pay fixed NGL 535,284 $ 26.41 $ 23.91 $ 1.4 $ (0.1 ) $  $ (0.2 ) Crude Oil  $  $  $  $  $  $ (0.2 ) Receive fixed/pay variable NGL 1,165,923 $ 19.12 $ 21.91 $ 0.2 $ (3.4 ) $ 1.9 $ (0.2 ) Receive variable/pay variable Natural Gas 68,727,634 $ 2.77 $ 2.78 $ 0.1 $ (0.8 ) $  $ (2.8 ) NGL 6,459,247 $ 22.70 $ 22.22 $ 3.8 $ (0.7 ) $ 4.0 $ (2.4 ) Crude Oil 949,604 $ 44.46 $ 46.75 $ 1.0 $ (3.1 ) $ 0.7 $ (0.5 ) Portion of contracts maturing in 2017 Swaps Receive variable/pay fixed Natural Gas 76,530 $ 2.97 $ 2.97 $  $  $  $  NGL 1,042,500 $ 20.93 $ 21.52 $ 1.0 $ (1.6 ) $  $ (4.5 ) Crude Oil 638,750 $ 52.41 $ 64.29 $ 0.2 $ (7.8 ) $  $ (10.9 ) Receive fixed/pay variable NGL 1,452,500 $ 18.84 $ 19.86 $ 0.7 $ (2.2 ) $ 3.3 $ (0.1 ) Crude Oil 638,750 $ 63.63 $ 52.41 $ 7.7 $ (0.7 ) $ 10.9 $  Receive variable/pay variable Natural Gas 12,550,000 $ 3.25 $ 3.16 $ 1.2 $ (0.1 ) $ 0.5 $ (0.2 ) Physical Contracts Receive variable/pay fixed NGL 45,000 $ 23.80 $ 21.95 $ 0.1 $  $  $  Receive fixed/pay variable NGL 10,820 $ 28.00 $ 25.09 $  $  $  $  Receive variable/pay variable Natural Gas 10,067,810 $ 3.12 $ 3.10 $ 0.2 $  $ 0.1 $  NGL 792,372 $ 28.42 $ 27.37 $ 0.9 $  $  $  Portion of contracts maturing in 2018 Physical Contracts Receive variable/pay variable Natural Gas 2,187,810 $ 3.04 $ 3.01 $ 0.1 $  $ 0.1 $  Portion of contracts maturing in 2019 Physical Contracts Receive variable/pay variable Natural Gas 2,187,810 $ 3.04 $ 3.01 $ 0.1 $  $ 0.1 $  Portion of contracts maturing in 2020 Physical Contracts Receive variable/pay variable Natural Gas 359,640 $ 3.29 $ 3.27 $  $  $  $  (1) Volumes of natural gas are measured in MMBtu, whereas volumes of NGLs and crude oil are measured in Bbl. (2) Weighted-average prices received and paid are in $/MMBtu for natural gas and $/Bbl for NGLs and crude oil. (3) The fair value is determined based on quoted market prices at June 30, 2016, and December 31, 2015, respectively, discounted using the swap rate for the respective periods to consider the time value of money. Fair values exclude credit valuation adjustment gains of approximately $0.3 million and $0.6 million at June 30, 2016 and December 31, 2015, respectively, as well as cash collateral received. The following table provides summarized information about the fair values of expected cash flows of our outstanding commodity options at June 30, 2016 and December 31, 2015: At June 30, 2016 At December 31, 2015 Commodity Notional (1) Strike Price (2) Market Price (2) Fair Value (3) Fair Value (3) Asset Liability Asset Liability (in millions) Portion of option contracts maturing in 2016 Puts (purchased) Natural Gas 828,000 $ 3.75 $ 3.02 $ 0.6 $  $ 2.1 $  NGL 1,490,400 $ 39.29 $ 27.02 $ 19.2 $  $ 54.4 $  Crude Oil 404,800 $ 75.91 $ 49.95 $ 10.5 $  $ 27.7 $  Calls (written) Natural Gas 828,000 $ 4.98 $ 3.02 $  $  $  $  NGL 1,490,400 $ 45.09 $ 27.02 $  $ (0.5 ) $  $ (0.3 ) Crude Oil 404,800 $ 86.68 $ 49.95 $  $  $  $  Puts (written) Natural Gas 828,000 $ 3.75 $ 3.02 $  $ (0.6 ) $  $ (2.1 ) NGL 119,600 $ 37.04 $ 28.02 $  $ (1.2 ) $  $ (1.5 ) Calls (purchased) Natural Gas 828,000 $ 4.98 $ 3.02 $  $  $  $  NGL 119,600 $ 42.09 $ 28.02 $ 0.1 $  $  $  Portion of option contracts maturing in 2017 Puts (purchased) NGL 1,642,500 $ 25.90 $ 28.66 $ 3.3 $  $ 5.8 $  Crude Oil 638,750 $ 59.86 $ 52.41 $ 7.8 $  $ 10.0 $  Calls (written) NGL 1,642,500 $ 30.06 $ 28.66 $  $ (4.7 ) $  $ (0.8 ) Crude Oil 638,750 $ 68.19 $ 52.41 $  $ (1.7 ) $  $ (0.6 ) Portion of option contracts maturing in 2018 Puts (purchased) Crude Oil 91,250 $ 42.00 $ 53.81 $ 0.3 $  $  $  Calls (written) Crude Oil 91,250 $ 51.75 $ 53.81 $  $ (0.8 ) $  $  (1) Volumes of natural gas are measured in MMBtu, whereas volumes of NGLs and crude oil are measured in Bbl. (2) Strike and market prices are in $/MMBtu for natural gas and in $/Bbl for NGLs and crude oil. (3) The fair value is determined based on quoted market prices at June 30, 2016, and December 31, 2015, respectively, discounted using the swap rate for the respective periods to consider the time value of money. Fair values exclude credit valuation adjustment losses of approximately $0.1 million and $0.4 million at June 30, 2016 and December 31, 2015, respectively, as well as cash collateral received.</t>
  </si>
  <si>
    <t>INCOME TAXES</t>
  </si>
  <si>
    <t>Income Tax Disclosure [Abstract]</t>
  </si>
  <si>
    <t xml:space="preserve"> 14.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and which is based upon many but not all items included in net income. We computed our income tax expense by applying a Texas state franchise tax rate to modified gross margin. Our Texas state franchise tax rate was 0.5% for the six months ended June 30, 2016 and 2015, respectively. At June 30, 2016 and December 31, 2015, we included a current income tax payable of $1.4 million and $1.1 million, respectively, in “Property and other taxes payable” on our consolidated statements of financial position. In addition, at June 30, 2016 and December 31, 2015, we included a deferred income tax payable of $14.6 million and $14.3 million, respectively, in “Other long-term liabilities” on our consolidated statements of financial position to reflect the tax associated with the difference between the net basis in assets and liabilities for financial and state tax reporting.</t>
  </si>
  <si>
    <t>SEGMENT INFORMATION</t>
  </si>
  <si>
    <t>Segment Reporting [Abstract]</t>
  </si>
  <si>
    <t xml:space="preserve"> 15.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that are managed separately, since each business segment requires different operating strategies. We conduct our business through two distinct reporting segments: • Gathering, Processing and Transportation; and • Logistics and Marketing. For the three months ended June 30, 2016 Gathering, Logistics and Corporate (1) Total (in millions) Total revenue $ 269.1 $ 251.8 $  $ 520.9 Less: Intersegment revenue 85.0 8.3  93.3 Operating revenue 184.1 243.5  427.6 Cost of natural gas and natural gas liquids 121.2 237.9  359.1 Segment gross margin 62.9 5.6  68.5 Operating and maintenance 52.5 9.4  61.9 General and administrative 14.8 1.3 0.8 16.9 Asset impairment  10.6  10.6 Depreciation and amortization 38.2 1.8  40.0 105.5 23.1 0.8 129.4 Operating loss (42.6 ) (17.5 ) (0.8 ) (60.9 ) Interest expense, net   (8.2 ) (8.2 ) Other income 6.6 (2)   6.6 Loss before income tax expense (36.0 ) (17.5 ) (9.0 ) (62.5 ) Income tax expense   (0.5 ) (0.5 ) Net loss $ (36.0 ) $ (17.5 ) $ (9.5 ) $ (63.0 ) Less: Net loss attributable to noncontrolling interest   (26.2 ) (26.2 ) Net income (loss) attributable to general and limited partner ownership interests in Midcoast Energy Partners, L.P. $ (36.0 ) $ (17.5 ) $ 16.7 $ (36.8 ) (1) Corporate consists of interest expense, noncontrolling interest and other costs such as income taxes, which are not allocated to the business segments. (2) Other income for our Gathering, Processing and Transportation segment includes our equity investment in the Texas Express NGL system. For the three months ended June 30, 2015 Gathering, Logistics and Corporate (1) Total (in millions) Total revenue $ 401.4 $ 689.2 $  $ 1,090.6 Less: Intersegment revenue 295.3 15.2  310.5 Operating revenue 106.1 674.0  780.1 Cost of natural gas and natural gas liquids 19.9 650.7  670.6 Segment gross margin 86.2 23.3  109.5 Operating and maintenance 55.0 14.3 0.2 69.5 General and administrative 15.0 3.0 0.9 18.9 Goodwill impairment 206.1 20.4  226.5 Asset impairment  12.3  12.3 Depreciation and amortization 38.2 2.6  40.8 314.3 52.6 1.1 368.0 Operating loss (228.1 ) (29.3 ) (1.1 ) (258.5 ) Interest expense, net   (7.2 ) (7.2 ) Other income 5.9 (2)  0.2 6.1 Loss before income tax benefit (222.2 ) (29.3 ) (8.1 ) (259.6 ) Income tax benefit   3.1 3.1 Net loss $ (222.2 ) $ (29.3 ) $ (5.0 ) $ (256.5 ) Less: Net loss attributable to noncontrolling interest   (120.0 ) (120.0 ) Net income (loss) attributable to general and limited partner ownership interests in Midcoast Energy Partners, L.P. $ (222.2 ) $ (29.3 ) $ 115.0 $ (136.5 ) (1) Corporate consists of interest expense, noncontrolling interest and other costs such as income taxes, which are not allocated to the business segments. (2) Other income for our Gathering, Processing and Transportation segment includes our equity investment in the Texas Express NGL system. As of and for the six months ended June 30, 2016 Gathering, Processing and Transportation Logistics and Marketing Corporate (1) Total (in millions) Total revenue $ 512.2 $ 500.6 $  $ 1,012.8 Less: Intersegment revenue 139.5 13.8  153.3 Operating revenue 372.7 486.8  859.5 Cost of natural gas and natural gas liquids 239.7 467.4  707.1 Segment gross margin 133.0 19.4  152.4 Operating and maintenance 99.2 19.8 0.1 119.1 General and administrative 27.8 2.8 1.9 32.5 Asset impairment  10.6  10.6 Depreciation and amortization 75.9 3.6  79.5 202.9 36.8 2.0 241.7 Operating loss (69.9 ) (17.4 ) (2.0 ) (89.3 ) Interest expense, net   (16.5 ) (16.5 ) Other income 13.7 (2)  0.2 13.9 Loss before income tax expense (56.2 ) (17.4 ) (18.3 ) (91.9 ) Income tax expense   (1.4 ) (1.4 ) Net loss (56.2 ) (17.4 ) (19.7 ) (93.3 ) Less: Net loss attributable to noncontrolling interest   (36.3 ) (36.3 ) Net income (loss) attributable to general and limited partner ownership interests in Midcoast Energy Partners, L.P. $ (56.2 ) $ (17.4 ) $ 16.6 $ (57.0 ) Total assets $ 4,781.5 (3) $ 173.6 $ 92.5 $ 5,047.6 Capital expenditures (excluding acquisitions) $ 25.2 $ 2.6 $ 0.7 $ 28.5 (1) Corporate consists of interest expense, noncontrolling interest and other costs such as income taxes, which are not allocated to the business segments. (2) Other income for our Gathering, Processing and Transportation segment includes our equity investment in the Texas Express NGL system. (3) Total assets for our Gathering, Processing and Transportation segment includes $364.8 million for our equity investment in the Texas Express NGL system. As of and for the six months ended June 30, 2015 Gathering, Processing and Transportation Logistics and Marketing Corporate (1) Total (in millions) Total revenue $ 786.8 $ 1,454.5 $  $ 2,241.3 Less: Intersegment revenue 562.6 25.1  587.7 Operating revenue 224.2 1,429.4  1,653.6 Cost of natural gas and natural gas liquids 41.8 1,407.9  1,449.7 Segment gross margin 182.4 21.5  203.9 Operating and maintenance 105.8 26.9 0.2 132.9 General and administrative 31.3 6.0 2.6 39.9 Goodwill impairment 206.1 20.4  226.5 Asset impairment  12.3  12.3 Depreciation and amortization 74.9 4.2  79.1 418.1 69.8 2.8 490.7 Operating loss (235.7 ) (48.3 ) (2.8 ) (286.8 ) Interest expense, net   (13.9 ) (13.9 ) Other income 11.6 (2)  0.2 11.8 Loss before income tax benefit (224.1 ) (48.3 ) (16.5 ) (288.9 ) Income tax benefit   2.3 2.3 Net loss (224.1 ) (48.3 ) (14.2 ) (286.6 ) Less: Net loss attributable to noncontrolling interest   (130.1 ) (130.1 ) Net income (loss) attributable to general and limited partner ownership interests in Midcoast Energy Partners, L.P. $ (224.1 ) $ (48.3 ) $ 115.9 $ (156.5 ) Total assets $ 4,973.1 (3) $ 289.7 $ 100.7 $ 5,363.5 Capital expenditures (excluding acquisitions) $ 101.2 $ 3.0 $ 0.1 $ 104.3 (1) Corporate consists of interest expense, noncontrolling interest and other costs such as income taxes, which are not allocated to the business segments. (2) Other income for our Gathering, Processing and Transportation segment includes our equity investment in the Texas Express NGL system. (3) Total assets for our Gathering, Processing and Transportation segment includes $376.2 million for our equity investment in the Texas Express NGL system.</t>
  </si>
  <si>
    <t>SUPPLEMENTAL CASH FLOW INFORMATION</t>
  </si>
  <si>
    <t>Supplemental Cash Flow Information [Abstract]</t>
  </si>
  <si>
    <t xml:space="preserve"> 16. SUPPLEMENTAL CASH FLOW INFORMATION In the “Cash used in investing activities” section of the consolidated statements of cash flows, we exclude changes that did not affect cash. For the six months ended June 30, 2016 2015 (in millions) Total capital expenditures $ 28.5 $ 104.3 Decrease in construction payables 11.7 5.7 Cash used for additions to property, plant and equipment $ 40.2 $ 110.0 After filing our Quarterly Report on Form 10-Q for the period ended March 31, 2016, we determined that a payment of $10.0 million to purchase land in a legal settlement was incorrectly classified in cash flows from operating activities for the three months ended March 31, 2016. The payment should have been reflected in cash flows from investing activities. We have concluded that this error was immaterial to the consolidated financial statements for the three months ended March 31, 2016. This error did not impact the consolidated statements of income, comprehensive income, or financial position as of and for the three months ended March 31, 2016. This amount is properly reflected in the statement of cash flows for the six months ended June 30, 2016.</t>
  </si>
  <si>
    <t>RECENT ACCOUNTING PRONOUNCEMENTS NOT YET ADOPTED</t>
  </si>
  <si>
    <t>New Accounting Pronouncements and Changes in Accounting Principles [Abstract]</t>
  </si>
  <si>
    <t xml:space="preserve"> 17. RECENT ACCOUNTING PRONOUNCEMENTS NOT YET ADOPTED Revenues from Contracts with Customers Since May 2014, the FASB has issued Accounting Standards Update Nos. 2014-09, 2015-14, 2016-08, 2016-10 and 2016-12 which outline a single comprehensive model for entities to use in accounting for revenue arising from contracts with customers and supersedes most current revenue recognition guidance, including industry-specific guidance. The accounting updates are effective for annual and interim periods beginning on or after December 15, 2017, and may be applied on either a full or modified retrospective basis. We are in the early stages of reviewing our revenue contracts and are unable to estimate the impacts that this pronouncement will have on our consolidated financial statements at this time. We are also currently evaluating which transition approach we will apply. Leases In February 2016, the FASB issued Accounting Standards Update No. 2016-02, which requires lessees to recognize a right-of-use asset and a lease liability on the balance sheet for practically all leases (other than leases that are less than 12 months). The pronouncement continues to require lessees to distinguish between operating and financing, formerly known as capital leases, and lessors to distinguish between sales-type, direct financing, and operating leases for income statement purposes. This accounting update is effective for annual periods, and for interim periods within those annual periods, beginning after December 15, 2018. Early adoption is permitted, and entities are required to recognize and measure leases at the beginning of the earliest period presented using a modified retrospective approach with certain optional practical expedients. We are currently evaluating the impact that this pronouncement will have on our consolidated financial statements.</t>
  </si>
  <si>
    <t>SUBSEQUENT EVENTS</t>
  </si>
  <si>
    <t>Subsequent Events [Abstract]</t>
  </si>
  <si>
    <t xml:space="preserve"> 18. SUBSEQUENT EVENTS Distribution to Partners On July 27, 2016, the board of directors of Midcoast Holdings, our General Partner, declared a cash distribution payable to our unitholders on August 12, 2016. The distribution will be paid to unitholders of record as of August 5, 2016, of our available cash of $16.5 million at June 30, 2016, or $0.3575 per limited partner unit. We will pay $7.6 million to our public Class A common unitholders, while $8.9 million in the aggregate will be paid to EEP with respect to its Class A common units and subordinated units and Midcoast Holdings, L.L.C., with respect to its general partner interest. Midcoast Operating Distribution On July 27, 2016, the general partner of Midcoast Operating declared a cash distribution by Midcoast Operating payable on August 12, 2016 to its partners of record as of August 5, 2016. Midcoast Operating will pay $25.3 million to us and $19.2 million to EEP.</t>
  </si>
  <si>
    <t>NET INCOME PER LIMITED PARTNER AND GENERAL PARTNER INTEREST (Tables)</t>
  </si>
  <si>
    <t>Schedule of Formula for Distributing Available Cash</t>
  </si>
  <si>
    <t xml:space="preserve"> Distribution Targets Portion of Quarterly Percentage Distributed Percentage Distributed Minimum Quarterly Distribution Up to $0.3125 98 % 2 % First Target Distribution &gt; $0.3125 to $0.359375 98 % 2 % Second Target Distribution &gt; $0.359375 to $0.390625 85 % 15 % Third Target Distribution &gt; $0.390625 to $0.468750 75 % 25 % Over Third Target Distribution In excess of $0.468750 50 % 50 %</t>
  </si>
  <si>
    <t>Basic and Diluted Net Income Per Limited Partner Unit</t>
  </si>
  <si>
    <t xml:space="preserve"> We determined basic and diluted net loss per limited partner unit as follows: For the three months For the six months 2016 2015 2016 2015 (in millions, except per unit amounts) Net loss $ (63.0 ) $ (256.5 ) $ (93.3 ) $ (286.6 ) Less: Net loss attributable to noncontrolling interest (26.2 ) (120.0 ) (36.3 ) (130.1 ) Net loss attributable to general and limited partner interests in Midcoast Energy Partners, L.P. (36.8 ) (136.5 ) (57.0 ) (156.5 ) Distributions: Total distributed earnings to our General Partner (0.3 ) (0.3 ) (0.6 ) (0.6 ) Total distributed earnings to our limited partners (16.2 ) (16.0 ) (32.4 ) (31.7 ) Total distributed earnings (16.5 ) (16.3 ) (33.0 ) (32.3 ) Overdistributed earnings $ (53.3 ) $ (152.8 ) $ (90.0 ) $ (188.8 ) Weighted-average limited partner units outstanding 45.2 45.2 45.2 45.2 Basic and diluted earnings per unit: Distributed earnings per limited partner unit (1) $ 0.36 $ 0.35 $ 0.72 $ 0.70 Overdistributed earnings per limited partner unit (2) (1.15 ) (3.31 ) (1.95 ) (4.09 ) Net loss per limited partner unit (basic and diluted) $ (0.79 ) $ (2.96 ) $ (1.23 ) $ (3.39 ) (1) Represents the total distributed earnings to limited partners divided by the weighted-average number of limited partner interests outstanding for the period. (2) Represents the limited partners’ share (98%) of distributions in excess of earnings divided by the weighted-average number of limited partner interests outstanding for the period and underdistributed earnings allocated to the limited partners based on the distribution waterfall that is outlined in our partnership agreement.</t>
  </si>
  <si>
    <t>CASH AND CASH EQUIVALENTS (Tables)</t>
  </si>
  <si>
    <t>Schedule of Restricted Cash</t>
  </si>
  <si>
    <t xml:space="preserve"> Restricted cash is comprised of the following: June 30, December 31, (in millions) Cash collateral on behalf of Enbridge subsidiary for accounts receivable sales and not remitted (see Note 11) $ 16.8 $ 14.6 Cash held in escrow for acquisitions (see Note 3)  6.0 $ 16.8 $ 20.6 </t>
  </si>
  <si>
    <t>INVENTORY (Tables)</t>
  </si>
  <si>
    <t>Schedule of Inventory</t>
  </si>
  <si>
    <t xml:space="preserve"> Our inventory is comprised of the following: June 30, December 31, (in millions) Materials and supplies $ 0.6 $ 0.6 Natural gas and NGL inventory 47.1 31.3 $ 47.7 $ 31.9 </t>
  </si>
  <si>
    <t>PROPERTY, PLANT AND EQUIPMENT (Tables)</t>
  </si>
  <si>
    <t>Schedule of Property, Plant and Equipment</t>
  </si>
  <si>
    <t xml:space="preserve"> Our property, plant and equipment is comprised of the following: June 30, December 31, (in millions) Land $ 24.4 $ 14.2 Rights-of-way 457.1 460.3 Pipelines 1,875.0 1,864.4 Pumping equipment, buildings and tanks 87.4 88.4 Compressors, meters and other operating equipment 2,172.3 2,147.6 Vehicles, office furniture and equipment 87.2 137.1 Processing and treating plants 629.8 627.8 Construction in progress 23.7 57.1 Total property, plant and equipment 5,356.9 5,396.9 Accumulated depreciation (1,199.9 ) (1,170.6 ) Property, plant and equipment, net $ 4,157.0 $ 4,226.3 </t>
  </si>
  <si>
    <t>VARIABLE INTEREST ENTITIES (Tables)</t>
  </si>
  <si>
    <t>Schedule of Variable Interest Entities</t>
  </si>
  <si>
    <t xml:space="preserve"> The following table includes assets to be used to settle liabilities of Midcoast Operating and liabilities of Midcoast Operating for which creditors do not have recourse to our general credit as the primary beneficiary. These assets and liabilities are included in our consolidated balance sheet. June 30, December 31, (in millions) ASSETS Cash and cash equivalents $ 4.6 $ 3.4 Restricted cash $  $ 6.0 Receivables, trade and other, net $ 1.9 $ 13.3 Due from General Partner and affiliates $ 4.0 $ 46.9 Accrued receivables $ 36.9 $ 56.1 Inventory $ 47.7 $ 31.9 Other current assets $ 87.9 $ 118.5 Property, plant and equipment, net $ 4,157.0 $ 4,226.3 Intangible assets, net $ 261.2 $ 272.9 Equity investment in joint ventures $ 364.8 $ 372.3 Other assets, net $ 60.3 $ 93.9 LIABILITIES Due to General Partner and affiliates $ 29.7 $ 28.5 Accounts payable and other $ 47.5 $ 87.1 Accrued purchases $ 132.7 $ 143.8 Property and other taxes payable $ 17.3 $ 18.4 Other long-term liabilities $ 30.0 $ 45.9 </t>
  </si>
  <si>
    <t>EQUITY INVESTMENTS IN JOINT VENTURES (Tables)</t>
  </si>
  <si>
    <t>Schedule of Information of Joint Venture</t>
  </si>
  <si>
    <t xml:space="preserve"> The following table presents unaudited income statement information for the Texas Express NGL system on a combined, 100% basis for the periods presented: For the three months For the six months 2016 2015 2016 2015 (in millions) Operating revenues $ 31.9 $ 28.6 $ 64.1 $ 57.4 Operating expenses $ 12.7 $ 11.7 $ 24.7 $ 22.7 Net income $ 19.3 $ 16.8 $ 39.4 $ 34.5 </t>
  </si>
  <si>
    <t>DEBT (Tables)</t>
  </si>
  <si>
    <t>Schedule of Debt Obligations</t>
  </si>
  <si>
    <t xml:space="preserve"> The following table presents the carrying amounts of our consolidated debt obligations: Interest June 30, December 31, (in millions) Credit Agreement due 2018 3.929 % $ 475.0 $ 490.0 Series A Senior Notes due September 2019 3.560 % 75.0 75.0 Series B Senior Notes due September 2021 4.040 % 175.0 175.0 Series C Senior Notes due September 2024 4.420 % 150.0 150.0 Total principal amount of debt obligations 875.0 890.0 Unamortized debt issuance costs (1.6 ) (1.8 ) Total $ 873.4 $ 888.2 </t>
  </si>
  <si>
    <t>Schedule of Interest Cost</t>
  </si>
  <si>
    <t xml:space="preserve"> Our interest cost for the three and six months ended June 30, 2016, and 2015, is comprised of the following: For the three months For the six months 2016 2015 2016 2015 (in millions) Interest cost incurred $ 8.1 $ 7.6 $ 16.5 $ 15.2 Less: Interest capitalized (0.1 ) 0.4  1.3 Interest expense, net $ 8.2 $ 7.2 $ 16.5 $ 13.9 </t>
  </si>
  <si>
    <t>Schedule of Line of Credit Facilities</t>
  </si>
  <si>
    <t xml:space="preserve"> At June 30, 2016, we had approximately $335.0 million of unutilized commitments under the terms of our Credit Agreement, determined as follows: (in millions) Total credit limit under Credit Agreement $ 810.0 Amounts outstanding under Credit Agreement (475.0 ) Total amount available at June 30, 2016 $ 335.0 </t>
  </si>
  <si>
    <t>PARTNERS' CAPITAL (Tables)</t>
  </si>
  <si>
    <t>Schedule of Distributions</t>
  </si>
  <si>
    <t xml:space="preserve"> The following table sets forth our distributions, as approved by the board of directors of our General Partner, during the six months ended June 30, 2016: Distribution Record Date Distribution Distribution Cash (in millions, except per unit amounts) April 28, 2016 May 6, 2016 May 13, 2016 $ 0.35750 $ 16.5 January 28, 2016 February 5, 2016 February 12, 2016 $ 0.35750 $ 16.5 </t>
  </si>
  <si>
    <t>Schedule of Changes in Partners' Capital</t>
  </si>
  <si>
    <t xml:space="preserve"> The following table presents significant changes in partners’ capital accounts attributable to our General Partner and limited partners as well as the noncontrolling interest in our consolidated subsidiary during the six months ended June 30, 2016 and 2015: For the six months 2016 2015 (in millions) Class A common units: Beginning balance $ 522.2 $ 634.2 Net loss (27.9 ) (76.7 ) Distributions (16.2 ) (15.6 ) Ending balance $ 478.1 $ 541.9 Subordinated units: Beginning balance $ 1,062.0 $ 1,174.0 Net loss (27.9 ) (76.7 ) Distributions (16.2 ) (15.6 ) Ending balance $ 1,017.9 $ 1,081.7 General Partner units: Beginning balance $ 43.3 $ 47.8 Net loss (1.2 ) (3.1 ) Contributions 9.5  Distributions (0.6 ) (0.6 ) Ending balance $ 51.0 $ 44.1 Accumulated other comprehensive income (loss) Beginning balance $ (0.9 ) $ 11.6 Changes in fair value of derivative financial instruments reclassified to earnings  (8.0 ) Changes in fair value of derivative financial instruments recognized in other comprehensive income  2.4 Ending balance $ (0.9 ) $ 6.0 Noncontrolling interest Beginning balance $ 2,405.7 $ 2,529.0 Capital contributions 18.1 90.9 Comprehensive income: Net loss (36.3 ) (130.1 ) Other comprehensive loss, net of tax (0.1 ) (5.3 ) Distributions to noncontrolling interest (48.8 ) (45.8 ) Ending balance $ 2,338.6 $ 2,438.7 Total partners’ capital at end of period $ 3,884.7 $ 4,112.4 </t>
  </si>
  <si>
    <t>DERIVATIVE FINANCIAL INSTRUMENTS AND HEDGING ACTIVITIES (Tables)</t>
  </si>
  <si>
    <t>Schedule of Derivative Instruments in Statement of Financial Position, Fair Value</t>
  </si>
  <si>
    <t xml:space="preserve"> Our derivative financial instruments are included at their fair values in the consolidated statements of financial position as follows: June 30, December 31, (in millions) Other current assets $ 61.2 $ 117.3 Other assets, net 12.2 39.2 Accounts payable and other (1) (30.5 ) (45.7 ) Other long-term liabilities (10.6 ) (18.3 ) $ 32.3 $ 92.5 (1) Includes $12.6 million of cash collateral at December 31, 2015.</t>
  </si>
  <si>
    <t>Schedule of Derivative Balances by Counter Party Credit Quality</t>
  </si>
  <si>
    <t xml:space="preserve"> The table below summarizes our derivative balances by counterparty credit quality (any negative amounts represent our net obligations to pay the counterparty): June 30, December 31, (in millions) Counterparty Credit Quality (1) AA (2) $ 32.4 $ 67.6 A 2.8 24.1 Lower than A (2.9 ) 0.8 $ 32.3 $ 92.5 (1) As determined by nationally-recognized statistical ratings organizations. (2) Includes $12.6 million of cash collateral at December 31, 2015.</t>
  </si>
  <si>
    <t>Schedule of Credit Concentrations in Industry Sectors</t>
  </si>
  <si>
    <t xml:space="preserve"> At June 30, 2016, and December 31, 2015, we had credit concentrations in the following industry sectors, as presented below: June 30, December 31, (in millions) United States financial institutions and investment banking entities (1) $ 32.0 $ 80.8 Non-United States financial institutions (10.5 ) (12.3 ) Integrated oil companies (1.4 ) 0.6 Other 12.2 23.4 $ 32.3 $ 92.5 (1) Includes $12.6 million of cash collateral at December 31, 2015.</t>
  </si>
  <si>
    <t>Effect of Derivative Instruments on the Consolidated Statements of Financial Position</t>
  </si>
  <si>
    <t xml:space="preserve"> Effect of Derivative Instruments on the Consolidated Statements of Financial Position Asset Derivatives Liability Derivatives Fair Value at Fair Value at Financial Position Location June 30, December 31, June 30, December 31, (in millions) Derivatives not designated as hedging instruments: Commodity contracts Other current assets $ 61.2 $ 117.3 $  $  Commodity contracts Other assets, net 12.2 39.2   Commodity contracts Accounts payable and other (1)   (30.5 ) (33.1 ) Commodity contracts Other long-term liabilities   (10.6 ) (18.3 ) Total derivative instruments $ 73.4 $ 156.5 $ (41.1 ) $ (51.4 ) (1) Liability derivatives exclude $12.6 million of cash collateral at December 31, 2015.</t>
  </si>
  <si>
    <t>Effect of Derivative Instruments on the Consolidated Statements of Income and Accumulated Other Comprehensive Income</t>
  </si>
  <si>
    <t xml:space="preserve"> Effect of Derivative Instruments on the Consolidated Statements of Income and Accumulated Other Comprehensive Income Derivatives in Cash Flow Amount of Gain Location of Gain (Loss) Amount of Gain Location of Gain (Loss) (1) Amount of Gain (1) (in millions) For the three months ended June 30, 2016 Commodity contracts $  Cost of natural gas and $  Cost of natural gas and $  For the three months ended June 30, 2015 Commodity contracts $ (7.7 ) Cost of natural gas and natural gas liquids $ 7.1 Cost of natural gas and $  For the six months ended June 30, 2016 Interest Rate contracts $  Interest expense $ (0.1 ) Interest expense $  Commodity contracts  Cost of natural gas and 0.1 Cost of natural gas and  $  $  $  For the six months ended June 30, 2015 Commodity contracts $ (11.3 ) Cost of natural gas and $ 15.5 Cost of natural gas and $ (4.0 )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 xml:space="preserve"> Components of Accumulated Other Comprehensive Income/(Loss) Cash Flow Hedges 2016 2015 (in millions) Balance at January 1 $ (0.9 ) $ 11.6 Other comprehensive income (loss) before reclassifications (1)  2.3 Amounts reclassified from AOCI (2) (3)  (8.0 ) Tax benefit  0.1 Net other comprehensive loss $  $ (5.6 ) Balance at June 30 $ (0.9 ) $ 6.0 (1) Excludes NCI gain of $2.2 million reclassified from AOCI at June 30, 2015. (2) Excludes NCI loss $7.5 million reclassified from AOCI at June 30, 2015. (3) For additional details on the amounts reclassified from AOCI, reference the Reclassifications from Accumulated Other Comprehensive Income</t>
  </si>
  <si>
    <t>Reclassifications from Accumulated Other Comprehensive Income</t>
  </si>
  <si>
    <t xml:space="preserve"> Reclassifications from Accumulated Other Comprehensive Income For the three months For the six months 2016 2015 2016 2015 (in millions) Losses (gains) on cash flow hedges: Commodity Contracts (1) (2) (3) $  $ (3.7 ) $  $ (8.0 ) Total Reclassifications from AOCI $  $ (3.7 ) $  $ (8.0 ) (1) Loss (gain) reported within “Cost of natural gas and natural gas liquids” in the consolidated statements of income. (2) Excludes NCI loss $3.4 million reclassified from AOCI for the three months ended June 30, 2015. (3) Excludes NCI loss of $7.5 million reclassified from AOCI for the six months ended June 30, 2015.</t>
  </si>
  <si>
    <t>Effect of Derivative Instruments on Consolidated Statements of Income</t>
  </si>
  <si>
    <t xml:space="preserve"> Effect of Derivative Instruments on Consolidated Statements of Income For the three months ended June 30, For the six months 2016 2015 2016 2015 Derivatives Not Location of Gain or (Loss) Amount of Gain or (1) (2) Amount of Gain or (1) (2) (in millions) Commodity contracts Commodity sales $ (1.1 ) $ 2.1 $ (3.5 ) $ (15.2 ) Commodity contracts Commodity sales  affiliate  (0.1 )  (0.3 ) Commodity contracts Cost of natural gas and natural gas liquids (3) (26.6 ) (8.5 ) (24.8 ) 3.6 Total $ (27.7 ) $ (6.5 ) $ (28.3 ) $ (11.9 )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18.1 million and $18.0 million for the three months ended June 30, 2016 and 2015, respectively, and settlement gains of $44.6 million and $43.7 million for the six months ended June 30, 2016 and 2015, respectively.</t>
  </si>
  <si>
    <t>Offsetting of Financial Assets and Derivative Assets</t>
  </si>
  <si>
    <t xml:space="preserve"> Offsetting of Financial Assets and Derivative Assets As of June 30, 2016 Gross Gross Amount Net Amount of Gross Amount Net Amount (in millions) Description: Derivatives $ 73.4 $  $ 73.4 $ (25.0 ) $ 48.4 As of December 31, 2015 Gross Gross Amount Net Amount of Gross Amount (1) Net Amount (in millions) Description: Derivatives $ 156.5 $  $ 156.5 $ (41.5 ) $ 115.0 (1) Includes $12.6 million of cash collateral at December 31, 2015.</t>
  </si>
  <si>
    <t>Offsetting of Financial Liabilities and Derivative Liabilities</t>
  </si>
  <si>
    <t xml:space="preserve"> Offsetting of Financial Liabilities and Derivative Liabilities As of June 30, 2016 Gross Gross Amount Net Amount of Gross Amount Net Amount (in millions) Description: Derivatives $ (41.1 ) $  $ (41.1 ) $ 25.0 $ (16.1 ) As of December 31, 2015 Gross (1) Gross Amount Net Amount of Gross Amount (1) Net Amount (in millions) Description: Derivatives $ (64.0 ) $  $ (64.0 ) $ 41.5 $ (22.5 ) (1) Includes $12.6 million of cash collateral at December 31, 2015.</t>
  </si>
  <si>
    <t>Table Setting Forth by Level within the Fair Value Hierarchy Financial Assets and Liabilities</t>
  </si>
  <si>
    <t xml:space="preserve"> The following table sets forth by level within the fair value hierarchy of our net financial assets and liabilities that were accounted for at fair value on a recurring basis as of June 30, 2016 and December 31, 2015.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June 30, 2016 December 31, 2015 Level 1 Level 2 Level 3 Total Level 1 Level 2 Level 3 Total (in millions) Commodity contracts: Financial $  $ (0.1 ) $ 0.7 $ 0.6 $  $ 1.3 $ 8.9 $ 10.2 Physical   (0.5 ) (0.5 )   0.6 0.6 Commodity options   32.2 32.2   94.3 94.3 $  $ (0.1 ) $ 32.4 $ 32.3 $  $ 1.3 $ 103.8 $ 105.1 Cash collateral  (12.6 ) Total $ 32.3 $ 92.5 </t>
  </si>
  <si>
    <t>Schedule of Quantitative Information on Level 3 Fair Value Measurements</t>
  </si>
  <si>
    <t xml:space="preserve"> Quantitative Information About Level 3 Fair Value Measurements Contract Type Fair Value at June 30, Valuation Technique Unobservable Input Range (1) Units Lowest Highest Weighted (in millions) Commodity Contracts  Financial Natural Gas $ 1.4 Market Approach Forward Gas Price 2.74 3.73 3.22 MMBtu NGLs (0.7 ) Market Approach Forward NGL Price 0.24 1.03 0.50 Gal Commodity Contracts  Physical Natural Gas (0.4 ) Market Approach Forward Gas Price 2.56 3.34 2.83 MMBtu Crude Oil (2.2 ) Market Approach Forward Crude Price 35.22 51.13 47.24 Bbl NGLs 2.1 Market Approach Forward NGL Price 0.24 1.44 0.55 Gal Commodity Options Natural Gas, Crude and NGLs 32.2 Option Model Option Volatility 7 % 91 % 37 % Total Fair Value $ 32.4 (1) Prices are in dollars per Millions of British Thermal Units, or MMBtu, for natural gas, dollars per gallon, or Gal, for NGLs and dollars per barrel, or Bbl, for crude oil. Quantitative Information About Level 3 Fair Value Measurements Contract Type Fair Value at December 31, (2) Valuation Technique Unobservable Input Range (1) Units Lowest Highest Weighted (in millions) Commodity Contracts  Financial Natural Gas $ 0.3 Market Approach Forward Gas Price 2.27 3.07 2.64 MMBtu NGLs 8.6 Market Approach Forward NGL Price 0.16 0.93 0.41 Gal Commodity Contracts  Physical Natural Gas (2.5 ) Market Approach Forward Gas Price 2.08 3.44 2.33 MMBtu Crude Oil  Market Approach Forward Crude Oil Price 26.50 38.41 37.29 Bbl NGLs 3.1 Market Approach Forward NGL Price 0.16 1.20 0.40 Gal Commodity Options Natural Gas, Crude and NGLs 94.3 Option Model Option Volatility 13 % 74 % 36 % Total Fair Value $ 103.8 (1) Prices are in dollars per MMBtu for natural gas, dollars per gallon, or Gal, for NGLs, and Bbl for crude oil. (2) Fair values include credit valuation adjustment losses of approximately $0.3 million.</t>
  </si>
  <si>
    <t>Schedule of Reconciliation of Changes in Fair Value of Level 3 Financial Assets and Liabilities</t>
  </si>
  <si>
    <t xml:space="preserve"> The table below provides a reconciliation of changes in the fair value of our Level 3 financial assets and liabilities measured on a recurring basis from January 1, 2016 to June 30, 2016. No transfers of assets between any of the Levels occurred during the period. Commodity Commodity Commodity Total (in millions) Beginning balance as of January 1, 2016 $ 8.9 $ 0.6 $ 94.3 $ 103.8 Transfer in (out) of Level 3 (1)     Gains or losses included in earnings: Reported in Commodity sales  (14.5 )  (14.5 ) Reported in Cost of natural gas and natural gas liquids (1.9 ) 16.9 (23.8 ) (8.8 ) Gains or losses included in other comprehensive income: Purchases, issuances, sales and settlements: Purchases     Sales   0.7 0.7 Settlements (2) (6.3 ) (3.5 ) (39.0 ) (48.8 ) Ending balance as of June 30, 2016 $ 0.7 $ (0.5 ) $ 32.2 $ 32.4 Amounts reported in Commodity sales $  $ (3.5 ) $  $ (3.5 ) Amount of changes in net assets attributable to the change in unrealized gains or losses related to assets and liabilities still held at the reporting date: Reported in Commodity sales $  $ (4.4 ) $  $ (4.4 ) Reported in Cost of natural gas and natural gas liquids $ (2.4 ) $ 4.6 $ (20.8 ) $ (18.6 ) (1) Our policy is to recognize transfers as of the last day of the reporting period. (2) Settlements represent the realized portion of forward contracts.</t>
  </si>
  <si>
    <t>Schedule of Fair Values of Expected Cash Flows of Outstanding Commodity Based Swaps and Physical Contracts</t>
  </si>
  <si>
    <t xml:space="preserve"> The following table provides summarized information about the fair values of expected cash flows of our outstanding commodity based swaps and physical contracts at June 30, 2016 and December 31, 2015: At June 30, 2016 At December 31, 2015 Wtd. Average Price (2) Fair Value (3) Fair Value (3) Commodity Notional (1) Receive Pay Asset Liability Asset Liability (in millions) Portion of contracts maturing in 2016 Swaps Receive variable/pay fixed Natural Gas 16,287 $ 3.08 $ 3.48 $  $  $  $  NGL 1,203,400 $ 30.79 $ 31.48 $ 1.4 $ (2.2 ) $ 0.2 $ (8.4 ) Crude Oil 304,800 $ 49.52 $ 66.64 $ 0.3 $ (5.6 ) $  $ (17.5 ) Receive fixed/pay variable NGL 2,513,400 $ 23.59 $ 22.79 $ 5.7 $ (3.7 ) $ 18.3 $ (0.2 ) Crude Oil 512,800 $ 59.70 $ 49.04 $ 6.1 $ (0.6 ) $ 18.2 $  Receive variable/pay variable Natural Gas 6,536,000 $ 3.18 $ 3.15 $ 0.3 $ (0.1 ) $ 0.1 $ (0.1 ) Physical Contracts Receive variable/pay fixed NGL 535,284 $ 26.41 $ 23.91 $ 1.4 $ (0.1 ) $  $ (0.2 ) Crude Oil  $  $  $  $  $  $ (0.2 ) Receive fixed/pay variable NGL 1,165,923 $ 19.12 $ 21.91 $ 0.2 $ (3.4 ) $ 1.9 $ (0.2 ) Receive variable/pay variable Natural Gas 68,727,634 $ 2.77 $ 2.78 $ 0.1 $ (0.8 ) $  $ (2.8 ) NGL 6,459,247 $ 22.70 $ 22.22 $ 3.8 $ (0.7 ) $ 4.0 $ (2.4 ) Crude Oil 949,604 $ 44.46 $ 46.75 $ 1.0 $ (3.1 ) $ 0.7 $ (0.5 ) Portion of contracts maturing in 2017 Swaps Receive variable/pay fixed Natural Gas 76,530 $ 2.97 $ 2.97 $  $  $  $  NGL 1,042,500 $ 20.93 $ 21.52 $ 1.0 $ (1.6 ) $  $ (4.5 ) Crude Oil 638,750 $ 52.41 $ 64.29 $ 0.2 $ (7.8 ) $  $ (10.9 ) Receive fixed/pay variable NGL 1,452,500 $ 18.84 $ 19.86 $ 0.7 $ (2.2 ) $ 3.3 $ (0.1 ) Crude Oil 638,750 $ 63.63 $ 52.41 $ 7.7 $ (0.7 ) $ 10.9 $  Receive variable/pay variable Natural Gas 12,550,000 $ 3.25 $ 3.16 $ 1.2 $ (0.1 ) $ 0.5 $ (0.2 ) Physical Contracts Receive variable/pay fixed NGL 45,000 $ 23.80 $ 21.95 $ 0.1 $  $  $  Receive fixed/pay variable NGL 10,820 $ 28.00 $ 25.09 $  $  $  $  Receive variable/pay variable Natural Gas 10,067,810 $ 3.12 $ 3.10 $ 0.2 $  $ 0.1 $  NGL 792,372 $ 28.42 $ 27.37 $ 0.9 $  $  $  Portion of contracts maturing in 2018 Physical Contracts Receive variable/pay variable Natural Gas 2,187,810 $ 3.04 $ 3.01 $ 0.1 $  $ 0.1 $  Portion of contracts maturing in 2019 Physical Contracts Receive variable/pay variable Natural Gas 2,187,810 $ 3.04 $ 3.01 $ 0.1 $  $ 0.1 $  Portion of contracts maturing in 2020 Physical Contracts Receive variable/pay variable Natural Gas 359,640 $ 3.29 $ 3.27 $  $  $  $  (1) Volumes of natural gas are measured in MMBtu, whereas volumes of NGLs and crude oil are measured in Bbl. (2) Weighted-average prices received and paid are in $/MMBtu for natural gas and $/Bbl for NGLs and crude oil. (3) The fair value is determined based on quoted market prices at June 30, 2016, and December 31, 2015, respectively, discounted using the swap rate for the respective periods to consider the time value of money. Fair values exclude credit valuation adjustment gains of approximately $0.3 million and $0.6 million at June 30, 2016 and December 31, 2015, respectively, as well as cash collateral received</t>
  </si>
  <si>
    <t>Schedule of Fair Values of Expected Cash Flows of Outstanding Commodity Options</t>
  </si>
  <si>
    <t xml:space="preserve"> The following table provides summarized information about the fair values of expected cash flows of our outstanding commodity options at June 30, 2016 and December 31, 2015: At June 30, 2016 At December 31, 2015 Commodity Notional (1) Strike Price (2) Market Price (2) Fair Value (3) Fair Value (3) Asset Liability Asset Liability (in millions) Portion of option contracts maturing in 2016 Puts (purchased) Natural Gas 828,000 $ 3.75 $ 3.02 $ 0.6 $  $ 2.1 $  NGL 1,490,400 $ 39.29 $ 27.02 $ 19.2 $  $ 54.4 $  Crude Oil 404,800 $ 75.91 $ 49.95 $ 10.5 $  $ 27.7 $  Calls (written) Natural Gas 828,000 $ 4.98 $ 3.02 $  $  $  $  NGL 1,490,400 $ 45.09 $ 27.02 $  $ (0.5 ) $  $ (0.3 ) Crude Oil 404,800 $ 86.68 $ 49.95 $  $  $  $  Puts (written) Natural Gas 828,000 $ 3.75 $ 3.02 $  $ (0.6 ) $  $ (2.1 ) NGL 119,600 $ 37.04 $ 28.02 $  $ (1.2 ) $  $ (1.5 ) Calls (purchased) Natural Gas 828,000 $ 4.98 $ 3.02 $  $  $  $  NGL 119,600 $ 42.09 $ 28.02 $ 0.1 $  $  $  Portion of option contracts maturing in 2017 Puts (purchased) NGL 1,642,500 $ 25.90 $ 28.66 $ 3.3 $  $ 5.8 $  Crude Oil 638,750 $ 59.86 $ 52.41 $ 7.8 $  $ 10.0 $  Calls (written) NGL 1,642,500 $ 30.06 $ 28.66 $  $ (4.7 ) $  $ (0.8 ) Crude Oil 638,750 $ 68.19 $ 52.41 $  $ (1.7 ) $  $ (0.6 ) Portion of option contracts maturing in 2018 Puts (purchased) Crude Oil 91,250 $ 42.00 $ 53.81 $ 0.3 $  $  $  Calls (written) Crude Oil 91,250 $ 51.75 $ 53.81 $  $ (0.8 ) $  $  (1) Volumes of natural gas are measured in MMBtu, whereas volumes of NGLs and crude oil are measured in Bbl. (2) Strike and market prices are in $/MMBtu for natural gas and in $/Bbl for NGLs and crude oil. (3) The fair value is determined based on quoted market prices at June 30, 2016, and December 31, 2015, respectively, discounted using the swap rate for the respective periods to consider the time value of money. Fair values exclude credit valuation adjustment losses of approximately $0.1 million and $0.4 million at June 30, 2016 and December 31, 2015, respectively, as well as cash collateral received.</t>
  </si>
  <si>
    <t>SEGMENT INFORMATION (Tables)</t>
  </si>
  <si>
    <t>Schedule of Segment Reporting Information, By Segment</t>
  </si>
  <si>
    <t xml:space="preserve"> The following tables present certain financial information relating to our business segments and corporate activities: For the three months ended June 30, 2016 Gathering, Logistics and Corporate (1) Total (in millions) Total revenue $ 269.1 $ 251.8 $  $ 520.9 Less: Intersegment revenue 85.0 8.3  93.3 Operating revenue 184.1 243.5  427.6 Cost of natural gas and natural gas liquids 121.2 237.9  359.1 Segment gross margin 62.9 5.6  68.5 Operating and maintenance 52.5 9.4  61.9 General and administrative 14.8 1.3 0.8 16.9 Asset impairment  10.6  10.6 Depreciation and amortization 38.2 1.8  40.0 105.5 23.1 0.8 129.4 Operating loss (42.6 ) (17.5 ) (0.8 ) (60.9 ) Interest expense, net   (8.2 ) (8.2 ) Other income 6.6 (2)   6.6 Loss before income tax expense (36.0 ) (17.5 ) (9.0 ) (62.5 ) Income tax expense   (0.5 ) (0.5 ) Net loss $ (36.0 ) $ (17.5 ) $ (9.5 ) $ (63.0 ) Less: Net loss attributable to noncontrolling interest   (26.2 ) (26.2 ) Net income (loss) attributable to general and limited partner ownership interests in Midcoast Energy Partners, L.P. $ (36.0 ) $ (17.5 ) $ 16.7 $ (36.8 ) (1) Corporate consists of interest expense, noncontrolling interest and other costs such as income taxes, which are not allocated to the business segments. (2) Other income for our Gathering, Processing and Transportation segment includes our equity investment in the Texas Express NGL system. For the three months ended June 30, 2015 Gathering, Logistics and Corporate (1) Total (in millions) Total revenue $ 401.4 $ 689.2 $  $ 1,090.6 Less: Intersegment revenue 295.3 15.2  310.5 Operating revenue 106.1 674.0  780.1 Cost of natural gas and natural gas liquids 19.9 650.7  670.6 Segment gross margin 86.2 23.3  109.5 Operating and maintenance 55.0 14.3 0.2 69.5 General and administrative 15.0 3.0 0.9 18.9 Goodwill impairment 206.1 20.4  226.5 Asset impairment  12.3  12.3 Depreciation and amortization 38.2 2.6  40.8 314.3 52.6 1.1 368.0 Operating loss (228.1 ) (29.3 ) (1.1 ) (258.5 ) Interest expense, net   (7.2 ) (7.2 ) Other income 5.9 (2)  0.2 6.1 Loss before income tax benefit (222.2 ) (29.3 ) (8.1 ) (259.6 ) Income tax benefit   3.1 3.1 Net loss $ (222.2 ) $ (29.3 ) $ (5.0 ) $ (256.5 ) Less: Net loss attributable to noncontrolling interest   (120.0 ) (120.0 ) Net income (loss) attributable to general and limited partner ownership interests in Midcoast Energy Partners, L.P. $ (222.2 ) $ (29.3 ) $ 115.0 $ (136.5 ) (1) Corporate consists of interest expense, noncontrolling interest and other costs such as income taxes, which are not allocated to the business segments. (2) Other income for our Gathering, Processing and Transportation segment includes our equity investment in the Texas Express NGL system. As of and for the six months ended June 30, 2016 Gathering, Processing and Transportation Logistics and Marketing Corporate (1) Total (in millions) Total revenue $ 512.2 $ 500.6 $  $ 1,012.8 Less: Intersegment revenue 139.5 13.8  153.3 Operating revenue 372.7 486.8  859.5 Cost of natural gas and natural gas liquids 239.7 467.4  707.1 Segment gross margin 133.0 19.4  152.4 Operating and maintenance 99.2 19.8 0.1 119.1 General and administrative 27.8 2.8 1.9 32.5 Asset impairment  10.6  10.6 Depreciation and amortization 75.9 3.6  79.5 202.9 36.8 2.0 241.7 Operating loss (69.9 ) (17.4 ) (2.0 ) (89.3 ) Interest expense, net   (16.5 ) (16.5 ) Other income 13.7 (2)  0.2 13.9 Loss before income tax expense (56.2 ) (17.4 ) (18.3 ) (91.9 ) Income tax expense   (1.4 ) (1.4 ) Net loss (56.2 ) (17.4 ) (19.7 ) (93.3 ) Less: Net loss attributable to noncontrolling interest   (36.3 ) (36.3 ) Net income (loss) attributable to general and limited partner ownership interests in Midcoast Energy Partners, L.P. $ (56.2 ) $ (17.4 ) $ 16.6 $ (57.0 ) Total assets $ 4,781.5 (3) $ 173.6 $ 92.5 $ 5,047.6 Capital expenditures (excluding acquisitions) $ 25.2 $ 2.6 $ 0.7 $ 28.5 (1) Corporate consists of interest expense, noncontrolling interest and other costs such as income taxes, which are not allocated to the business segments. (2) Other income for our Gathering, Processing and Transportation segment includes our equity investment in the Texas Express NGL system. (3) Total assets for our Gathering, Processing and Transportation segment includes $364.8 million for our equity investment in the Texas Express NGL system. As of and for the six months ended June 30, 2015 Gathering, Processing and Transportation Logistics and Marketing Corporate (1) Total (in millions) Total revenue $ 786.8 $ 1,454.5 $  $ 2,241.3 Less: Intersegment revenue 562.6 25.1  587.7 Operating revenue 224.2 1,429.4  1,653.6 Cost of natural gas and natural gas liquids 41.8 1,407.9  1,449.7 Segment gross margin 182.4 21.5  203.9 Operating and maintenance 105.8 26.9 0.2 132.9 General and administrative 31.3 6.0 2.6 39.9 Goodwill impairment 206.1 20.4  226.5 Asset impairment  12.3  12.3 Depreciation and amortization 74.9 4.2  79.1 418.1 69.8 2.8 490.7 Operating loss (235.7 ) (48.3 ) (2.8 ) (286.8 ) Interest expense, net   (13.9 ) (13.9 ) Other income 11.6 (2)  0.2 11.8 Loss before income tax benefit (224.1 ) (48.3 ) (16.5 ) (288.9 ) Income tax benefit   2.3 2.3 Net loss (224.1 ) (48.3 ) (14.2 ) (286.6 ) Less: Net loss attributable to noncontrolling interest   (130.1 ) (130.1 ) Net income (loss) attributable to general and limited partner ownership interests in Midcoast Energy Partners, L.P. $ (224.1 ) $ (48.3 ) $ 115.9 $ (156.5 ) Total assets $ 4,973.1 (3) $ 289.7 $ 100.7 $ 5,363.5 Capital expenditures (excluding acquisitions) $ 101.2 $ 3.0 $ 0.1 $ 104.3 (1) Corporate consists of interest expense, noncontrolling interest and other costs such as income taxes, which are not allocated to the business segments. (2) Other income for our Gathering, Processing and Transportation segment includes our equity investment in the Texas Express NGL system. (3) Total assets for our Gathering, Processing and Transportation segment includes $376.2 million for our equity investment in the Texas Express NGL system.</t>
  </si>
  <si>
    <t>SUPPLEMENTAL CASH FLOW INFORMATION (Tables)</t>
  </si>
  <si>
    <t>Schedule of Supplemental Cash Flow Information</t>
  </si>
  <si>
    <t xml:space="preserve"> The following is a reconciliation of cash used for additions to property, plant and equipment to total capital expenditures (excluding “Acquisitions” and “Investment in joint ventures”): For the six months ended June 30, 2016 2015 (in millions) Total capital expenditures $ 28.5 $ 104.3 Decrease in construction payables 11.7 5.7 Cash used for additions to property, plant and equipment $ 40.2 $ 110.0</t>
  </si>
  <si>
    <t>ORGANIZATION AND NATURE OF OPERATIONS (Details) - Limited Partner Interests (EEP) [Member]</t>
  </si>
  <si>
    <t>Ownership in Midcoast Operating (in percentage)</t>
  </si>
  <si>
    <t>51.60%</t>
  </si>
  <si>
    <t>Ownership interest after IPO (in percentage)</t>
  </si>
  <si>
    <t>48.40%</t>
  </si>
  <si>
    <t>Master limited partnership ownership interest (in percentage)</t>
  </si>
  <si>
    <t>52.00%</t>
  </si>
  <si>
    <t>NET INCOME PER LIMITED PARTNER AND GENERAL PARTNER INTEREST (Formula for Distributing Available Cash in Partnership Agreement) (Details)</t>
  </si>
  <si>
    <t>Jun. 30, 2016$ / shares</t>
  </si>
  <si>
    <t>Minimum Quarterly Distribution [Member]</t>
  </si>
  <si>
    <t>Portion of Quarterly Distribution Per Unit, maximum</t>
  </si>
  <si>
    <t>Percentage Distributed to Limited Partners</t>
  </si>
  <si>
    <t>98.00%</t>
  </si>
  <si>
    <t>Percentage Distributed to General Partner</t>
  </si>
  <si>
    <t>2.00%</t>
  </si>
  <si>
    <t>First Target Distribution [Member]</t>
  </si>
  <si>
    <t>Portion of Quarterly Distribution Per Unit, minimum</t>
  </si>
  <si>
    <t>Second Target Distribution [Member]</t>
  </si>
  <si>
    <t>85.00%</t>
  </si>
  <si>
    <t>15.00%</t>
  </si>
  <si>
    <t>Third Target Distribution [Member]</t>
  </si>
  <si>
    <t>75.00%</t>
  </si>
  <si>
    <t>25.00%</t>
  </si>
  <si>
    <t>Over Third Target Distribution [Member]</t>
  </si>
  <si>
    <t>50.00%</t>
  </si>
  <si>
    <t>NET INCOME PER LIMITED PARTNER AND GENERAL PARTNER INTEREST (Basic and Diluted Net Income Per Limited Partner Unit) (Details) - USD ($) $ / shares in Units, shares in Millions, $ in Millions</t>
  </si>
  <si>
    <t>Earnings Per Share [Line Items]</t>
  </si>
  <si>
    <t>Net loss attributable to general and limited partner interests in Midcoast Energy Partners, L.P.</t>
  </si>
  <si>
    <t>Total distributed earnings to our General Partner</t>
  </si>
  <si>
    <t>Total distributed earnings to our limited partners</t>
  </si>
  <si>
    <t>Total distributed earnings</t>
  </si>
  <si>
    <t>Overdistributed earnings</t>
  </si>
  <si>
    <t>Distributed earnings per limited partner unit (in dollars per share)</t>
  </si>
  <si>
    <t>[1]</t>
  </si>
  <si>
    <t>Overdistributed earnings per limited partner unit (in dollars per share)</t>
  </si>
  <si>
    <t>[2]</t>
  </si>
  <si>
    <t>Net loss per limited partner unit (basic and diluted) (in dollars per share)</t>
  </si>
  <si>
    <t>Represents the total distributed earnings to limited partners divided by the weighted-average number of limited partner interests outstanding for the period.</t>
  </si>
  <si>
    <t>Represents the limited partners' share (98%) of distributions in excess of earnings divided by the weighted-average number of limited partner interests outstanding for the period and underdistributed earnings allocated to the limited partners based on the distribution waterfall that is outlined in our partnership agreement.</t>
  </si>
  <si>
    <t>ACQUISITIONS (Details) - NGR Acquisition [Member] - USD ($) $ in Millions</t>
  </si>
  <si>
    <t>1 Months Ended</t>
  </si>
  <si>
    <t>12 Months Ended</t>
  </si>
  <si>
    <t>16 Months Ended</t>
  </si>
  <si>
    <t>Feb. 27, 2015</t>
  </si>
  <si>
    <t>Business Acquisition [Line Items]</t>
  </si>
  <si>
    <t>Maximum contingent future payment</t>
  </si>
  <si>
    <t>Price transferred to escrow agent</t>
  </si>
  <si>
    <t>Amount released from escrow and paid to seller</t>
  </si>
  <si>
    <t>Business Combination, Gain Recognized, Escrow Funds</t>
  </si>
  <si>
    <t>Fair value of contingent consideration</t>
  </si>
  <si>
    <t>Accretion of contingent consideration</t>
  </si>
  <si>
    <t>Consideration:</t>
  </si>
  <si>
    <t>Cash consideration</t>
  </si>
  <si>
    <t>Pro forma earnings data:</t>
  </si>
  <si>
    <t>Business Combination Contingent Consideration Earnout Period</t>
  </si>
  <si>
    <t>5 years</t>
  </si>
  <si>
    <t>Returned escrow deposit released</t>
  </si>
  <si>
    <t>Contingent liability reversed</t>
  </si>
  <si>
    <t>CASH AND CASH EQUIVALENTS (Details) - USD ($) $ in Millions</t>
  </si>
  <si>
    <t>Cash collateral on behalf of Enbridge subsidiary for accounts receivable sales and not remitted (see Note 11)</t>
  </si>
  <si>
    <t>Cash held in escrow for acquisitions (see Note 3)</t>
  </si>
  <si>
    <t>Restricted Cash and Cash Equivalents</t>
  </si>
  <si>
    <t>Obligations Paid Not Yet Presented To Financial Institution</t>
  </si>
  <si>
    <t>INVENTORY (Details) - USD ($) $ in Millions</t>
  </si>
  <si>
    <t>INVENTORY [Abstract]</t>
  </si>
  <si>
    <t>Materials and supplies</t>
  </si>
  <si>
    <t>Natural gas and NGL inventory</t>
  </si>
  <si>
    <t>Inventory, Net, Total</t>
  </si>
  <si>
    <t>Charges related to cost of natural gas</t>
  </si>
  <si>
    <t>PROPERTY, PLANT AND EQUIPMENT (Schedule of Property, Plant and Equipment) (Details) - USD ($) $ in Millions</t>
  </si>
  <si>
    <t>May 31, 2016</t>
  </si>
  <si>
    <t>Property, Plant and Equipment [Line Items]</t>
  </si>
  <si>
    <t>Property, plant and equipment</t>
  </si>
  <si>
    <t>Accumulated depreciation</t>
  </si>
  <si>
    <t>Property, plant and equipment, net</t>
  </si>
  <si>
    <t>Asset impairment charges</t>
  </si>
  <si>
    <t>Logistics And Marketing [Member]</t>
  </si>
  <si>
    <t>Land [Member]</t>
  </si>
  <si>
    <t>Rights Of Way [Member]</t>
  </si>
  <si>
    <t>Pipelines [Member]</t>
  </si>
  <si>
    <t>Pumping Equipment, Buildings and Tanks [Member]</t>
  </si>
  <si>
    <t>Compressors, Meters and Other Operating Equipment [Member]</t>
  </si>
  <si>
    <t>Vehicles, Office Furniture and Equipment [Member]</t>
  </si>
  <si>
    <t>Processing and Treating Plants [Member]</t>
  </si>
  <si>
    <t>Construction in Progress [Member]</t>
  </si>
  <si>
    <t>Trucking Assets [Member] | Logistics And Marketing [Member]</t>
  </si>
  <si>
    <t>Trucking Assets [Member] | Other Current Assets [Member] | Logistics And Marketing [Member]</t>
  </si>
  <si>
    <t>Assets held-for-sale</t>
  </si>
  <si>
    <t>Trucking Assets [Member] | Other Current Assets [Member] | Logistics And Marketing [Member] | Customer Relationship Intangible Assets [Member]</t>
  </si>
  <si>
    <t>VARIABLE INTEREST ENTITIES (VIE Assets and Liabilities) (Details) - USD ($) $ in Millions</t>
  </si>
  <si>
    <t>Dec. 31, 2014</t>
  </si>
  <si>
    <t>ASSETS</t>
  </si>
  <si>
    <t>Cash and cash equivalents</t>
  </si>
  <si>
    <t>Restricted cash</t>
  </si>
  <si>
    <t>Receivables, trade and other, net</t>
  </si>
  <si>
    <t>Other current assets</t>
  </si>
  <si>
    <t>Equity investment in joint ventures</t>
  </si>
  <si>
    <t>Other assets, net</t>
  </si>
  <si>
    <t>LIABILITIES</t>
  </si>
  <si>
    <t>Other long-term liabilities</t>
  </si>
  <si>
    <t>Variable Interest Entity, Primary Beneficiary [Member]</t>
  </si>
  <si>
    <t>VARIABLE INTEREST ENTITIES (Narrative) (Details) - Midcoast Operating [Member] - Variable Interest Entity, Primary Beneficiary [Member] - USD ($) $ in Millions</t>
  </si>
  <si>
    <t>Variable Interest Entity [Line Items]</t>
  </si>
  <si>
    <t>VIE assets</t>
  </si>
  <si>
    <t>VIE liabilities</t>
  </si>
  <si>
    <t>EQUITY INVESTMENTS IN JOINT VENTURES (Details) - Texas Express NGL System [Member] - USD ($) $ in Millions</t>
  </si>
  <si>
    <t>Schedule of Equity Method Investments [Line Items]</t>
  </si>
  <si>
    <t>Ownership interest in joint venture (in percentage)</t>
  </si>
  <si>
    <t>35.00%</t>
  </si>
  <si>
    <t>Length of pipeline (in miles)</t>
  </si>
  <si>
    <t>Number of joint ventures (in entities)</t>
  </si>
  <si>
    <t>Percentage of combined basis</t>
  </si>
  <si>
    <t>100.00%</t>
  </si>
  <si>
    <t>Operating revenues</t>
  </si>
  <si>
    <t>Operating expenses</t>
  </si>
  <si>
    <t>Net income</t>
  </si>
  <si>
    <t>DEBT (Schedule of Debt Obligations) (Details) - USD ($) $ in Millions</t>
  </si>
  <si>
    <t>Debt Instrument [Line Items]</t>
  </si>
  <si>
    <t>Total principal amount of debt obligations</t>
  </si>
  <si>
    <t>Unamortized debt issuance costs</t>
  </si>
  <si>
    <t>Total</t>
  </si>
  <si>
    <t>Credit Agreement [Member]</t>
  </si>
  <si>
    <t>Interest rate (in percentage)</t>
  </si>
  <si>
    <t>3.929%</t>
  </si>
  <si>
    <t>Maturity date</t>
  </si>
  <si>
    <t>Dec. 31,
		2018</t>
  </si>
  <si>
    <t>Senior Notes [Member] | 3.560% Series A Senior Notes due September 2019 [Member]</t>
  </si>
  <si>
    <t>3.56%</t>
  </si>
  <si>
    <t>Sep. 30,
		2019</t>
  </si>
  <si>
    <t>Senior Notes [Member] | 4.040% Series B Senior Notes due September 2021 [Member]</t>
  </si>
  <si>
    <t>4.04%</t>
  </si>
  <si>
    <t>Sep. 30,
		2021</t>
  </si>
  <si>
    <t>Senior Notes [Member] | 4.420% Series C Senior Notes due September 2024 [Member]</t>
  </si>
  <si>
    <t>4.42%</t>
  </si>
  <si>
    <t>Sep. 30,
		2024</t>
  </si>
  <si>
    <t>DEBT (Schedule of Interest Cost) (Details) - USD ($) $ in Millions</t>
  </si>
  <si>
    <t>Interest Costs Incurred [Abstract]</t>
  </si>
  <si>
    <t>Interest cost incurred</t>
  </si>
  <si>
    <t>Less: Interest capitalized</t>
  </si>
  <si>
    <t>Interest expense, net</t>
  </si>
  <si>
    <t>DEBT (Schedule of Available Credit) (Details) $ in Millions</t>
  </si>
  <si>
    <t>Jun. 30, 2016USD ($)</t>
  </si>
  <si>
    <t>Line of Credit Facility [Line Items]</t>
  </si>
  <si>
    <t>Total amount available at June 30, 2016</t>
  </si>
  <si>
    <t>Senior Revolving Credit Facility [Member]</t>
  </si>
  <si>
    <t>Total credit limit under Credit Agreement</t>
  </si>
  <si>
    <t>Amounts outstanding under Credit Agreement</t>
  </si>
  <si>
    <t>DEBT (Narrative) (Details) - USD ($) $ in Millions</t>
  </si>
  <si>
    <t>Debt Instruments [Abstract]</t>
  </si>
  <si>
    <t>Line of credit facility remaining borrowing capacity</t>
  </si>
  <si>
    <t>Covenant terms</t>
  </si>
  <si>
    <t>Proceeds from (repayments of) lines of credit</t>
  </si>
  <si>
    <t>Proceeds from lines of credit</t>
  </si>
  <si>
    <t>Repayments of lines of credit</t>
  </si>
  <si>
    <t>Total credit available, maximum amount</t>
  </si>
  <si>
    <t>Sep. 30,
		2018</t>
  </si>
  <si>
    <t>Portion of Facility Maturing in 2016 [Member] | Senior Revolving Credit Facility [Member]</t>
  </si>
  <si>
    <t>Credit facility, expiration date</t>
  </si>
  <si>
    <t>Nov. 13,
		2016</t>
  </si>
  <si>
    <t>Portion of Facility Maturing in 2017 [Member] | Senior Revolving Credit Facility [Member]</t>
  </si>
  <si>
    <t>Sep. 30,
		2017</t>
  </si>
  <si>
    <t>Fixed Rate Debt Obligations [Member]</t>
  </si>
  <si>
    <t>Fair values of obligations</t>
  </si>
  <si>
    <t>PARTNERS' CAPITAL (Narrative) (Details) - USD ($) $ / shares in Units, $ in Millions</t>
  </si>
  <si>
    <t>Subsidiary or Equity Method Investee [Line Items]</t>
  </si>
  <si>
    <t>Distribution to partners</t>
  </si>
  <si>
    <t>Maximum Quarterly Distribution Per Share</t>
  </si>
  <si>
    <t>Number of units authorized for issuance (in shares)</t>
  </si>
  <si>
    <t>Enbridge Energy Partners [Member]</t>
  </si>
  <si>
    <t>Midcoast Operating, LP [Member]</t>
  </si>
  <si>
    <t>Distribution Made to Limited Partner, Cash Distributions Paid</t>
  </si>
  <si>
    <t>Reduction of distribution</t>
  </si>
  <si>
    <t>PARTNERS' CAPITAL (Distribution To Partners) (Details) - USD ($) $ / shares in Units, $ in Millions</t>
  </si>
  <si>
    <t>May 13, 2016</t>
  </si>
  <si>
    <t>Feb. 12, 2016</t>
  </si>
  <si>
    <t>First Quarter Distribution [Member]</t>
  </si>
  <si>
    <t>Distribution Made to Limited Partner [Line Items]</t>
  </si>
  <si>
    <t>Distribution Declaration Date</t>
  </si>
  <si>
    <t>Jan. 28,
		2016</t>
  </si>
  <si>
    <t>Record Date</t>
  </si>
  <si>
    <t>Feb. 5,
		2016</t>
  </si>
  <si>
    <t>Distribution Payment Date</t>
  </si>
  <si>
    <t>Feb. 12,
		2016</t>
  </si>
  <si>
    <t>Distribution per Unit (in dollars per share)</t>
  </si>
  <si>
    <t>Cash distributed (in dollars)</t>
  </si>
  <si>
    <t>Second Quarter Distribution [Member]</t>
  </si>
  <si>
    <t>Apr. 28,
		2016</t>
  </si>
  <si>
    <t>May 6,
		2016</t>
  </si>
  <si>
    <t>May 13,
		2016</t>
  </si>
  <si>
    <t>PARTNERS' CAPITAL (Schedule of Changes in Partners' Capital) (Details) - USD ($) $ in Millions</t>
  </si>
  <si>
    <t>Beginning balance</t>
  </si>
  <si>
    <t>Distributions</t>
  </si>
  <si>
    <t>Ending balance</t>
  </si>
  <si>
    <t>Capital contributions</t>
  </si>
  <si>
    <t>Comprehensive income:</t>
  </si>
  <si>
    <t>Other comprehensive loss, net of tax</t>
  </si>
  <si>
    <t>Distributions to noncontrolling interest</t>
  </si>
  <si>
    <t>Total partners’ capital at end of period</t>
  </si>
  <si>
    <t>Accumulated other comprehensive income (loss) [Member]</t>
  </si>
  <si>
    <t>Changes in fair value of derivative financial instruments reclassified to earnings</t>
  </si>
  <si>
    <t>Changes in fair value of derivative financial instruments recognized in other comprehensive income</t>
  </si>
  <si>
    <t>General Partner units [Member]</t>
  </si>
  <si>
    <t>Contributions</t>
  </si>
  <si>
    <t>Limited Partner [Member] | Class A common units [Member]</t>
  </si>
  <si>
    <t>Limited Partner [Member] | Subordinated Units [Member]</t>
  </si>
  <si>
    <t>RELATED PARTY TRANSACTIONS (Details) $ in Millions</t>
  </si>
  <si>
    <t>Jun. 30, 2016USD ($)bbl</t>
  </si>
  <si>
    <t>Mar. 31, 2016USD ($)</t>
  </si>
  <si>
    <t>Jun. 30, 2015USD ($)</t>
  </si>
  <si>
    <t>Dec. 31, 2015USD ($)</t>
  </si>
  <si>
    <t>Related Party Transaction [Line Items]</t>
  </si>
  <si>
    <t>General and administrative services, reduction (in dollars)</t>
  </si>
  <si>
    <t>Contributions from General Partner</t>
  </si>
  <si>
    <t>Omnibus Agreement [Member]</t>
  </si>
  <si>
    <t>Indemnification proceeds from affiliate</t>
  </si>
  <si>
    <t>Maximum indemnification proceeds</t>
  </si>
  <si>
    <t>Indemnification deductible</t>
  </si>
  <si>
    <t>Texas Express Ngl System [Member] | Maximum [Member]</t>
  </si>
  <si>
    <t>Oil and gas delivery commitments and contracts daily contractual transportation volume | bbl</t>
  </si>
  <si>
    <t>Texas Express Ngl System [Member] | Minimum [Member]</t>
  </si>
  <si>
    <t>General and Administrative Services Transactions [Member]</t>
  </si>
  <si>
    <t>Pipeline Transportation and Demand Fees from Texas Express NGL System [Member]</t>
  </si>
  <si>
    <t>Expenses from transactions with related party</t>
  </si>
  <si>
    <t>Financial Support Agreement [Member]</t>
  </si>
  <si>
    <t>Letters of credit provided</t>
  </si>
  <si>
    <t>Guarantees provided</t>
  </si>
  <si>
    <t>Letters of credit, commitment fee percentage</t>
  </si>
  <si>
    <t>2.50%</t>
  </si>
  <si>
    <t>Commitment fees</t>
  </si>
  <si>
    <t>RELATED PARTY TRANSACTIONS (Sale of AR) (Details) - USD ($) $ in Millions</t>
  </si>
  <si>
    <t>Net value of receivables sold</t>
  </si>
  <si>
    <t>Proceeds from sale of receivables</t>
  </si>
  <si>
    <t>Sold receivables that have not been collected at the balance sheet date</t>
  </si>
  <si>
    <t>(Gain) loss on sale of accounts receivable</t>
  </si>
  <si>
    <t>Sale of accounts receivable to affiliate [Member]</t>
  </si>
  <si>
    <t>DERIVATIVE FINANCIAL INSTRUMENTS AND HEDGING ACTIVITIES (Narrative) (Details) - USD ($) $ in Millions</t>
  </si>
  <si>
    <t>Derivative Instruments, Gain (Loss) [Line Items]</t>
  </si>
  <si>
    <t>Unrealized gains (losses) related to cash flow hedges of forecasted transactions that were subsequently de-designated</t>
  </si>
  <si>
    <t>De-designated unrealized commodity hedge gains (losses)</t>
  </si>
  <si>
    <t>Expected value of cash collateral or letters of credit if credit rating is downgraded</t>
  </si>
  <si>
    <t>Letters of credit provided on derivatives</t>
  </si>
  <si>
    <t>Includes $12.6 million of cash collateral at December 31, 2015.</t>
  </si>
  <si>
    <t>DERIVATIVE FINANCIAL INSTRUMENTS AND HEDGING ACTIVITIES (Derivative Instruments in Statement of Financial Position) (Details) - USD ($) $ in Millions</t>
  </si>
  <si>
    <t>Derivatives, Fair Value [Line Items]</t>
  </si>
  <si>
    <t>Net Total</t>
  </si>
  <si>
    <t>Cash collateral</t>
  </si>
  <si>
    <t>Other Current Assets [Member]</t>
  </si>
  <si>
    <t>Other Assets, Net [Member]</t>
  </si>
  <si>
    <t>Accounts Payable and Other [Member]</t>
  </si>
  <si>
    <t>Other Long-term Liabilities [Member]</t>
  </si>
  <si>
    <t>As determined by nationally-recognized statistical ratings organizations.</t>
  </si>
  <si>
    <t>DERIVATIVE FINANCIAL INSTRUMENTS AND HEDGING ACTIVITIES (Derivative Balances by Counterparty Credit Quality) (Details) - USD ($) $ in Millions</t>
  </si>
  <si>
    <t>Derivative [Line Items]</t>
  </si>
  <si>
    <t>Aa Rating [Member]</t>
  </si>
  <si>
    <t>[1],[2]</t>
  </si>
  <si>
    <t>A Rating [Member]</t>
  </si>
  <si>
    <t>Lower Than A Rating [Member]</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 United States Financial Institutions [Member]</t>
  </si>
  <si>
    <t>Integrated Oil Companies [Member]</t>
  </si>
  <si>
    <t>Other [Member]</t>
  </si>
  <si>
    <t>DERIVATIVE FINANCIAL INSTRUMENTS AND HEDGING ACTIVITIES (Effect of Derivative Instruments on Consolidated Statements of Financial Position) (Details) - USD ($) $ in Millions</t>
  </si>
  <si>
    <t>Asset Derivatives</t>
  </si>
  <si>
    <t>Liability Derivatives</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Liability derivatives exclude $12.6 million of cash collateral at December 31, 2015.</t>
  </si>
  <si>
    <t>DERIVATIVE FINANCIAL INSTRUMENTS AND HEDGING ACTIVITIES (Effect of Derivative Instruments on Consolidated Statements of Income and AOCI) (Details) - Derivatives in Cash Flow Hedging Relationships [Member] - USD ($) $ in Million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 [Member]</t>
  </si>
  <si>
    <t>Commodity Contract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Net other comprehensive loss</t>
  </si>
  <si>
    <t>Cash Flow Hedge [Member]</t>
  </si>
  <si>
    <t>Other comprehensive income (loss) before reclassifications</t>
  </si>
  <si>
    <t>Amounts reclassified from AOCI</t>
  </si>
  <si>
    <t>[2],[3]</t>
  </si>
  <si>
    <t>Tax benefit</t>
  </si>
  <si>
    <t>Noncontrolling Interest [Member]</t>
  </si>
  <si>
    <t>Accumulated Net Gain (Loss) from Cash Flow Hedges Attributable to Noncontrolling Interest [Member]</t>
  </si>
  <si>
    <t>Excludes NCI gain of $2.2 million reclassified from AOCI at June 30, 2015.</t>
  </si>
  <si>
    <t>Excludes NCI loss $7.5 million reclassified from AOCI at June 30, 2015.</t>
  </si>
  <si>
    <t>[3]</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 USD ($) $ in Millions</t>
  </si>
  <si>
    <t>Reclassification Adjustment out of Accumulated Other Comprehensive Income on Derivatives [Line Items]</t>
  </si>
  <si>
    <t>Total Reclassifications from AOCI</t>
  </si>
  <si>
    <t>Cash Flow Hedge [Member] | Reclassification out of AOCI [Member]</t>
  </si>
  <si>
    <t>Commodity Contract [Member] | Cash Flow Hedge [Member] | Reclassification out of AOCI [Member]</t>
  </si>
  <si>
    <t>[1],[2],[3]</t>
  </si>
  <si>
    <t>Excludes NCI loss $3.4 million reclassified from AOCI for the three months ended June 30, 2015.</t>
  </si>
  <si>
    <t>Excludes NCI loss of $7.5 million reclassified from AOCI for the six months ended June 30, 2015.</t>
  </si>
  <si>
    <t>Loss (gain) reported within "Cost of natural gas and natural gas liquids" in the consolidated statements of income.</t>
  </si>
  <si>
    <t>DERIVATIVE FINANCIAL INSTRUMENTS AND HEDGING ACTIVITIES (Effect of Derivative Instruments on Consolidated Statements of Income) (Details) - USD ($) $ in Millions</t>
  </si>
  <si>
    <t>Amount of Gain or (Loss) Recognized in Earnings</t>
  </si>
  <si>
    <t>Derivatives Not Designated As Hedging Instruments [Member]</t>
  </si>
  <si>
    <t>Derivatives Not Designated As Hedging Instruments [Member] | Commodity sales[Member] | Commodity Contract [Member]</t>
  </si>
  <si>
    <t>Derivatives Not Designated As Hedging Instruments [Member] | Commodity sales - affiliate [Member] | Commodity Contract [Member]</t>
  </si>
  <si>
    <t>Derivatives Not Designated As Hedging Instruments [Member] | Cost of natural gas and natural gas liquids [Member] | Commodity Contract [Member]</t>
  </si>
  <si>
    <t>Does not include settlements associated with derivative instruments that settle through physical delivery.</t>
  </si>
  <si>
    <t>Includes only net gains or losses associated with those derivatives that do not receive hedge accounting treatment and does not include the ineffective portion of derivatives that are designated as hedging instruments.</t>
  </si>
  <si>
    <t>Includes settlement gains of $18.1 million and $18.0 million for the three months ended June 30, 2016 and 2015, respectively, and settlement gains of $44.6 million and $43.7 million for the six months ended June 30, 2016 and 2015, respectively.</t>
  </si>
  <si>
    <t>DERIVATIVE FINANCIAL INSTRUMENTS AND HEDGING ACTIVITIES (Offsetting of Financial Assets and Derivative Assets) (Details) - USD ($) $ in Million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DERIVATIVE FINANCIAL INSTRUMENTS AND HEDGING ACTIVITIES (Level with in Fair Value Hierarchy, Financial Assets and Liabilities) (Details) - USD ($) $ in Millions</t>
  </si>
  <si>
    <t>Fair Value, Assets and Liabilities Measured on Recurring and Nonrecurring Basis [Line Items]</t>
  </si>
  <si>
    <t>Derivative instruments</t>
  </si>
  <si>
    <t>Commodity Contracts - Financial [Member]</t>
  </si>
  <si>
    <t>Commodity Contracts - Physical [Member]</t>
  </si>
  <si>
    <t>Commodity Options [Member]</t>
  </si>
  <si>
    <t>Level 1 [Member]</t>
  </si>
  <si>
    <t>Level 1 [Member] | Commodity Contracts - Financial [Member]</t>
  </si>
  <si>
    <t>Level 1 [Member] | Commodity Contracts - Physical [Member]</t>
  </si>
  <si>
    <t>Level 1 [Member] | Commodity Options [Member]</t>
  </si>
  <si>
    <t>Level 2 [Member]</t>
  </si>
  <si>
    <t>Level 2 [Member] | Commodity Contracts - Financial [Member]</t>
  </si>
  <si>
    <t>Level 2 [Member] | Commodity Contracts - Physical [Member]</t>
  </si>
  <si>
    <t>Level 2 [Member] | Commodity Options [Member]</t>
  </si>
  <si>
    <t>Level 3 [Member]</t>
  </si>
  <si>
    <t>Level 3 [Member] | Commodity Contracts - Financial [Member]</t>
  </si>
  <si>
    <t>Level 3 [Member] | Commodity Contracts - Physical [Member]</t>
  </si>
  <si>
    <t>Level 3 [Member] | Commodity Options [Member]</t>
  </si>
  <si>
    <t>Fair values include credit valuation adjustment losses of approximately $0.3 million.</t>
  </si>
  <si>
    <t>DERIVATIVE FINANCIAL INSTRUMENTS AND HEDGING ACTIVITIES (Quantitative Information about Level 3 Fair Value Measurements) (Details) $ in Millions</t>
  </si>
  <si>
    <t>Jun. 30, 2016USD ($)$ / MillionsofBTU-MMBTU$ / Gallon-gal$ / Barrel-bbl</t>
  </si>
  <si>
    <t>Dec. 31, 2015USD ($)$ / MillionsofBTU-MMBTU$ / Gallon-gal$ / Barrel-bbl</t>
  </si>
  <si>
    <t>Fair Value Measurements, Recurring and Nonrecurring, Valuation Techniques [Line Items]</t>
  </si>
  <si>
    <t>Assets and liabilities accounted for at fair value on a recurring basis</t>
  </si>
  <si>
    <t>Credit Valuation Adjustments</t>
  </si>
  <si>
    <t>Commodity Contracts Financial [Member] | Natural Gas [Member] | Minimum [Member]</t>
  </si>
  <si>
    <t>Forward Price | $ / MillionsofBTU-MMBTU</t>
  </si>
  <si>
    <t>[4]</t>
  </si>
  <si>
    <t>Commodity Contracts Financial [Member] | Natural Gas [Member] | Maximum [Member]</t>
  </si>
  <si>
    <t>Commodity Contracts Financial [Member] | Natural Gas [Member] | Weighted Average [Member]</t>
  </si>
  <si>
    <t>Commodity Contracts Financial [Member] | NGL [Member] | Minimum [Member]</t>
  </si>
  <si>
    <t>Forward Price | $ / Gallon-gal</t>
  </si>
  <si>
    <t>Commodity Contracts Financial [Member] | NGL [Member] | Maximum [Member]</t>
  </si>
  <si>
    <t>Commodity Contracts Financial [Member] | NGL [Member] | Weighted Average [Member]</t>
  </si>
  <si>
    <t>Commodity Contracts Financial [Member] | Level 3 [Member] | Natural Gas [Member]</t>
  </si>
  <si>
    <t>Commodity Contracts Financial [Member] | Level 3 [Member] | NGL [Member]</t>
  </si>
  <si>
    <t>Commodity Contracts Physical [Member] | Crude Oil [Member] | Minimum [Member]</t>
  </si>
  <si>
    <t>Forward Price | $ / Barrel-bbl</t>
  </si>
  <si>
    <t>Commodity Contracts Physical [Member] | Crude Oil [Member] | Maximum [Member]</t>
  </si>
  <si>
    <t>Commodity Contracts Physical [Member] | Crude Oil [Member] | Weighted Average [Member]</t>
  </si>
  <si>
    <t>Commodity Contracts Physical [Member] | Natural Gas [Member] | Minimum [Member]</t>
  </si>
  <si>
    <t>Commodity Contracts Physical [Member] | Natural Gas [Member] | Maximum [Member]</t>
  </si>
  <si>
    <t>Commodity Contracts Physical [Member] | Natural Gas [Member] | Weighted Average [Member]</t>
  </si>
  <si>
    <t>Commodity Contracts Physical [Member] | NGL [Member] | Minimum [Member]</t>
  </si>
  <si>
    <t>Commodity Contracts Physical [Member] | NGL [Member] | Maximum [Member]</t>
  </si>
  <si>
    <t>Commodity Contracts Physical [Member] | NGL [Member] | Weighted Average [Member]</t>
  </si>
  <si>
    <t>Commodity Contracts Physical [Member] | Level 3 [Member] | Crude Oil [Member]</t>
  </si>
  <si>
    <t>Commodity Contracts Physical [Member] | Level 3 [Member] | Natural Gas [Member]</t>
  </si>
  <si>
    <t>Commodity Contracts Physical [Member] | Level 3 [Member] | NGL [Member]</t>
  </si>
  <si>
    <t>Commodity Option [Member]</t>
  </si>
  <si>
    <t>Commodity Option [Member] | Minimum [Member]</t>
  </si>
  <si>
    <t>Option Volatility</t>
  </si>
  <si>
    <t>7.00%</t>
  </si>
  <si>
    <t>13.00%</t>
  </si>
  <si>
    <t>Commodity Option [Member] | Maximum [Member]</t>
  </si>
  <si>
    <t>91.00%</t>
  </si>
  <si>
    <t>74.00%</t>
  </si>
  <si>
    <t>Commodity Option [Member] | Weighted Average [Member]</t>
  </si>
  <si>
    <t>37.00%</t>
  </si>
  <si>
    <t>36.00%</t>
  </si>
  <si>
    <t>Commodity Option [Member] | Level 3 [Member] | NGL [Member]</t>
  </si>
  <si>
    <t>Prices are in dollars per Millions of British Thermal Units, or MMBtu, for natural gas, dollars per gallon, or Gal, for NGLs and dollars per barrel, or Bbl, for crude oil.</t>
  </si>
  <si>
    <t>Prices are in dollars per MMBtu for natural gas, dollars per gallon, or Gal, for NGLs, and Bbl for crude oil.</t>
  </si>
  <si>
    <t>DERIVATIVE FINANCIAL INSTRUMENTS AND HEDGING ACTIVITIES (Reconciliation of Changes in Fair Value of L3 Assets and Liabilities on Recurring Basis) (Details) $ in Millions</t>
  </si>
  <si>
    <t>Fair Value, Net Derivative Asset (Liability) Measured on Recurring Basis, Unobservable Input Reconciliation [Line Items]</t>
  </si>
  <si>
    <t>Beginning balance as of January 1, 2016</t>
  </si>
  <si>
    <t>Transfer in (out) of Level 3</t>
  </si>
  <si>
    <t>Purchases, issuances, sales and settlements:</t>
  </si>
  <si>
    <t>Purchases</t>
  </si>
  <si>
    <t>Sales</t>
  </si>
  <si>
    <t>Settlements</t>
  </si>
  <si>
    <t>Ending balance as of June 30, 2016</t>
  </si>
  <si>
    <t>Amounts reported in Commodity sales</t>
  </si>
  <si>
    <t>Commodity sales [Member]</t>
  </si>
  <si>
    <t>Gains or losses included in earnings</t>
  </si>
  <si>
    <t>Amount of changes in net assets attributable to the change in unrealized gains or losses related to assets and liabilities still held at the reporting date: Reported in Commodity sales</t>
  </si>
  <si>
    <t>Cost of Natural Gas and Natural Gas Liquids [Member]</t>
  </si>
  <si>
    <t>Commodity Contracts - Financial [Member] | Commodity sales [Member]</t>
  </si>
  <si>
    <t>Commodity Contracts - Financial [Member] | Cost of Natural Gas and Natural Gas Liquids [Member]</t>
  </si>
  <si>
    <t>Commodity Contracts - Physical [Member] | Commodity sales [Member]</t>
  </si>
  <si>
    <t>Commodity Contracts - Physical [Member] | Cost of Natural Gas and Natural Gas Liquids [Member]</t>
  </si>
  <si>
    <t>Commodity Options [Member] | Commodity sales [Member]</t>
  </si>
  <si>
    <t>Commodity Options [Member] | Cost of Natural Gas and Natural Gas Liquids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Jun. 30, 2016USD ($)MMBTU$ / MillionsofBTU-MMBTUbbl</t>
  </si>
  <si>
    <t>Fair Value</t>
  </si>
  <si>
    <t>Asset</t>
  </si>
  <si>
    <t>Liability</t>
  </si>
  <si>
    <t>Swaps - Portion of Contracts Maturing in 2016 - Receive Variable/Pay Fixed - Natural Gas [Member]</t>
  </si>
  <si>
    <t>Notional (MMBtu) | MMBTU</t>
  </si>
  <si>
    <t>Swaps - Portion of Contracts Maturing in 2016 - Receive Variable/Pay Fixed - Natural Gas [Member] | Receive [Member]</t>
  </si>
  <si>
    <t>Wtd. Average Price | $ / MillionsofBTU-MMBTU</t>
  </si>
  <si>
    <t>Swaps - Portion of Contracts Maturing in 2016 - Receive Variable/Pay Fixed - Natural Gas [Member] | Pay [Member]</t>
  </si>
  <si>
    <t>Swaps - Portion of Contracts Maturing in 2016 - Receive Variable/Pay Fixed - NGL [Member]</t>
  </si>
  <si>
    <t>Notional (Bbl) | bbl</t>
  </si>
  <si>
    <t>Swaps - Portion of Contracts Maturing in 2016 - Receive Variable/Pay Fixed - NGL [Member] | Receive [Member]</t>
  </si>
  <si>
    <t>Swaps - Portion of Contracts Maturing in 2016 - Receive Variable/Pay Fixed - NGL [Member] | Pay [Member]</t>
  </si>
  <si>
    <t>Swaps - Portion of Contracts Maturing in 2016 - Receive Variable/Pay Fixed - Crude Oil [Member]</t>
  </si>
  <si>
    <t>Swaps - Portion of Contracts Maturing in 2016 - Receive Variable/Pay Fixed - Crude Oil [Member] | Receive [Member]</t>
  </si>
  <si>
    <t>Swaps - Portion of Contracts Maturing in 2016 - Receive Variable/Pay Fixed - Crude Oil [Member] | Pay [Member]</t>
  </si>
  <si>
    <t>Swaps - Portion of Contracts Maturing in 2016 - Receive Fixed/Pay Variable - NGL [Member]</t>
  </si>
  <si>
    <t>Swaps - Portion of Contracts Maturing in 2016 - Receive Fixed/Pay Variable - NGL [Member] | Receive [Member]</t>
  </si>
  <si>
    <t>Swaps - Portion of Contracts Maturing in 2016 - Receive Fixed/Pay Variable - NGL [Member] | Pay [Member]</t>
  </si>
  <si>
    <t>Swaps - Portion of Contracts Maturing in 2016 - Receive Fixed/Pay Variable - Crude Oil [Member]</t>
  </si>
  <si>
    <t>Swaps - Portion of Contracts Maturing in 2016 - Receive Fixed/Pay Variable - Crude Oil [Member] | Receive [Member]</t>
  </si>
  <si>
    <t>Swaps - Portion of Contracts Maturing in 2016 - Receive Fixed/Pay Variable - Crude Oil [Member] | Pay [Member]</t>
  </si>
  <si>
    <t>Swaps - Portion of Contracts Maturing in 2016 - Receive Variable/Pay Variable - Natural Gas [Member]</t>
  </si>
  <si>
    <t>Swaps - Portion of Contracts Maturing in 2016 - Receive Variable/Pay Variable - Natural Gas [Member] | Receive [Member]</t>
  </si>
  <si>
    <t>Swaps - Portion of Contracts Maturing in 2016 - Receive Variable/Pay Variable - Natural Gas [Member] | Pay [Member]</t>
  </si>
  <si>
    <t>Physical Contracts - Portion of Contracts Maturing in 2016 - Receive Variable/Pay Fixed - NGL [Member]</t>
  </si>
  <si>
    <t>Physical Contracts - Portion of Contracts Maturing in 2016 - Receive Variable/Pay Fixed - NGL [Member] | Receive [Member]</t>
  </si>
  <si>
    <t>Physical Contracts - Portion of Contracts Maturing in 2016 - Receive Variable/Pay Fixed - NGL [Member] | Pay [Member]</t>
  </si>
  <si>
    <t>Physical Contracts - Portion of Contracts Maturing in 2016 - Receive Variable /Pay Fixed - Crude Oil [Member]</t>
  </si>
  <si>
    <t>Physical Contracts - Portion of Contracts Maturing in 2016 - Receive Variable /Pay Fixed - Crude Oil [Member] | Receive [Member]</t>
  </si>
  <si>
    <t>Physical Contracts - Portion of Contracts Maturing in 2016 - Receive Variable /Pay Fixed - Crude Oil [Member] | Pay [Member]</t>
  </si>
  <si>
    <t>Physical Contracts - Portion of Contracts Maturing in 2016 - Receive Fixed/Pay Variable - NGL [Member]</t>
  </si>
  <si>
    <t>Physical Contracts - Portion of Contracts Maturing in 2016 - Receive Fixed/Pay Variable - NGL [Member] | Receive [Member]</t>
  </si>
  <si>
    <t>Physical Contracts - Portion of Contracts Maturing in 2016 - Receive Fixed/Pay Variable - NGL [Member] | Pay [Member]</t>
  </si>
  <si>
    <t>Physical Contracts - Portion of Contracts Maturing in 2016 - Receive Variable/Pay Variable - Natural Gas [Member]</t>
  </si>
  <si>
    <t>Physical Contracts - Portion of Contracts Maturing in 2016 - Receive Variable/Pay Variable - Natural Gas [Member] | Receive [Member]</t>
  </si>
  <si>
    <t>Physical Contracts - Portion of Contracts Maturing in 2016 - Receive Variable/Pay Variable - Natural Gas [Member] | Pay [Member]</t>
  </si>
  <si>
    <t>Physical Contracts - Portion of Contracts Maturing in 2016 - Receive Variable/Pay Variable - NGL [Member]</t>
  </si>
  <si>
    <t>Physical Contracts - Portion of Contracts Maturing in 2016 - Receive Variable/Pay Variable - NGL [Member] | Receive [Member]</t>
  </si>
  <si>
    <t>Physical Contracts - Portion of Contracts Maturing in 2016 - Receive Variable/Pay Variable - NGL [Member] | Pay [Member]</t>
  </si>
  <si>
    <t>Physical Contracts - Portion of Contracts Maturing in 2016 - Receive Variable/Pay Variable - Crude Oil [Member]</t>
  </si>
  <si>
    <t>Physical Contracts - Portion of Contracts Maturing in 2016 - Receive Variable/Pay Variable - Crude Oil [Member] | Receive [Member]</t>
  </si>
  <si>
    <t>Physical Contracts - Portion of Contracts Maturing in 2016 - Receive Variable/Pay Variable - Crude Oil [Member] | Pay [Member]</t>
  </si>
  <si>
    <t>Swaps - Portion of Contracts Maturing in 2017 - Receive Variable/Pay Fixed - Natural Gas [Member]</t>
  </si>
  <si>
    <t>Swaps - Portion of Contracts Maturing in 2017 - Receive Variable/Pay Fixed - Natural Gas [Member] | Receive [Member]</t>
  </si>
  <si>
    <t>Swaps - Portion of Contracts Maturing in 2017 - Receive Variable/Pay Fixed - Natural Gas [Member] | Pay [Member]</t>
  </si>
  <si>
    <t>Swaps - Portion of Contracts Maturing in 2017 - Receive Variable/Pay Fixed - NGL [Member]</t>
  </si>
  <si>
    <t>Swaps - Portion of Contracts Maturing in 2017 - Receive Variable/Pay Fixed - NGL [Member] | Receive [Member]</t>
  </si>
  <si>
    <t>Swaps - Portion of Contracts Maturing in 2017 - Receive Variable/Pay Fixed - NGL [Member] | Pay [Member]</t>
  </si>
  <si>
    <t>Swaps - Portion of Contracts Maturing in 2017 - Receive Variable/Pay Fixed - Crude Oil [Member]</t>
  </si>
  <si>
    <t>Swaps - Portion of Contracts Maturing in 2017 - Receive Variable/Pay Fixed - Crude Oil [Member] | Receive [Member]</t>
  </si>
  <si>
    <t>Swaps - Portion of Contracts Maturing in 2017 - Receive Variable/Pay Fixed - Crude Oil [Member] | Pay [Member]</t>
  </si>
  <si>
    <t>Swaps - Portion of Contracts Maturing in 2017 - Receive Fixed/Pay Variable - NGL [Member]</t>
  </si>
  <si>
    <t>Swaps - Portion of Contracts Maturing in 2017 - Receive Fixed/Pay Variable - NGL [Member] | Receive [Member]</t>
  </si>
  <si>
    <t>Swaps - Portion of Contracts Maturing in 2017 - Receive Fixed/Pay Variable - NGL [Member] | Pay [Member]</t>
  </si>
  <si>
    <t>Swaps - Portion of Contracts Maturing in 2017 - Receive Fixed/Pay Variable - Crude Oil [Member]</t>
  </si>
  <si>
    <t>Swaps - Portion of Contracts Maturing in 2017 - Receive Fixed/Pay Variable - Crude Oil [Member] | Receive [Member]</t>
  </si>
  <si>
    <t>Swaps - Portion of Contracts Maturing in 2017 - Receive Fixed/Pay Variable - Crude Oil [Member] | Pay [Member]</t>
  </si>
  <si>
    <t>Swaps - Portion of Contracts Maturing in 2017 - Receive Variable/Pay Variable - Natural Gas [Member]</t>
  </si>
  <si>
    <t>Swaps - Portion of Contracts Maturing in 2017 - Receive Variable/Pay Variable - Natural Gas [Member] | Receive [Member]</t>
  </si>
  <si>
    <t>Swaps - Portion of Contracts Maturing in 2017 - Receive Variable/Pay Variable - Natural Gas [Member] | Pay [Member]</t>
  </si>
  <si>
    <t>Physical Contracts - Portion of Contracts Maturing in 2017 - Receive Variable/Pay Fixed - NGL [Member]</t>
  </si>
  <si>
    <t>Physical Contracts - Portion of Contracts Maturing in 2017 - Receive Variable/Pay Fixed - NGL [Member] | Receive [Member]</t>
  </si>
  <si>
    <t>Physical Contracts - Portion of Contracts Maturing in 2017 - Receive Variable/Pay Fixed - NGL [Member] | Pay [Member]</t>
  </si>
  <si>
    <t>Physical Contracts - Portion of Contracts Maturing in 2017 - Receive Fixed/Pay Variable - NGL [Member]</t>
  </si>
  <si>
    <t>Physical Contracts - Portion of Contracts Maturing in 2017 - Receive Fixed/Pay Variable - NGL [Member] | Receive [Member]</t>
  </si>
  <si>
    <t>Physical Contracts - Portion of Contracts Maturing in 2017 - Receive Fixed/Pay Variable - NGL [Member] | Pay [Member]</t>
  </si>
  <si>
    <t>Physical Contracts - Portion of Contracts Maturing in 2017 - Receive Variable/Pay Variable - Natural Gas [Member]</t>
  </si>
  <si>
    <t>Physical Contracts - Portion of Contracts Maturing in 2017 - Receive Variable/Pay Variable - Natural Gas [Member] | Receive [Member]</t>
  </si>
  <si>
    <t>Physical Contracts - Portion of Contracts Maturing in 2017 - Receive Variable/Pay Variable - Natural Gas [Member] | Pay [Member]</t>
  </si>
  <si>
    <t>Physical Contracts - Portion of Contracts Maturing in 2017 - Receive variable/pay variable - NGL [Member]</t>
  </si>
  <si>
    <t>Physical Contracts - Portion of Contracts Maturing in 2017 - Receive variable/pay variable - NGL [Member] | Receive [Member]</t>
  </si>
  <si>
    <t>Physical Contracts - Portion of Contracts Maturing in 2017 - Receive variable/pay variable - NGL [Member] | Pay [Member]</t>
  </si>
  <si>
    <t>Physical Contracts - Portion of Contracts Maturing in 2018 - Receive Variable/Pay Variable - Natural Gas [Member]</t>
  </si>
  <si>
    <t>Physical Contracts - Portion of Contracts Maturing in 2018 - Receive Variable/Pay Variable - Natural Gas [Member] | Receive [Member]</t>
  </si>
  <si>
    <t>Physical Contracts - Portion of Contracts Maturing in 2018 - Receive Variable/Pay Variable - Natural Gas [Member] | Pay [Member]</t>
  </si>
  <si>
    <t>Physical Contracts - Portion of Contracts Maturing in 2019 - Receive Variable/Pay Variable - Natural Gas [Member]</t>
  </si>
  <si>
    <t>Physical Contracts - Portion of Contracts Maturing in 2019 - Receive Variable/Pay Variable - Natural Gas [Member] | Receive [Member]</t>
  </si>
  <si>
    <t>Physical Contracts - Portion of Contracts Maturing in 2019 - Receive Variable/Pay Variable - Natural Gas [Member] | Pay [Member]</t>
  </si>
  <si>
    <t>Physical Contracts - Portion of Contracts Maturing in 2020 - Receive Variable/Pay Variable - Natural Gas [Member]</t>
  </si>
  <si>
    <t>Physical Contracts - Portion of Contracts Maturing in 2020 - Receive Variable/Pay Variable - Natural Gas [Member] | Receive [Member]</t>
  </si>
  <si>
    <t>Physical Contracts - Portion of Contracts Maturing in 2020 - Receive Variable/Pay Variable - Natural Gas [Member] | Pay [Member]</t>
  </si>
  <si>
    <t>Swap [Member]</t>
  </si>
  <si>
    <t>Volumes of natural gas are measured in MMBtu, whereas volumes of NGLs and crude oil are measured in Bbl.</t>
  </si>
  <si>
    <t>The fair value is determined based on quoted market prices at June 30, 2016, and December 31, 2015, respectively, discounted using the swap rate for the respective periods to consider the time value of money. Fair values exclude credit valuation adjustment gains of approximately $0.3 million and $0.6 million at June 30, 2016 and December 31, 2015, respectively, as well as cash collateral received.</t>
  </si>
  <si>
    <t>Weighted-average prices received and paid are in $/MMBtu for natural gas and $/Bbl for NGLs and crude oil.</t>
  </si>
  <si>
    <t>DERIVATIVE FINANCIAL INSTRUMENTS AND HEDGING ACTIVITIES (Fair Values of Expected Cash Flows of Commodity Options) (Details) $ in Millions</t>
  </si>
  <si>
    <t>Jun. 30, 2016USD ($)MMBTU$ / Barrel-bblbbl</t>
  </si>
  <si>
    <t>Purchased [Member] | Portion Of Put Option Contracts Maturing In 2016 - Natural Gas [Member]</t>
  </si>
  <si>
    <t>Strike Price | $ / Barrel-bbl</t>
  </si>
  <si>
    <t>Market Price | $ / Barrel-bbl</t>
  </si>
  <si>
    <t>Purchased [Member] | Portion Of Put Option Contracts Maturing In 2016 - NGL [Member]</t>
  </si>
  <si>
    <t>Purchased [Member] | Portion Of Put Option Contracts Maturing In 2016 - Crude Oil [Member]</t>
  </si>
  <si>
    <t>Purchased [Member] | Portion Of Call Option Contracts Maturing In 2016 - Natural Gas [Member]</t>
  </si>
  <si>
    <t>Purchased [Member] | Portion Of Call Option Contracts Maturing In 2016 - NGL [Member]</t>
  </si>
  <si>
    <t>Purchased [Member] | Portion Of Put Option Contracts Maturing In 2017 - NGL [Member]</t>
  </si>
  <si>
    <t>Purchased [Member] | Portion Of Put Option Contracts Maturing In 2017 - Crude Oil [Member]</t>
  </si>
  <si>
    <t>Purchased [Member] | Portion Of Put Option Contracts Maturing In 2018 Crude Oil [Member]</t>
  </si>
  <si>
    <t>Written [Member] | Portion Of Put Option Contracts Maturing In 2016 - Natural Gas [Member]</t>
  </si>
  <si>
    <t>Written [Member] | Portion Of Put Option Contracts Maturing In 2016 - NGL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Written [Member] | Portion Of Call Option Contracts Maturing In 2018 Crude Oil [Member]</t>
  </si>
  <si>
    <t>Strike and market prices are in $/MMBtu for natural gas and in $/Bbl for NGLs and crude oil.</t>
  </si>
  <si>
    <t>The fair value is determined based on quoted market prices at June 30, 2016, and December 31, 2015, respectively, discounted using the swap rate for the respective periods to consider the time value of money. Fair values exclude credit valuation adjustment losses of approximately $0.1 million and $0.4 million at June 30, 2016 and December 31, 2015, respectively, as well as cash collateral received.</t>
  </si>
  <si>
    <t>INCOME TAXES (Details) - USD ($) $ in Millions</t>
  </si>
  <si>
    <t>A reconciliation of the income tax expense with amounts determined by applying the statutory U.S. federal income tax rate to income before income tax expense:</t>
  </si>
  <si>
    <t>Current income tax payable</t>
  </si>
  <si>
    <t>Deferred income tax liability</t>
  </si>
  <si>
    <t>Texas State Income Tax Rate [Member]</t>
  </si>
  <si>
    <t>Effective income tax rate (in percentage)</t>
  </si>
  <si>
    <t>0.50%</t>
  </si>
  <si>
    <t>SEGMENT INFORMATION (Details) $ in Millions</t>
  </si>
  <si>
    <t>Jun. 30, 2016USD ($)segments</t>
  </si>
  <si>
    <t>Segment Reporting Information [Line Items]</t>
  </si>
  <si>
    <t>Number of reporting segments (in segments) | segments</t>
  </si>
  <si>
    <t>Operating revenue</t>
  </si>
  <si>
    <t>Segment gross margin</t>
  </si>
  <si>
    <t>Total expenses</t>
  </si>
  <si>
    <t>Income tax (expense) benefit</t>
  </si>
  <si>
    <t>Net income (loss) attributable to general and limited partner ownership interests in Midcoast Energy Partners, L.P.</t>
  </si>
  <si>
    <t>Capital expenditures (excluding acquisitions)</t>
  </si>
  <si>
    <t>Operating Segments [Member]</t>
  </si>
  <si>
    <t>Intersegment Eliminations [Member]</t>
  </si>
  <si>
    <t>Gathering, Processing and Transportation [Member]</t>
  </si>
  <si>
    <t>Gathering, Processing and Transportation [Member] | Operating Segments [Member]</t>
  </si>
  <si>
    <t>Gathering, Processing and Transportation [Member] | Intersegment Eliminations [Member]</t>
  </si>
  <si>
    <t>Logistics And Marketing [Member] | Operating Segments [Member]</t>
  </si>
  <si>
    <t>Logistics And Marketing [Member] | Intersegment Eliminations [Member]</t>
  </si>
  <si>
    <t>Corporate [Member]</t>
  </si>
  <si>
    <t>Return of Capital expenditures</t>
  </si>
  <si>
    <t>Corporate [Member] | Operating Segments [Member]</t>
  </si>
  <si>
    <t>Corporate [Member] | Intersegment Eliminations [Member]</t>
  </si>
  <si>
    <t>Other income for our Gathering, Processing and Transportation segment includes our equity investment in the Texas Express NGL system.</t>
  </si>
  <si>
    <t>Total assets for our Gathering, Processing and Transportation segment includes $364.8 million for our equity investment in the Texas Express NGL system.</t>
  </si>
  <si>
    <t>Total assets for our Gathering, Processing and Transportation segment includes $376.2 million for our equity investment in the Texas Express NGL system.</t>
  </si>
  <si>
    <t>Corporate consists of interest expense, noncontrolling interest and other costs such as income taxes, which are not allocated to the business segments.</t>
  </si>
  <si>
    <t>SUPPLEMENTAL CASH FLOW INFORMATION (Details) - USD ($) $ in Millions</t>
  </si>
  <si>
    <t>Total capital expenditures</t>
  </si>
  <si>
    <t>Decrease in construction payables</t>
  </si>
  <si>
    <t>Cash used for additions to property, plant and equipment</t>
  </si>
  <si>
    <t>SUPPLEMENTAL CASH FLOW INFORMATION (Narrative) (Details) $ in Millions</t>
  </si>
  <si>
    <t>Condensed Cash Flow Statements, Captions [Line Items]</t>
  </si>
  <si>
    <t>Reclass purchased land from operating to investing activities</t>
  </si>
  <si>
    <t>SUBSEQUENT EVENTS (Details) - USD ($) $ / shares in Units, $ in Millions</t>
  </si>
  <si>
    <t>Jul. 27, 2016</t>
  </si>
  <si>
    <t>Distributions to general partner</t>
  </si>
  <si>
    <t>Midcoast Operating Lp [Member]</t>
  </si>
  <si>
    <t>Subsequent Event [Member]</t>
  </si>
  <si>
    <t>Distribution declaration date</t>
  </si>
  <si>
    <t>Jul. 27,
		2016</t>
  </si>
  <si>
    <t>Record date</t>
  </si>
  <si>
    <t>Aug. 5,
		2016</t>
  </si>
  <si>
    <t>Distribution payment date</t>
  </si>
  <si>
    <t>Aug. 12,
		2016</t>
  </si>
  <si>
    <t>Cash available for distribution</t>
  </si>
  <si>
    <t>Cash distributions paid per limited partner unit outstanding (in dollars per share)</t>
  </si>
  <si>
    <t>Amount paid to parent</t>
  </si>
  <si>
    <t>Subsequent Event [Member] | Midcoast Operating Lp [Member]</t>
  </si>
  <si>
    <t>Subsequent Event [Member] | Public Common Unitholders [Member]</t>
  </si>
</sst>
</file>

<file path=xl/styles.xml><?xml version="1.0" encoding="utf-8"?>
<styleSheet xmlns="http://schemas.openxmlformats.org/spreadsheetml/2006/main">
  <numFmts count="8">
    <numFmt formatCode="_(&quot;$ &quot;#,##0.0_);_(&quot;$ &quot;(#,##0.0)" numFmtId="165"/>
    <numFmt formatCode="_(&quot;$ &quot;#,##0_);_(&quot;$ &quot;(#,##0)" numFmtId="166"/>
    <numFmt formatCode="#,##0.0_);(#,##0.0)" numFmtId="167"/>
    <numFmt formatCode="_(&quot;$ &quot;#,##0.00_);_(&quot;$ &quot;(#,##0.00)" numFmtId="168"/>
    <numFmt formatCode="_(&quot;$ &quot;#,##0.0000_);_(&quot;$ &quot;(#,##0.0000)" numFmtId="169"/>
    <numFmt formatCode="_(&quot;$ &quot;#,##0.000000_);_(&quot;$ &quot;(#,##0.000000)" numFmtId="170"/>
    <numFmt formatCode="_(&quot;$ &quot;#,##0.000_);_(&quot;$ &quot;(#,##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578685</v>
      </c>
    </row>
    <row spans="1:3" r="11">
      <c t="s" r="A11" s="4">
        <v>17</v>
      </c>
      <c t="s" r="B11" s="4">
        <v>18</v>
      </c>
    </row>
    <row spans="1:3" r="12">
      <c t="s" r="A12" s="4">
        <v>19</v>
      </c>
      <c t="s" r="B12" s="4">
        <v>20</v>
      </c>
    </row>
    <row spans="1:3" r="13">
      <c t="s" r="A13" s="4">
        <v>21</v>
      </c>
      <c t="s" r="B13" s="4">
        <v>22</v>
      </c>
    </row>
    <row spans="1:3" r="14">
      <c t="s" r="A14" s="4">
        <v>23</v>
      </c>
      <c t="n" r="C14" s="6">
        <v>22610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40</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46.8</v>
      </c>
      <c t="n" r="C4" s="8">
        <v>49</v>
      </c>
      <c t="n" r="D4" s="7">
        <v>95.7</v>
      </c>
      <c t="n" r="E4" s="7">
        <v>99.8</v>
      </c>
    </row>
    <row spans="1:5" r="5">
      <c t="s" r="A5" s="4">
        <v>29</v>
      </c>
      <c t="n" r="B5" s="9">
        <v>427.6</v>
      </c>
      <c t="n" r="C5" s="9">
        <v>780.1</v>
      </c>
      <c t="n" r="D5" s="9">
        <v>859.5</v>
      </c>
      <c t="n" r="E5" s="9">
        <v>1653.6</v>
      </c>
    </row>
    <row spans="1:5" r="6">
      <c t="s" r="A6" s="3">
        <v>30</v>
      </c>
    </row>
    <row spans="1:5" r="7">
      <c t="s" r="A7" s="4">
        <v>31</v>
      </c>
      <c t="n" r="B7" s="9">
        <v>359.1</v>
      </c>
      <c t="n" r="C7" s="9">
        <v>670.6</v>
      </c>
      <c t="n" r="D7" s="9">
        <v>707.1</v>
      </c>
      <c t="n" r="E7" s="9">
        <v>1449.7</v>
      </c>
    </row>
    <row spans="1:5" r="8">
      <c t="s" r="A8" s="4">
        <v>32</v>
      </c>
      <c t="n" r="B8" s="9">
        <v>61.9</v>
      </c>
      <c t="n" r="C8" s="9">
        <v>69.5</v>
      </c>
      <c t="n" r="D8" s="9">
        <v>119.1</v>
      </c>
      <c t="n" r="E8" s="9">
        <v>132.9</v>
      </c>
    </row>
    <row spans="1:5" r="9">
      <c t="s" r="A9" s="4">
        <v>33</v>
      </c>
      <c t="n" r="B9" s="9">
        <v>16.9</v>
      </c>
      <c t="n" r="C9" s="9">
        <v>18.9</v>
      </c>
      <c t="n" r="D9" s="9">
        <v>32.5</v>
      </c>
      <c t="n" r="E9" s="9">
        <v>39.9</v>
      </c>
    </row>
    <row spans="1:5" r="10">
      <c t="s" r="A10" s="4">
        <v>34</v>
      </c>
      <c t="n" r="B10" s="6">
        <v>0</v>
      </c>
      <c t="n" r="C10" s="9">
        <v>226.5</v>
      </c>
      <c t="n" r="D10" s="6">
        <v>0</v>
      </c>
      <c t="n" r="E10" s="9">
        <v>226.5</v>
      </c>
    </row>
    <row spans="1:5" r="11">
      <c t="s" r="A11" s="4">
        <v>35</v>
      </c>
      <c t="n" r="B11" s="9">
        <v>10.6</v>
      </c>
      <c t="n" r="C11" s="9">
        <v>12.3</v>
      </c>
      <c t="n" r="D11" s="9">
        <v>10.6</v>
      </c>
      <c t="n" r="E11" s="9">
        <v>12.3</v>
      </c>
    </row>
    <row spans="1:5" r="12">
      <c t="s" r="A12" s="4">
        <v>36</v>
      </c>
      <c t="n" r="B12" s="6">
        <v>40</v>
      </c>
      <c t="n" r="C12" s="9">
        <v>40.8</v>
      </c>
      <c t="n" r="D12" s="9">
        <v>79.5</v>
      </c>
      <c t="n" r="E12" s="9">
        <v>79.09999999999999</v>
      </c>
    </row>
    <row spans="1:5" r="13">
      <c t="s" r="A13" s="4">
        <v>37</v>
      </c>
      <c t="n" r="B13" s="9">
        <v>488.5</v>
      </c>
      <c t="n" r="C13" s="9">
        <v>1038.6</v>
      </c>
      <c t="n" r="D13" s="9">
        <v>948.8</v>
      </c>
      <c t="n" r="E13" s="9">
        <v>1940.4</v>
      </c>
    </row>
    <row spans="1:5" r="14">
      <c t="s" r="A14" s="4">
        <v>38</v>
      </c>
      <c t="n" r="B14" s="9">
        <v>-60.9</v>
      </c>
      <c t="n" r="C14" s="9">
        <v>-258.5</v>
      </c>
      <c t="n" r="D14" s="9">
        <v>-89.3</v>
      </c>
      <c t="n" r="E14" s="9">
        <v>-286.8</v>
      </c>
    </row>
    <row spans="1:5" r="15">
      <c t="s" r="A15" s="4">
        <v>39</v>
      </c>
      <c t="n" r="B15" s="9">
        <v>-8.199999999999999</v>
      </c>
      <c t="n" r="C15" s="9">
        <v>-7.2</v>
      </c>
      <c t="n" r="D15" s="9">
        <v>-16.5</v>
      </c>
      <c t="n" r="E15" s="9">
        <v>-13.9</v>
      </c>
    </row>
    <row spans="1:5" r="16">
      <c t="s" r="A16" s="4">
        <v>40</v>
      </c>
      <c t="n" r="B16" s="9">
        <v>6.6</v>
      </c>
      <c t="n" r="C16" s="9">
        <v>5.9</v>
      </c>
      <c t="n" r="D16" s="9">
        <v>13.7</v>
      </c>
      <c t="n" r="E16" s="9">
        <v>11.6</v>
      </c>
    </row>
    <row spans="1:5" r="17">
      <c t="s" r="A17" s="4">
        <v>41</v>
      </c>
      <c t="n" r="B17" s="6">
        <v>0</v>
      </c>
      <c t="n" r="C17" s="9">
        <v>0.2</v>
      </c>
      <c t="n" r="D17" s="9">
        <v>0.2</v>
      </c>
      <c t="n" r="E17" s="9">
        <v>0.2</v>
      </c>
    </row>
    <row spans="1:5" r="18">
      <c t="s" r="A18" s="4">
        <v>42</v>
      </c>
      <c t="n" r="B18" s="9">
        <v>-62.5</v>
      </c>
      <c t="n" r="C18" s="9">
        <v>-259.6</v>
      </c>
      <c t="n" r="D18" s="9">
        <v>-91.90000000000001</v>
      </c>
      <c t="n" r="E18" s="9">
        <v>-288.9</v>
      </c>
    </row>
    <row spans="1:5" r="19">
      <c t="s" r="A19" s="4">
        <v>43</v>
      </c>
      <c t="n" r="B19" s="9">
        <v>-0.5</v>
      </c>
      <c t="n" r="C19" s="9">
        <v>3.1</v>
      </c>
      <c t="n" r="D19" s="9">
        <v>-1.4</v>
      </c>
      <c t="n" r="E19" s="9">
        <v>2.3</v>
      </c>
    </row>
    <row spans="1:5" r="20">
      <c t="s" r="A20" s="4">
        <v>44</v>
      </c>
      <c t="n" r="B20" s="6">
        <v>-63</v>
      </c>
      <c t="n" r="C20" s="9">
        <v>-256.5</v>
      </c>
      <c t="n" r="D20" s="9">
        <v>-93.3</v>
      </c>
      <c t="n" r="E20" s="9">
        <v>-286.6</v>
      </c>
    </row>
    <row spans="1:5" r="21">
      <c t="s" r="A21" s="4">
        <v>45</v>
      </c>
      <c t="n" r="B21" s="9">
        <v>-26.2</v>
      </c>
      <c t="n" r="C21" s="6">
        <v>-120</v>
      </c>
      <c t="n" r="D21" s="9">
        <v>-36.3</v>
      </c>
      <c t="n" r="E21" s="9">
        <v>-130.1</v>
      </c>
    </row>
    <row spans="1:5" r="22">
      <c t="s" r="A22" s="4">
        <v>46</v>
      </c>
      <c t="n" r="B22" s="9">
        <v>-36.8</v>
      </c>
      <c t="n" r="C22" s="9">
        <v>-136.5</v>
      </c>
      <c t="n" r="D22" s="6">
        <v>-57</v>
      </c>
      <c t="n" r="E22" s="9">
        <v>-156.5</v>
      </c>
    </row>
    <row spans="1:5" r="23">
      <c t="s" r="A23" s="4">
        <v>47</v>
      </c>
      <c t="n" r="B23" s="8">
        <v>-36</v>
      </c>
      <c t="n" r="C23" s="7">
        <v>-133.7</v>
      </c>
      <c t="n" r="D23" s="7">
        <v>-55.8</v>
      </c>
      <c t="n" r="E23" s="7">
        <v>-153.3</v>
      </c>
    </row>
    <row spans="1:5" r="24">
      <c t="s" r="A24" s="4">
        <v>48</v>
      </c>
      <c t="n" r="B24" s="10">
        <v>-0.79</v>
      </c>
      <c t="n" r="C24" s="10">
        <v>-2.96</v>
      </c>
      <c t="n" r="D24" s="10">
        <v>-1.23</v>
      </c>
      <c t="n" r="E24" s="10">
        <v>-3.39</v>
      </c>
    </row>
    <row spans="1:5" r="25">
      <c t="s" r="A25" s="4">
        <v>49</v>
      </c>
      <c t="n" r="B25" s="9">
        <v>45.2</v>
      </c>
      <c t="n" r="C25" s="9">
        <v>45.2</v>
      </c>
      <c t="n" r="D25" s="9">
        <v>45.2</v>
      </c>
      <c t="n" r="E25" s="9">
        <v>45.2</v>
      </c>
    </row>
    <row spans="1:5" r="26">
      <c t="s" r="A26" s="4">
        <v>50</v>
      </c>
    </row>
    <row spans="1:5" r="27">
      <c t="s" r="A27" s="3">
        <v>27</v>
      </c>
    </row>
    <row spans="1:5" r="28">
      <c t="s" r="A28" s="4">
        <v>51</v>
      </c>
      <c t="n" r="B28" s="7">
        <v>379.4</v>
      </c>
      <c t="n" r="C28" s="7">
        <v>702.6</v>
      </c>
      <c t="n" r="D28" s="7">
        <v>757.2</v>
      </c>
      <c t="n" r="E28" s="7">
        <v>1503.5</v>
      </c>
    </row>
    <row spans="1:5" r="29">
      <c t="s" r="A29" s="3">
        <v>30</v>
      </c>
    </row>
    <row spans="1:5" r="30">
      <c t="s" r="A30" s="4">
        <v>31</v>
      </c>
      <c t="n" r="B30" s="9">
        <v>350.5</v>
      </c>
      <c t="n" r="C30" s="9">
        <v>647.5</v>
      </c>
      <c t="n" r="D30" s="9">
        <v>685.9</v>
      </c>
      <c t="n" r="E30" s="9">
        <v>1408.7</v>
      </c>
    </row>
    <row spans="1:5" r="31">
      <c t="s" r="A31" s="4">
        <v>32</v>
      </c>
      <c t="n" r="B31" s="9">
        <v>38.6</v>
      </c>
      <c t="n" r="C31" s="9">
        <v>44.7</v>
      </c>
      <c t="n" r="D31" s="9">
        <v>70.90000000000001</v>
      </c>
      <c t="n" r="E31" s="9">
        <v>82.90000000000001</v>
      </c>
    </row>
    <row spans="1:5" r="32">
      <c t="s" r="A32" s="4">
        <v>33</v>
      </c>
      <c t="n" r="B32" s="9">
        <v>1.4</v>
      </c>
      <c t="n" r="C32" s="9">
        <v>1.1</v>
      </c>
      <c t="n" r="D32" s="9">
        <v>3.9</v>
      </c>
      <c t="n" r="E32" s="6">
        <v>3</v>
      </c>
    </row>
    <row spans="1:5" r="33">
      <c t="s" r="A33" s="4">
        <v>52</v>
      </c>
    </row>
    <row spans="1:5" r="34">
      <c t="s" r="A34" s="3">
        <v>27</v>
      </c>
    </row>
    <row spans="1:5" r="35">
      <c t="s" r="A35" s="4">
        <v>53</v>
      </c>
      <c t="n" r="B35" s="9">
        <v>1.4</v>
      </c>
      <c t="n" r="C35" s="9">
        <v>28.5</v>
      </c>
      <c t="n" r="D35" s="9">
        <v>6.6</v>
      </c>
      <c t="n" r="E35" s="9">
        <v>50.3</v>
      </c>
    </row>
    <row spans="1:5" r="36">
      <c t="s" r="A36" s="3">
        <v>30</v>
      </c>
    </row>
    <row spans="1:5" r="37">
      <c t="s" r="A37" s="4">
        <v>31</v>
      </c>
      <c t="n" r="B37" s="9">
        <v>8.6</v>
      </c>
      <c t="n" r="C37" s="9">
        <v>23.1</v>
      </c>
      <c t="n" r="D37" s="9">
        <v>21.2</v>
      </c>
      <c t="n" r="E37" s="6">
        <v>41</v>
      </c>
    </row>
    <row spans="1:5" r="38">
      <c t="s" r="A38" s="4">
        <v>32</v>
      </c>
      <c t="n" r="B38" s="9">
        <v>23.3</v>
      </c>
      <c t="n" r="C38" s="9">
        <v>24.8</v>
      </c>
      <c t="n" r="D38" s="9">
        <v>48.2</v>
      </c>
      <c t="n" r="E38" s="6">
        <v>50</v>
      </c>
    </row>
    <row spans="1:5" r="39">
      <c t="s" r="A39" s="4">
        <v>33</v>
      </c>
      <c t="n" r="B39" s="7">
        <v>15.5</v>
      </c>
      <c t="n" r="C39" s="7">
        <v>17.8</v>
      </c>
      <c t="n" r="D39" s="7">
        <v>28.6</v>
      </c>
      <c t="n" r="E39" s="7">
        <v>3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93</v>
      </c>
      <c t="s" r="B1" s="2">
        <v>1</v>
      </c>
    </row>
    <row spans="1:2" r="2">
      <c t="s" r="B2" s="2">
        <v>2</v>
      </c>
    </row>
    <row spans="1:2" r="3">
      <c t="s" r="A3" s="3">
        <v>143</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8</v>
      </c>
      <c t="s" r="B1" s="2">
        <v>1</v>
      </c>
    </row>
    <row spans="1:2" r="2">
      <c t="s" r="B2" s="2">
        <v>2</v>
      </c>
    </row>
    <row spans="1:2" r="3">
      <c t="s" r="A3" s="3">
        <v>149</v>
      </c>
    </row>
    <row spans="1:2" r="4">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v>
      </c>
    </row>
    <row spans="1:2" r="3">
      <c t="s" r="A3" s="3">
        <v>152</v>
      </c>
    </row>
    <row spans="1:2" r="4">
      <c t="s" r="A4" s="4">
        <v>202</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4</v>
      </c>
      <c t="s" r="B1" s="2">
        <v>1</v>
      </c>
    </row>
    <row spans="1:2" r="2">
      <c t="s" r="B2" s="2">
        <v>2</v>
      </c>
    </row>
    <row spans="1:2" r="3">
      <c t="s" r="A3" s="3">
        <v>155</v>
      </c>
    </row>
    <row spans="1:2" r="4">
      <c t="s" r="A4" s="4">
        <v>205</v>
      </c>
      <c t="s" r="B4"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40</v>
      </c>
    </row>
    <row spans="1:2" r="4">
      <c t="s" r="A4" s="4">
        <v>20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25</v>
      </c>
      <c t="s" r="D1" s="2">
        <v>1</v>
      </c>
    </row>
    <row spans="1:5" r="2">
      <c t="s" r="B2" s="2">
        <v>2</v>
      </c>
      <c t="s" r="C2" s="2">
        <v>26</v>
      </c>
      <c t="s" r="D2" s="2">
        <v>2</v>
      </c>
      <c t="s" r="E2" s="2">
        <v>26</v>
      </c>
    </row>
    <row spans="1:5" r="3">
      <c t="s" r="A3" s="4">
        <v>44</v>
      </c>
      <c t="n" r="B3" s="8">
        <v>-63</v>
      </c>
      <c t="n" r="C3" s="7">
        <v>-256.5</v>
      </c>
      <c t="n" r="D3" s="7">
        <v>-93.3</v>
      </c>
      <c t="n" r="E3" s="7">
        <v>-286.6</v>
      </c>
    </row>
    <row spans="1:5" r="4">
      <c t="s" r="A4" s="4">
        <v>55</v>
      </c>
      <c t="n" r="B4" s="6">
        <v>0</v>
      </c>
      <c t="n" r="C4" s="6">
        <v>-8</v>
      </c>
      <c t="n" r="D4" s="6">
        <v>0</v>
      </c>
      <c t="n" r="E4" s="9">
        <v>-10.9</v>
      </c>
    </row>
    <row spans="1:5" r="5">
      <c t="s" r="A5" s="4">
        <v>56</v>
      </c>
      <c t="n" r="B5" s="6">
        <v>-63</v>
      </c>
      <c t="n" r="C5" s="9">
        <v>-264.5</v>
      </c>
      <c t="n" r="D5" s="9">
        <v>-93.3</v>
      </c>
      <c t="n" r="E5" s="9">
        <v>-297.5</v>
      </c>
    </row>
    <row spans="1:5" r="6">
      <c t="s" r="A6" s="3">
        <v>57</v>
      </c>
    </row>
    <row spans="1:5" r="7">
      <c t="s" r="A7" s="4">
        <v>58</v>
      </c>
      <c t="n" r="B7" s="9">
        <v>-26.2</v>
      </c>
      <c t="n" r="C7" s="6">
        <v>-120</v>
      </c>
      <c t="n" r="D7" s="9">
        <v>-36.3</v>
      </c>
      <c t="n" r="E7" s="9">
        <v>-130.1</v>
      </c>
    </row>
    <row spans="1:5" r="8">
      <c t="s" r="A8" s="4">
        <v>59</v>
      </c>
      <c t="n" r="B8" s="9">
        <v>-0.1</v>
      </c>
      <c t="n" r="C8" s="9">
        <v>-3.9</v>
      </c>
      <c t="n" r="D8" s="9">
        <v>-0.1</v>
      </c>
      <c t="n" r="E8" s="9">
        <v>-5.3</v>
      </c>
    </row>
    <row spans="1:5" r="9">
      <c t="s" r="A9" s="4">
        <v>60</v>
      </c>
      <c t="n" r="B9" s="7">
        <v>-36.7</v>
      </c>
      <c t="n" r="C9" s="7">
        <v>-140.6</v>
      </c>
      <c t="n" r="D9" s="7">
        <v>-56.9</v>
      </c>
      <c t="n" r="E9" s="7">
        <v>-16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0</v>
      </c>
      <c t="s" r="B1" s="2">
        <v>1</v>
      </c>
    </row>
    <row spans="1:2" r="2">
      <c t="s" r="B2" s="2">
        <v>2</v>
      </c>
    </row>
    <row spans="1:2" r="3">
      <c t="s" r="A3" s="3">
        <v>160</v>
      </c>
    </row>
    <row spans="1:2" r="4">
      <c t="s" r="A4" s="4">
        <v>211</v>
      </c>
      <c t="s" r="B4"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213</v>
      </c>
      <c t="s" r="B1" s="2">
        <v>1</v>
      </c>
    </row>
    <row spans="1:2" r="2">
      <c t="s" r="B2" s="2">
        <v>2</v>
      </c>
    </row>
    <row spans="1:2" r="3">
      <c t="s" r="A3" s="3">
        <v>163</v>
      </c>
    </row>
    <row spans="1:2" r="4">
      <c t="s" r="A4" s="4">
        <v>214</v>
      </c>
      <c t="s" r="B4" s="4">
        <v>215</v>
      </c>
    </row>
    <row spans="1:2" r="5">
      <c t="s" r="A5" s="4">
        <v>216</v>
      </c>
      <c t="s" r="B5" s="4">
        <v>217</v>
      </c>
    </row>
    <row spans="1:2" r="6">
      <c t="s" r="A6" s="4">
        <v>218</v>
      </c>
      <c t="s" r="B6"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v>
      </c>
    </row>
    <row spans="1:2" r="3">
      <c t="s" r="A3" s="3">
        <v>166</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76</v>
      </c>
    </row>
    <row spans="1:2" r="4">
      <c t="s" r="A4" s="4">
        <v>226</v>
      </c>
      <c t="s" r="B4" s="4">
        <v>227</v>
      </c>
    </row>
    <row spans="1:2" r="5">
      <c t="s" r="A5" s="4">
        <v>228</v>
      </c>
      <c t="s" r="B5" s="4">
        <v>229</v>
      </c>
    </row>
    <row spans="1:2" r="6">
      <c t="s" r="A6" s="4">
        <v>230</v>
      </c>
      <c t="s" r="B6" s="4">
        <v>231</v>
      </c>
    </row>
    <row spans="1:2" r="7">
      <c t="s" r="A7" s="4">
        <v>232</v>
      </c>
      <c t="s" r="B7" s="4">
        <v>233</v>
      </c>
    </row>
    <row spans="1:2" r="8">
      <c t="s" r="A8" s="4">
        <v>234</v>
      </c>
      <c t="s" r="B8" s="4">
        <v>235</v>
      </c>
    </row>
    <row spans="1:2" r="9">
      <c t="s" r="A9" s="4">
        <v>236</v>
      </c>
      <c t="s" r="B9" s="4">
        <v>237</v>
      </c>
    </row>
    <row spans="1:2" r="10">
      <c t="s" r="A10" s="4">
        <v>238</v>
      </c>
      <c t="s" r="B10" s="4">
        <v>239</v>
      </c>
    </row>
    <row spans="1:2" r="11">
      <c t="s" r="A11" s="4">
        <v>240</v>
      </c>
      <c t="s" r="B11" s="4">
        <v>241</v>
      </c>
    </row>
    <row spans="1:2" r="12">
      <c t="s" r="A12" s="4">
        <v>242</v>
      </c>
      <c t="s" r="B12" s="4">
        <v>243</v>
      </c>
    </row>
    <row spans="1:2" r="13">
      <c t="s" r="A13" s="4">
        <v>244</v>
      </c>
      <c t="s" r="B13" s="4">
        <v>245</v>
      </c>
    </row>
    <row spans="1:2" r="14">
      <c t="s" r="A14" s="4">
        <v>246</v>
      </c>
      <c t="s" r="B14" s="4">
        <v>247</v>
      </c>
    </row>
    <row spans="1:2" r="15">
      <c t="s" r="A15" s="4">
        <v>248</v>
      </c>
      <c t="s" r="B15" s="4">
        <v>249</v>
      </c>
    </row>
    <row spans="1:2" r="16">
      <c t="s" r="A16" s="4">
        <v>250</v>
      </c>
      <c t="s" r="B16" s="4">
        <v>251</v>
      </c>
    </row>
    <row spans="1:2" r="17">
      <c t="s" r="A17" s="4">
        <v>252</v>
      </c>
      <c t="s" r="B17" s="4">
        <v>253</v>
      </c>
    </row>
    <row spans="1:2" r="18">
      <c t="s" r="A18" s="4">
        <v>254</v>
      </c>
      <c t="s" r="B18"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6</v>
      </c>
      <c t="s" r="B1" s="2">
        <v>1</v>
      </c>
    </row>
    <row spans="1:2" r="2">
      <c t="s" r="B2" s="2">
        <v>2</v>
      </c>
    </row>
    <row spans="1:2" r="3">
      <c t="s" r="A3" s="3">
        <v>182</v>
      </c>
    </row>
    <row spans="1:2" r="4">
      <c t="s" r="A4" s="4">
        <v>257</v>
      </c>
      <c t="s" r="B4"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9</v>
      </c>
      <c t="s" r="B1" s="2">
        <v>1</v>
      </c>
    </row>
    <row spans="1:2" r="2">
      <c t="s" r="B2" s="2">
        <v>2</v>
      </c>
    </row>
    <row spans="1:2" r="3">
      <c t="s" r="A3" s="3">
        <v>185</v>
      </c>
    </row>
    <row spans="1:2" r="4">
      <c t="s" r="A4" s="4">
        <v>260</v>
      </c>
      <c t="s" r="B4" s="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262</v>
      </c>
      <c t="s" r="B1" s="2">
        <v>1</v>
      </c>
    </row>
    <row spans="1:2" r="2">
      <c t="s" r="B2" s="2">
        <v>2</v>
      </c>
    </row>
    <row spans="1:2" r="3">
      <c t="s" r="A3" s="4">
        <v>263</v>
      </c>
      <c t="s" r="B3" s="4">
        <v>264</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4"/>
  </cols>
  <sheetData>
    <row spans="1:2" r="1">
      <c t="s" r="A1" s="1">
        <v>269</v>
      </c>
      <c t="s" r="B1" s="2">
        <v>1</v>
      </c>
    </row>
    <row spans="1:2" r="2">
      <c t="s" r="B2" s="2">
        <v>270</v>
      </c>
    </row>
    <row spans="1:2" r="3">
      <c t="s" r="A3" s="4">
        <v>271</v>
      </c>
    </row>
    <row spans="1:2" r="4">
      <c t="s" r="A4" s="4">
        <v>272</v>
      </c>
      <c t="n" r="B4" s="11">
        <v>0.3125</v>
      </c>
    </row>
    <row spans="1:2" r="5">
      <c t="s" r="A5" s="4">
        <v>273</v>
      </c>
      <c t="s" r="B5" s="4">
        <v>274</v>
      </c>
    </row>
    <row spans="1:2" r="6">
      <c t="s" r="A6" s="4">
        <v>275</v>
      </c>
      <c t="s" r="B6" s="4">
        <v>276</v>
      </c>
    </row>
    <row spans="1:2" r="7">
      <c t="s" r="A7" s="4">
        <v>277</v>
      </c>
    </row>
    <row spans="1:2" r="8">
      <c t="s" r="A8" s="4">
        <v>278</v>
      </c>
      <c t="n" r="B8" s="11">
        <v>0.3125</v>
      </c>
    </row>
    <row spans="1:2" r="9">
      <c t="s" r="A9" s="4">
        <v>272</v>
      </c>
      <c t="n" r="B9" s="12">
        <v>0.359375</v>
      </c>
    </row>
    <row spans="1:2" r="10">
      <c t="s" r="A10" s="4">
        <v>273</v>
      </c>
      <c t="s" r="B10" s="4">
        <v>274</v>
      </c>
    </row>
    <row spans="1:2" r="11">
      <c t="s" r="A11" s="4">
        <v>275</v>
      </c>
      <c t="s" r="B11" s="4">
        <v>276</v>
      </c>
    </row>
    <row spans="1:2" r="12">
      <c t="s" r="A12" s="4">
        <v>279</v>
      </c>
    </row>
    <row spans="1:2" r="13">
      <c t="s" r="A13" s="4">
        <v>278</v>
      </c>
      <c t="n" r="B13" s="12">
        <v>0.359375</v>
      </c>
    </row>
    <row spans="1:2" r="14">
      <c t="s" r="A14" s="4">
        <v>272</v>
      </c>
      <c t="n" r="B14" s="12">
        <v>0.390625</v>
      </c>
    </row>
    <row spans="1:2" r="15">
      <c t="s" r="A15" s="4">
        <v>273</v>
      </c>
      <c t="s" r="B15" s="4">
        <v>280</v>
      </c>
    </row>
    <row spans="1:2" r="16">
      <c t="s" r="A16" s="4">
        <v>275</v>
      </c>
      <c t="s" r="B16" s="4">
        <v>281</v>
      </c>
    </row>
    <row spans="1:2" r="17">
      <c t="s" r="A17" s="4">
        <v>282</v>
      </c>
    </row>
    <row spans="1:2" r="18">
      <c t="s" r="A18" s="4">
        <v>278</v>
      </c>
      <c t="n" r="B18" s="12">
        <v>0.390625</v>
      </c>
    </row>
    <row spans="1:2" r="19">
      <c t="s" r="A19" s="4">
        <v>272</v>
      </c>
      <c t="n" r="B19" s="12">
        <v>0.46875</v>
      </c>
    </row>
    <row spans="1:2" r="20">
      <c t="s" r="A20" s="4">
        <v>273</v>
      </c>
      <c t="s" r="B20" s="4">
        <v>283</v>
      </c>
    </row>
    <row spans="1:2" r="21">
      <c t="s" r="A21" s="4">
        <v>275</v>
      </c>
      <c t="s" r="B21" s="4">
        <v>284</v>
      </c>
    </row>
    <row spans="1:2" r="22">
      <c t="s" r="A22" s="4">
        <v>285</v>
      </c>
    </row>
    <row spans="1:2" r="23">
      <c t="s" r="A23" s="4">
        <v>278</v>
      </c>
      <c t="n" r="B23" s="12">
        <v>0.46875</v>
      </c>
    </row>
    <row spans="1:2" r="24">
      <c t="s" r="A24" s="4">
        <v>273</v>
      </c>
      <c t="s" r="B24" s="4">
        <v>286</v>
      </c>
    </row>
    <row spans="1:2" r="25">
      <c t="s" r="A25" s="4">
        <v>275</v>
      </c>
      <c t="s" r="B25" s="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87</v>
      </c>
      <c t="s" r="C1" s="2">
        <v>25</v>
      </c>
      <c t="s" r="E1" s="2">
        <v>1</v>
      </c>
    </row>
    <row spans="1:6" r="2">
      <c t="s" r="C2" s="2">
        <v>2</v>
      </c>
      <c t="s" r="D2" s="2">
        <v>26</v>
      </c>
      <c t="s" r="E2" s="2">
        <v>2</v>
      </c>
      <c t="s" r="F2" s="2">
        <v>26</v>
      </c>
    </row>
    <row spans="1:6" r="3">
      <c t="s" r="A3" s="3">
        <v>288</v>
      </c>
    </row>
    <row spans="1:6" r="4">
      <c t="s" r="A4" s="4">
        <v>44</v>
      </c>
      <c t="n" r="C4" s="8">
        <v>-63</v>
      </c>
      <c t="n" r="D4" s="7">
        <v>-256.5</v>
      </c>
      <c t="n" r="E4" s="7">
        <v>-93.3</v>
      </c>
      <c t="n" r="F4" s="7">
        <v>-286.6</v>
      </c>
    </row>
    <row spans="1:6" r="5">
      <c t="s" r="A5" s="4">
        <v>45</v>
      </c>
      <c t="n" r="C5" s="9">
        <v>-26.2</v>
      </c>
      <c t="n" r="D5" s="6">
        <v>-120</v>
      </c>
      <c t="n" r="E5" s="9">
        <v>-36.3</v>
      </c>
      <c t="n" r="F5" s="9">
        <v>-130.1</v>
      </c>
    </row>
    <row spans="1:6" r="6">
      <c t="s" r="A6" s="4">
        <v>289</v>
      </c>
      <c t="n" r="C6" s="9">
        <v>-36.8</v>
      </c>
      <c t="n" r="D6" s="9">
        <v>-136.5</v>
      </c>
      <c t="n" r="E6" s="6">
        <v>-57</v>
      </c>
      <c t="n" r="F6" s="9">
        <v>-156.5</v>
      </c>
    </row>
    <row spans="1:6" r="7">
      <c t="s" r="A7" s="4">
        <v>290</v>
      </c>
      <c t="n" r="C7" s="9">
        <v>-0.3</v>
      </c>
      <c t="n" r="D7" s="9">
        <v>-0.3</v>
      </c>
      <c t="n" r="E7" s="9">
        <v>-0.6</v>
      </c>
      <c t="n" r="F7" s="9">
        <v>-0.6</v>
      </c>
    </row>
    <row spans="1:6" r="8">
      <c t="s" r="A8" s="4">
        <v>291</v>
      </c>
      <c t="n" r="C8" s="9">
        <v>-16.2</v>
      </c>
      <c t="n" r="D8" s="6">
        <v>-16</v>
      </c>
      <c t="n" r="E8" s="9">
        <v>-32.4</v>
      </c>
      <c t="n" r="F8" s="9">
        <v>-31.7</v>
      </c>
    </row>
    <row spans="1:6" r="9">
      <c t="s" r="A9" s="4">
        <v>292</v>
      </c>
      <c t="n" r="C9" s="9">
        <v>-16.5</v>
      </c>
      <c t="n" r="D9" s="9">
        <v>-16.3</v>
      </c>
      <c t="n" r="E9" s="6">
        <v>-33</v>
      </c>
      <c t="n" r="F9" s="9">
        <v>-32.3</v>
      </c>
    </row>
    <row spans="1:6" r="10">
      <c t="s" r="A10" s="4">
        <v>293</v>
      </c>
      <c t="n" r="C10" s="7">
        <v>-53.3</v>
      </c>
      <c t="n" r="D10" s="7">
        <v>-152.8</v>
      </c>
      <c t="n" r="E10" s="8">
        <v>-90</v>
      </c>
      <c t="n" r="F10" s="7">
        <v>-188.8</v>
      </c>
    </row>
    <row spans="1:6" r="11">
      <c t="s" r="A11" s="4">
        <v>49</v>
      </c>
      <c t="n" r="C11" s="9">
        <v>45.2</v>
      </c>
      <c t="n" r="D11" s="9">
        <v>45.2</v>
      </c>
      <c t="n" r="E11" s="9">
        <v>45.2</v>
      </c>
      <c t="n" r="F11" s="9">
        <v>45.2</v>
      </c>
    </row>
    <row spans="1:6" r="12">
      <c t="s" r="A12" s="4">
        <v>294</v>
      </c>
      <c t="s" r="B12" s="4">
        <v>295</v>
      </c>
      <c t="n" r="C12" s="10">
        <v>0.36</v>
      </c>
      <c t="n" r="D12" s="10">
        <v>0.35</v>
      </c>
      <c t="n" r="E12" s="10">
        <v>0.72</v>
      </c>
      <c t="n" r="F12" s="10">
        <v>0.7</v>
      </c>
    </row>
    <row spans="1:6" r="13">
      <c t="s" r="A13" s="4">
        <v>296</v>
      </c>
      <c t="s" r="B13" s="4">
        <v>297</v>
      </c>
      <c t="n" r="C13" s="13">
        <v>-1.15</v>
      </c>
      <c t="n" r="D13" s="13">
        <v>-3.31</v>
      </c>
      <c t="n" r="E13" s="13">
        <v>-1.95</v>
      </c>
      <c t="n" r="F13" s="13">
        <v>-4.09</v>
      </c>
    </row>
    <row spans="1:6" r="14">
      <c t="s" r="A14" s="4">
        <v>298</v>
      </c>
      <c t="n" r="C14" s="10">
        <v>-0.79</v>
      </c>
      <c t="n" r="D14" s="10">
        <v>-2.96</v>
      </c>
      <c t="n" r="E14" s="10">
        <v>-1.23</v>
      </c>
      <c t="n" r="F14" s="10">
        <v>-3.39</v>
      </c>
    </row>
    <row spans="1:6" r="15">
      <c t="n" r="A15"/>
    </row>
    <row spans="1:6" r="16">
      <c t="s" r="A16" s="4">
        <v>295</v>
      </c>
      <c t="s" r="B16" s="4">
        <v>299</v>
      </c>
    </row>
    <row spans="1:6" r="17">
      <c t="s" r="A17" s="4">
        <v>297</v>
      </c>
      <c t="s" r="B17" s="4">
        <v>300</v>
      </c>
    </row>
  </sheetData>
  <mergeCells count="6">
    <mergeCell ref="A1:B2"/>
    <mergeCell ref="C1:D1"/>
    <mergeCell ref="E1:F1"/>
    <mergeCell ref="A15:E15"/>
    <mergeCell ref="B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6"/>
    <col customWidth="1" max="6" min="6" width="16"/>
  </cols>
  <sheetData>
    <row spans="1:6" r="1">
      <c t="s" r="A1" s="1">
        <v>301</v>
      </c>
      <c t="s" r="B1" s="2">
        <v>302</v>
      </c>
      <c t="s" r="C1" s="2">
        <v>25</v>
      </c>
      <c t="s" r="D1" s="2">
        <v>1</v>
      </c>
      <c t="s" r="E1" s="2">
        <v>303</v>
      </c>
      <c t="s" r="F1" s="2">
        <v>304</v>
      </c>
    </row>
    <row spans="1:6" r="2">
      <c t="s" r="B2" s="2">
        <v>305</v>
      </c>
      <c t="s" r="C2" s="2">
        <v>2</v>
      </c>
      <c t="s" r="D2" s="2">
        <v>2</v>
      </c>
      <c t="s" r="E2" s="2">
        <v>99</v>
      </c>
      <c t="s" r="F2" s="2">
        <v>2</v>
      </c>
    </row>
    <row spans="1:6" r="3">
      <c t="s" r="A3" s="3">
        <v>306</v>
      </c>
    </row>
    <row spans="1:6" r="4">
      <c t="s" r="A4" s="4">
        <v>307</v>
      </c>
      <c t="n" r="B4" s="8">
        <v>17</v>
      </c>
      <c t="n" r="C4" s="8">
        <v>17</v>
      </c>
      <c t="n" r="D4" s="8">
        <v>17</v>
      </c>
      <c t="n" r="F4" s="8">
        <v>17</v>
      </c>
    </row>
    <row spans="1:6" r="5">
      <c t="s" r="A5" s="4">
        <v>308</v>
      </c>
      <c t="n" r="B5" s="6">
        <v>20</v>
      </c>
    </row>
    <row spans="1:6" r="6">
      <c t="s" r="A6" s="4">
        <v>309</v>
      </c>
      <c t="n" r="C6" s="8">
        <v>6</v>
      </c>
      <c t="n" r="F6" s="8">
        <v>11</v>
      </c>
    </row>
    <row spans="1:6" r="7">
      <c t="s" r="A7" s="4">
        <v>310</v>
      </c>
      <c t="n" r="D7" s="8">
        <v>3</v>
      </c>
    </row>
    <row spans="1:6" r="8">
      <c t="s" r="A8" s="4">
        <v>311</v>
      </c>
      <c t="n" r="B8" s="9">
        <v>2.3</v>
      </c>
    </row>
    <row spans="1:6" r="9">
      <c t="s" r="A9" s="4">
        <v>312</v>
      </c>
      <c t="n" r="E9" s="7">
        <v>0.3</v>
      </c>
    </row>
    <row spans="1:6" r="10">
      <c t="s" r="A10" s="3">
        <v>313</v>
      </c>
    </row>
    <row spans="1:6" r="11">
      <c t="s" r="A11" s="4">
        <v>314</v>
      </c>
      <c t="n" r="B11" s="8">
        <v>85</v>
      </c>
    </row>
    <row spans="1:6" r="12">
      <c t="s" r="A12" s="3">
        <v>315</v>
      </c>
    </row>
    <row spans="1:6" r="13">
      <c t="s" r="A13" s="4">
        <v>316</v>
      </c>
      <c t="s" r="D13" s="4">
        <v>317</v>
      </c>
    </row>
    <row spans="1:6" r="14">
      <c t="s" r="A14" s="4">
        <v>318</v>
      </c>
      <c t="n" r="D14" s="8">
        <v>3</v>
      </c>
    </row>
    <row spans="1:6" r="15">
      <c t="s" r="A15" s="4">
        <v>319</v>
      </c>
      <c t="n" r="D15" s="7">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26</v>
      </c>
    </row>
    <row spans="1:3" r="3">
      <c t="s" r="A3" s="3">
        <v>62</v>
      </c>
    </row>
    <row spans="1:3" r="4">
      <c t="s" r="A4" s="4">
        <v>44</v>
      </c>
      <c t="n" r="B4" s="7">
        <v>-93.3</v>
      </c>
      <c t="n" r="C4" s="7">
        <v>-286.6</v>
      </c>
    </row>
    <row spans="1:3" r="5">
      <c t="s" r="A5" s="3">
        <v>63</v>
      </c>
    </row>
    <row spans="1:3" r="6">
      <c t="s" r="A6" s="4">
        <v>36</v>
      </c>
      <c t="n" r="B6" s="9">
        <v>79.5</v>
      </c>
      <c t="n" r="C6" s="9">
        <v>79.09999999999999</v>
      </c>
    </row>
    <row spans="1:3" r="7">
      <c t="s" r="A7" s="4">
        <v>34</v>
      </c>
      <c t="n" r="B7" s="6">
        <v>0</v>
      </c>
      <c t="n" r="C7" s="9">
        <v>226.5</v>
      </c>
    </row>
    <row spans="1:3" r="8">
      <c t="s" r="A8" s="4">
        <v>64</v>
      </c>
      <c t="n" r="B8" s="9">
        <v>72.90000000000001</v>
      </c>
      <c t="n" r="C8" s="9">
        <v>59.6</v>
      </c>
    </row>
    <row spans="1:3" r="9">
      <c t="s" r="A9" s="4">
        <v>65</v>
      </c>
      <c t="n" r="B9" s="6">
        <v>0</v>
      </c>
      <c t="n" r="C9" s="9">
        <v>5.3</v>
      </c>
    </row>
    <row spans="1:3" r="10">
      <c t="s" r="A10" s="4">
        <v>35</v>
      </c>
      <c t="n" r="B10" s="9">
        <v>10.6</v>
      </c>
      <c t="n" r="C10" s="9">
        <v>12.3</v>
      </c>
    </row>
    <row spans="1:3" r="11">
      <c t="s" r="A11" s="4">
        <v>66</v>
      </c>
      <c t="n" r="B11" s="9">
        <v>13.7</v>
      </c>
      <c t="n" r="C11" s="9">
        <v>11.6</v>
      </c>
    </row>
    <row spans="1:3" r="12">
      <c t="s" r="A12" s="4">
        <v>67</v>
      </c>
      <c t="n" r="B12" s="9">
        <v>-13.7</v>
      </c>
      <c t="n" r="C12" s="9">
        <v>-11.6</v>
      </c>
    </row>
    <row spans="1:3" r="13">
      <c t="s" r="A13" s="4">
        <v>68</v>
      </c>
      <c t="n" r="B13" s="9">
        <v>-2.6</v>
      </c>
      <c t="n" r="C13" s="9">
        <v>-1.8</v>
      </c>
    </row>
    <row spans="1:3" r="14">
      <c t="s" r="A14" s="3">
        <v>69</v>
      </c>
    </row>
    <row spans="1:3" r="15">
      <c t="s" r="A15" s="4">
        <v>70</v>
      </c>
      <c t="n" r="B15" s="9">
        <v>11.5</v>
      </c>
      <c t="n" r="C15" s="9">
        <v>14.7</v>
      </c>
    </row>
    <row spans="1:3" r="16">
      <c t="s" r="A16" s="4">
        <v>71</v>
      </c>
      <c t="n" r="B16" s="9">
        <v>48.3</v>
      </c>
      <c t="n" r="C16" s="6">
        <v>46</v>
      </c>
    </row>
    <row spans="1:3" r="17">
      <c t="s" r="A17" s="4">
        <v>72</v>
      </c>
      <c t="n" r="B17" s="9">
        <v>19.2</v>
      </c>
      <c t="n" r="C17" s="9">
        <v>147.8</v>
      </c>
    </row>
    <row spans="1:3" r="18">
      <c t="s" r="A18" s="4">
        <v>73</v>
      </c>
      <c t="n" r="B18" s="9">
        <v>-15.8</v>
      </c>
      <c t="n" r="C18" s="9">
        <v>-10.6</v>
      </c>
    </row>
    <row spans="1:3" r="19">
      <c t="s" r="A19" s="4">
        <v>74</v>
      </c>
      <c t="n" r="B19" s="9">
        <v>-11.1</v>
      </c>
      <c t="n" r="C19" s="9">
        <v>-21.2</v>
      </c>
    </row>
    <row spans="1:3" r="20">
      <c t="s" r="A20" s="4">
        <v>75</v>
      </c>
      <c t="n" r="B20" s="9">
        <v>20.6</v>
      </c>
      <c t="n" r="C20" s="9">
        <v>8.699999999999999</v>
      </c>
    </row>
    <row spans="1:3" r="21">
      <c t="s" r="A21" s="4">
        <v>76</v>
      </c>
      <c t="n" r="B21" s="9">
        <v>-24.5</v>
      </c>
      <c t="n" r="C21" s="9">
        <v>-21.2</v>
      </c>
    </row>
    <row spans="1:3" r="22">
      <c t="s" r="A22" s="4">
        <v>77</v>
      </c>
      <c t="n" r="B22" s="9">
        <v>-11.1</v>
      </c>
      <c t="n" r="C22" s="9">
        <v>-116.7</v>
      </c>
    </row>
    <row spans="1:3" r="23">
      <c t="s" r="A23" s="4">
        <v>78</v>
      </c>
      <c t="n" r="B23" s="9">
        <v>-0.3</v>
      </c>
      <c t="n" r="C23" s="6">
        <v>0</v>
      </c>
    </row>
    <row spans="1:3" r="24">
      <c t="s" r="A24" s="4">
        <v>79</v>
      </c>
      <c t="n" r="B24" s="9">
        <v>-1.1</v>
      </c>
      <c t="n" r="C24" s="9">
        <v>-2.7</v>
      </c>
    </row>
    <row spans="1:3" r="25">
      <c t="s" r="A25" s="4">
        <v>80</v>
      </c>
      <c t="n" r="B25" s="9">
        <v>102.8</v>
      </c>
      <c t="n" r="C25" s="9">
        <v>139.2</v>
      </c>
    </row>
    <row spans="1:3" r="26">
      <c t="s" r="A26" s="3">
        <v>81</v>
      </c>
    </row>
    <row spans="1:3" r="27">
      <c t="s" r="A27" s="4">
        <v>82</v>
      </c>
      <c t="n" r="B27" s="9">
        <v>-40.2</v>
      </c>
      <c t="n" r="C27" s="6">
        <v>-110</v>
      </c>
    </row>
    <row spans="1:3" r="28">
      <c t="s" r="A28" s="4">
        <v>83</v>
      </c>
      <c t="n" r="B28" s="9">
        <v>0.8</v>
      </c>
      <c t="n" r="C28" s="9">
        <v>29.1</v>
      </c>
    </row>
    <row spans="1:3" r="29">
      <c t="s" r="A29" s="4">
        <v>84</v>
      </c>
      <c t="n" r="B29" s="6">
        <v>0</v>
      </c>
      <c t="n" r="C29" s="6">
        <v>-44</v>
      </c>
    </row>
    <row spans="1:3" r="30">
      <c t="s" r="A30" s="4">
        <v>85</v>
      </c>
      <c t="n" r="B30" s="6">
        <v>0</v>
      </c>
      <c t="n" r="C30" s="9">
        <v>-2.5</v>
      </c>
    </row>
    <row spans="1:3" r="31">
      <c t="s" r="A31" s="4">
        <v>86</v>
      </c>
      <c t="n" r="B31" s="9">
        <v>7.3</v>
      </c>
      <c t="n" r="C31" s="9">
        <v>6.7</v>
      </c>
    </row>
    <row spans="1:3" r="32">
      <c t="s" r="A32" s="4">
        <v>68</v>
      </c>
      <c t="n" r="B32" s="9">
        <v>1.1</v>
      </c>
      <c t="n" r="C32" s="9">
        <v>-0.7</v>
      </c>
    </row>
    <row spans="1:3" r="33">
      <c t="s" r="A33" s="4">
        <v>87</v>
      </c>
      <c t="n" r="B33" s="6">
        <v>-31</v>
      </c>
      <c t="n" r="C33" s="9">
        <v>-121.4</v>
      </c>
    </row>
    <row spans="1:3" r="34">
      <c t="s" r="A34" s="3">
        <v>88</v>
      </c>
    </row>
    <row spans="1:3" r="35">
      <c t="s" r="A35" s="4">
        <v>89</v>
      </c>
      <c t="n" r="B35" s="6">
        <v>-15</v>
      </c>
      <c t="n" r="C35" s="6">
        <v>50</v>
      </c>
    </row>
    <row spans="1:3" r="36">
      <c t="s" r="A36" s="4">
        <v>90</v>
      </c>
      <c t="n" r="B36" s="6">
        <v>-33</v>
      </c>
      <c t="n" r="C36" s="9">
        <v>-31.8</v>
      </c>
    </row>
    <row spans="1:3" r="37">
      <c t="s" r="A37" s="4">
        <v>91</v>
      </c>
      <c t="n" r="B37" s="9">
        <v>9.5</v>
      </c>
      <c t="n" r="C37" s="6">
        <v>0</v>
      </c>
    </row>
    <row spans="1:3" r="38">
      <c t="s" r="A38" s="4">
        <v>92</v>
      </c>
      <c t="n" r="B38" s="9">
        <v>5.6</v>
      </c>
      <c t="n" r="C38" s="9">
        <v>37.3</v>
      </c>
    </row>
    <row spans="1:3" r="39">
      <c t="s" r="A39" s="4">
        <v>93</v>
      </c>
      <c t="n" r="B39" s="9">
        <v>-48.8</v>
      </c>
      <c t="n" r="C39" s="9">
        <v>-45.8</v>
      </c>
    </row>
    <row spans="1:3" r="40">
      <c t="s" r="A40" s="4">
        <v>94</v>
      </c>
      <c t="n" r="B40" s="9">
        <v>-81.7</v>
      </c>
      <c t="n" r="C40" s="9">
        <v>9.699999999999999</v>
      </c>
    </row>
    <row spans="1:3" r="41">
      <c t="s" r="A41" s="4">
        <v>95</v>
      </c>
      <c t="n" r="B41" s="9">
        <v>-9.9</v>
      </c>
      <c t="n" r="C41" s="9">
        <v>27.5</v>
      </c>
    </row>
    <row spans="1:3" r="42">
      <c t="s" r="A42" s="4">
        <v>96</v>
      </c>
      <c t="n" r="B42" s="6">
        <v>18</v>
      </c>
      <c t="n" r="C42" s="6">
        <v>0</v>
      </c>
    </row>
    <row spans="1:3" r="43">
      <c t="s" r="A43" s="4">
        <v>97</v>
      </c>
      <c t="n" r="B43" s="7">
        <v>8.1</v>
      </c>
      <c t="n" r="C43" s="7">
        <v>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0</v>
      </c>
      <c t="s" r="B1" s="2">
        <v>2</v>
      </c>
      <c t="s" r="C1" s="2">
        <v>99</v>
      </c>
    </row>
    <row spans="1:3" r="2">
      <c t="s" r="A2" s="4">
        <v>321</v>
      </c>
      <c t="n" r="B2" s="7">
        <v>16.8</v>
      </c>
      <c t="n" r="C2" s="7">
        <v>14.6</v>
      </c>
    </row>
    <row spans="1:3" r="3">
      <c t="s" r="A3" s="4">
        <v>322</v>
      </c>
      <c t="n" r="B3" s="6">
        <v>0</v>
      </c>
      <c t="n" r="C3" s="6">
        <v>6</v>
      </c>
    </row>
    <row spans="1:3" r="4">
      <c t="s" r="A4" s="4">
        <v>323</v>
      </c>
      <c t="n" r="B4" s="9">
        <v>16.8</v>
      </c>
      <c t="n" r="C4" s="9">
        <v>20.6</v>
      </c>
    </row>
    <row spans="1:3" r="5">
      <c t="s" r="A5" s="4">
        <v>324</v>
      </c>
      <c t="n" r="B5" s="7">
        <v>3.1</v>
      </c>
      <c t="n" r="C5" s="7">
        <v>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4"/>
  </cols>
  <sheetData>
    <row spans="1:5" r="1">
      <c t="s" r="A1" s="1">
        <v>325</v>
      </c>
      <c t="s" r="B1" s="2">
        <v>25</v>
      </c>
      <c t="s" r="C1" s="2">
        <v>1</v>
      </c>
    </row>
    <row spans="1:5" r="2">
      <c t="s" r="B2" s="2">
        <v>26</v>
      </c>
      <c t="s" r="C2" s="2">
        <v>2</v>
      </c>
      <c t="s" r="D2" s="2">
        <v>26</v>
      </c>
      <c t="s" r="E2" s="2">
        <v>99</v>
      </c>
    </row>
    <row spans="1:5" r="3">
      <c t="s" r="A3" s="3">
        <v>326</v>
      </c>
    </row>
    <row spans="1:5" r="4">
      <c t="s" r="A4" s="4">
        <v>327</v>
      </c>
      <c t="n" r="C4" s="7">
        <v>0.6</v>
      </c>
      <c t="n" r="E4" s="7">
        <v>0.6</v>
      </c>
    </row>
    <row spans="1:5" r="5">
      <c t="s" r="A5" s="4">
        <v>328</v>
      </c>
      <c t="n" r="C5" s="9">
        <v>47.1</v>
      </c>
      <c t="n" r="E5" s="9">
        <v>31.3</v>
      </c>
    </row>
    <row spans="1:5" r="6">
      <c t="s" r="A6" s="4">
        <v>329</v>
      </c>
      <c t="n" r="C6" s="9">
        <v>47.7</v>
      </c>
      <c t="n" r="E6" s="7">
        <v>31.9</v>
      </c>
    </row>
    <row spans="1:5" r="7">
      <c t="s" r="A7" s="4">
        <v>330</v>
      </c>
      <c t="n" r="B7" s="7">
        <v>0.7</v>
      </c>
      <c t="n" r="C7" s="8">
        <v>0</v>
      </c>
      <c t="n" r="D7" s="7">
        <v>5.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spans="1:7" r="1">
      <c t="s" r="A1" s="1">
        <v>331</v>
      </c>
      <c t="s" r="B1" s="2">
        <v>25</v>
      </c>
      <c t="s" r="D1" s="2">
        <v>1</v>
      </c>
    </row>
    <row spans="1:7" r="2">
      <c t="s" r="B2" s="2">
        <v>2</v>
      </c>
      <c t="s" r="C2" s="2">
        <v>26</v>
      </c>
      <c t="s" r="D2" s="2">
        <v>2</v>
      </c>
      <c t="s" r="E2" s="2">
        <v>26</v>
      </c>
      <c t="s" r="F2" s="2">
        <v>332</v>
      </c>
      <c t="s" r="G2" s="2">
        <v>99</v>
      </c>
    </row>
    <row spans="1:7" r="3">
      <c t="s" r="A3" s="3">
        <v>333</v>
      </c>
    </row>
    <row spans="1:7" r="4">
      <c t="s" r="A4" s="4">
        <v>334</v>
      </c>
      <c t="n" r="B4" s="7">
        <v>5356.9</v>
      </c>
      <c t="n" r="D4" s="7">
        <v>5356.9</v>
      </c>
      <c t="n" r="G4" s="7">
        <v>5396.9</v>
      </c>
    </row>
    <row spans="1:7" r="5">
      <c t="s" r="A5" s="4">
        <v>335</v>
      </c>
      <c t="n" r="B5" s="9">
        <v>-1199.9</v>
      </c>
      <c t="n" r="D5" s="9">
        <v>-1199.9</v>
      </c>
      <c t="n" r="G5" s="9">
        <v>-1170.6</v>
      </c>
    </row>
    <row spans="1:7" r="6">
      <c t="s" r="A6" s="4">
        <v>336</v>
      </c>
      <c t="n" r="B6" s="6">
        <v>4157</v>
      </c>
      <c t="n" r="D6" s="6">
        <v>4157</v>
      </c>
      <c t="n" r="G6" s="9">
        <v>4226.3</v>
      </c>
    </row>
    <row spans="1:7" r="7">
      <c t="s" r="A7" s="4">
        <v>337</v>
      </c>
      <c t="n" r="B7" s="9">
        <v>10.6</v>
      </c>
      <c t="n" r="C7" s="7">
        <v>12.3</v>
      </c>
      <c t="n" r="D7" s="9">
        <v>10.6</v>
      </c>
      <c t="n" r="E7" s="7">
        <v>12.3</v>
      </c>
    </row>
    <row spans="1:7" r="8">
      <c t="s" r="A8" s="4">
        <v>338</v>
      </c>
    </row>
    <row spans="1:7" r="9">
      <c t="s" r="A9" s="3">
        <v>333</v>
      </c>
    </row>
    <row spans="1:7" r="10">
      <c t="s" r="A10" s="4">
        <v>337</v>
      </c>
      <c t="n" r="B10" s="9">
        <v>10.6</v>
      </c>
      <c t="n" r="C10" s="7">
        <v>12.3</v>
      </c>
      <c t="n" r="D10" s="9">
        <v>10.6</v>
      </c>
      <c t="n" r="E10" s="7">
        <v>12.3</v>
      </c>
    </row>
    <row spans="1:7" r="11">
      <c t="s" r="A11" s="4">
        <v>339</v>
      </c>
    </row>
    <row spans="1:7" r="12">
      <c t="s" r="A12" s="3">
        <v>333</v>
      </c>
    </row>
    <row spans="1:7" r="13">
      <c t="s" r="A13" s="4">
        <v>334</v>
      </c>
      <c t="n" r="B13" s="9">
        <v>24.4</v>
      </c>
      <c t="n" r="D13" s="9">
        <v>24.4</v>
      </c>
      <c t="n" r="G13" s="9">
        <v>14.2</v>
      </c>
    </row>
    <row spans="1:7" r="14">
      <c t="s" r="A14" s="4">
        <v>340</v>
      </c>
    </row>
    <row spans="1:7" r="15">
      <c t="s" r="A15" s="3">
        <v>333</v>
      </c>
    </row>
    <row spans="1:7" r="16">
      <c t="s" r="A16" s="4">
        <v>334</v>
      </c>
      <c t="n" r="B16" s="9">
        <v>457.1</v>
      </c>
      <c t="n" r="D16" s="9">
        <v>457.1</v>
      </c>
      <c t="n" r="G16" s="9">
        <v>460.3</v>
      </c>
    </row>
    <row spans="1:7" r="17">
      <c t="s" r="A17" s="4">
        <v>341</v>
      </c>
    </row>
    <row spans="1:7" r="18">
      <c t="s" r="A18" s="3">
        <v>333</v>
      </c>
    </row>
    <row spans="1:7" r="19">
      <c t="s" r="A19" s="4">
        <v>334</v>
      </c>
      <c t="n" r="B19" s="6">
        <v>1875</v>
      </c>
      <c t="n" r="D19" s="6">
        <v>1875</v>
      </c>
      <c t="n" r="G19" s="9">
        <v>1864.4</v>
      </c>
    </row>
    <row spans="1:7" r="20">
      <c t="s" r="A20" s="4">
        <v>342</v>
      </c>
    </row>
    <row spans="1:7" r="21">
      <c t="s" r="A21" s="3">
        <v>333</v>
      </c>
    </row>
    <row spans="1:7" r="22">
      <c t="s" r="A22" s="4">
        <v>334</v>
      </c>
      <c t="n" r="B22" s="9">
        <v>87.40000000000001</v>
      </c>
      <c t="n" r="D22" s="9">
        <v>87.40000000000001</v>
      </c>
      <c t="n" r="G22" s="9">
        <v>88.40000000000001</v>
      </c>
    </row>
    <row spans="1:7" r="23">
      <c t="s" r="A23" s="4">
        <v>343</v>
      </c>
    </row>
    <row spans="1:7" r="24">
      <c t="s" r="A24" s="3">
        <v>333</v>
      </c>
    </row>
    <row spans="1:7" r="25">
      <c t="s" r="A25" s="4">
        <v>334</v>
      </c>
      <c t="n" r="B25" s="9">
        <v>2172.3</v>
      </c>
      <c t="n" r="D25" s="9">
        <v>2172.3</v>
      </c>
      <c t="n" r="G25" s="9">
        <v>2147.6</v>
      </c>
    </row>
    <row spans="1:7" r="26">
      <c t="s" r="A26" s="4">
        <v>344</v>
      </c>
    </row>
    <row spans="1:7" r="27">
      <c t="s" r="A27" s="3">
        <v>333</v>
      </c>
    </row>
    <row spans="1:7" r="28">
      <c t="s" r="A28" s="4">
        <v>334</v>
      </c>
      <c t="n" r="B28" s="9">
        <v>87.2</v>
      </c>
      <c t="n" r="D28" s="9">
        <v>87.2</v>
      </c>
      <c t="n" r="G28" s="9">
        <v>137.1</v>
      </c>
    </row>
    <row spans="1:7" r="29">
      <c t="s" r="A29" s="4">
        <v>345</v>
      </c>
    </row>
    <row spans="1:7" r="30">
      <c t="s" r="A30" s="3">
        <v>333</v>
      </c>
    </row>
    <row spans="1:7" r="31">
      <c t="s" r="A31" s="4">
        <v>334</v>
      </c>
      <c t="n" r="B31" s="9">
        <v>629.8</v>
      </c>
      <c t="n" r="D31" s="9">
        <v>629.8</v>
      </c>
      <c t="n" r="G31" s="9">
        <v>627.8</v>
      </c>
    </row>
    <row spans="1:7" r="32">
      <c t="s" r="A32" s="4">
        <v>346</v>
      </c>
    </row>
    <row spans="1:7" r="33">
      <c t="s" r="A33" s="3">
        <v>333</v>
      </c>
    </row>
    <row spans="1:7" r="34">
      <c t="s" r="A34" s="4">
        <v>334</v>
      </c>
      <c t="n" r="B34" s="9">
        <v>23.7</v>
      </c>
      <c t="n" r="D34" s="7">
        <v>23.7</v>
      </c>
      <c t="n" r="G34" s="7">
        <v>57.1</v>
      </c>
    </row>
    <row spans="1:7" r="35">
      <c t="s" r="A35" s="4">
        <v>347</v>
      </c>
    </row>
    <row spans="1:7" r="36">
      <c t="s" r="A36" s="3">
        <v>333</v>
      </c>
    </row>
    <row spans="1:7" r="37">
      <c t="s" r="A37" s="4">
        <v>337</v>
      </c>
      <c t="n" r="B37" s="7">
        <v>10.6</v>
      </c>
    </row>
    <row spans="1:7" r="38">
      <c t="s" r="A38" s="4">
        <v>348</v>
      </c>
    </row>
    <row spans="1:7" r="39">
      <c t="s" r="A39" s="3">
        <v>333</v>
      </c>
    </row>
    <row spans="1:7" r="40">
      <c t="s" r="A40" s="4">
        <v>349</v>
      </c>
      <c t="n" r="F40" s="7">
        <v>24.6</v>
      </c>
    </row>
    <row spans="1:7" r="41">
      <c t="s" r="A41" s="4">
        <v>350</v>
      </c>
    </row>
    <row spans="1:7" r="42">
      <c t="s" r="A42" s="3">
        <v>333</v>
      </c>
    </row>
    <row spans="1:7" r="43">
      <c t="s" r="A43" s="4">
        <v>349</v>
      </c>
      <c t="n" r="F43" s="7">
        <v>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1</v>
      </c>
      <c t="s" r="B1" s="2">
        <v>2</v>
      </c>
      <c t="s" r="C1" s="2">
        <v>99</v>
      </c>
      <c t="s" r="D1" s="2">
        <v>26</v>
      </c>
      <c t="s" r="E1" s="2">
        <v>352</v>
      </c>
    </row>
    <row spans="1:5" r="2">
      <c t="s" r="A2" s="3">
        <v>353</v>
      </c>
    </row>
    <row spans="1:5" r="3">
      <c t="s" r="A3" s="4">
        <v>354</v>
      </c>
      <c t="n" r="B3" s="7">
        <v>8.1</v>
      </c>
      <c t="n" r="C3" s="8">
        <v>18</v>
      </c>
      <c t="n" r="D3" s="7">
        <v>27.5</v>
      </c>
      <c t="n" r="E3" s="8">
        <v>0</v>
      </c>
    </row>
    <row spans="1:5" r="4">
      <c t="s" r="A4" s="4">
        <v>355</v>
      </c>
      <c t="n" r="B4" s="9">
        <v>16.8</v>
      </c>
      <c t="n" r="C4" s="9">
        <v>20.6</v>
      </c>
    </row>
    <row spans="1:5" r="5">
      <c t="s" r="A5" s="4">
        <v>356</v>
      </c>
      <c t="n" r="B5" s="9">
        <v>1.9</v>
      </c>
      <c t="n" r="C5" s="9">
        <v>13.3</v>
      </c>
    </row>
    <row spans="1:5" r="6">
      <c t="s" r="A6" s="4">
        <v>71</v>
      </c>
      <c t="n" r="B6" s="9">
        <v>4.2</v>
      </c>
      <c t="n" r="C6" s="6">
        <v>47</v>
      </c>
    </row>
    <row spans="1:5" r="7">
      <c t="s" r="A7" s="4">
        <v>72</v>
      </c>
      <c t="n" r="B7" s="9">
        <v>36.9</v>
      </c>
      <c t="n" r="C7" s="9">
        <v>56.1</v>
      </c>
    </row>
    <row spans="1:5" r="8">
      <c t="s" r="A8" s="4">
        <v>73</v>
      </c>
      <c t="n" r="B8" s="9">
        <v>47.7</v>
      </c>
      <c t="n" r="C8" s="9">
        <v>31.9</v>
      </c>
    </row>
    <row spans="1:5" r="9">
      <c t="s" r="A9" s="4">
        <v>357</v>
      </c>
      <c t="n" r="B9" s="9">
        <v>87.90000000000001</v>
      </c>
      <c t="n" r="C9" s="9">
        <v>118.5</v>
      </c>
    </row>
    <row spans="1:5" r="10">
      <c t="s" r="A10" s="4">
        <v>336</v>
      </c>
      <c t="n" r="B10" s="6">
        <v>4157</v>
      </c>
      <c t="n" r="C10" s="9">
        <v>4226.3</v>
      </c>
    </row>
    <row spans="1:5" r="11">
      <c t="s" r="A11" s="4">
        <v>109</v>
      </c>
      <c t="n" r="B11" s="9">
        <v>261.2</v>
      </c>
      <c t="n" r="C11" s="9">
        <v>272.9</v>
      </c>
    </row>
    <row spans="1:5" r="12">
      <c t="s" r="A12" s="4">
        <v>358</v>
      </c>
      <c t="n" r="B12" s="9">
        <v>364.8</v>
      </c>
      <c t="n" r="C12" s="9">
        <v>372.3</v>
      </c>
      <c t="n" r="D12" s="7">
        <v>376.2</v>
      </c>
    </row>
    <row spans="1:5" r="13">
      <c t="s" r="A13" s="4">
        <v>359</v>
      </c>
      <c t="n" r="B13" s="9">
        <v>61.1</v>
      </c>
      <c t="n" r="C13" s="9">
        <v>95.2</v>
      </c>
    </row>
    <row spans="1:5" r="14">
      <c t="s" r="A14" s="3">
        <v>360</v>
      </c>
    </row>
    <row spans="1:5" r="15">
      <c t="s" r="A15" s="4">
        <v>75</v>
      </c>
      <c t="n" r="B15" s="9">
        <v>53.8</v>
      </c>
      <c t="n" r="C15" s="9">
        <v>45.7</v>
      </c>
    </row>
    <row spans="1:5" r="16">
      <c t="s" r="A16" s="4">
        <v>76</v>
      </c>
      <c t="n" r="B16" s="9">
        <v>50.8</v>
      </c>
      <c t="n" r="C16" s="9">
        <v>92.59999999999999</v>
      </c>
    </row>
    <row spans="1:5" r="17">
      <c t="s" r="A17" s="4">
        <v>77</v>
      </c>
      <c t="n" r="B17" s="9">
        <v>132.7</v>
      </c>
      <c t="n" r="C17" s="9">
        <v>143.8</v>
      </c>
    </row>
    <row spans="1:5" r="18">
      <c t="s" r="A18" s="4">
        <v>79</v>
      </c>
      <c t="n" r="B18" s="9">
        <v>17.3</v>
      </c>
      <c t="n" r="C18" s="9">
        <v>18.4</v>
      </c>
    </row>
    <row spans="1:5" r="19">
      <c t="s" r="A19" s="4">
        <v>361</v>
      </c>
      <c t="n" r="B19" s="6">
        <v>30</v>
      </c>
      <c t="n" r="C19" s="9">
        <v>45.9</v>
      </c>
    </row>
    <row spans="1:5" r="20">
      <c t="s" r="A20" s="4">
        <v>362</v>
      </c>
    </row>
    <row spans="1:5" r="21">
      <c t="s" r="A21" s="3">
        <v>353</v>
      </c>
    </row>
    <row spans="1:5" r="22">
      <c t="s" r="A22" s="4">
        <v>354</v>
      </c>
      <c t="n" r="B22" s="9">
        <v>4.6</v>
      </c>
      <c t="n" r="C22" s="9">
        <v>3.4</v>
      </c>
    </row>
    <row spans="1:5" r="23">
      <c t="s" r="A23" s="4">
        <v>355</v>
      </c>
      <c t="n" r="B23" s="6">
        <v>0</v>
      </c>
      <c t="n" r="C23" s="6">
        <v>6</v>
      </c>
    </row>
    <row spans="1:5" r="24">
      <c t="s" r="A24" s="4">
        <v>356</v>
      </c>
      <c t="n" r="B24" s="9">
        <v>1.9</v>
      </c>
      <c t="n" r="C24" s="9">
        <v>13.3</v>
      </c>
    </row>
    <row spans="1:5" r="25">
      <c t="s" r="A25" s="4">
        <v>71</v>
      </c>
      <c t="n" r="B25" s="6">
        <v>4</v>
      </c>
      <c t="n" r="C25" s="9">
        <v>46.9</v>
      </c>
    </row>
    <row spans="1:5" r="26">
      <c t="s" r="A26" s="4">
        <v>72</v>
      </c>
      <c t="n" r="B26" s="9">
        <v>36.9</v>
      </c>
      <c t="n" r="C26" s="9">
        <v>56.1</v>
      </c>
    </row>
    <row spans="1:5" r="27">
      <c t="s" r="A27" s="4">
        <v>73</v>
      </c>
      <c t="n" r="B27" s="9">
        <v>47.7</v>
      </c>
      <c t="n" r="C27" s="9">
        <v>31.9</v>
      </c>
    </row>
    <row spans="1:5" r="28">
      <c t="s" r="A28" s="4">
        <v>357</v>
      </c>
      <c t="n" r="B28" s="9">
        <v>87.90000000000001</v>
      </c>
      <c t="n" r="C28" s="9">
        <v>118.5</v>
      </c>
    </row>
    <row spans="1:5" r="29">
      <c t="s" r="A29" s="4">
        <v>336</v>
      </c>
      <c t="n" r="B29" s="6">
        <v>4157</v>
      </c>
      <c t="n" r="C29" s="9">
        <v>4226.3</v>
      </c>
    </row>
    <row spans="1:5" r="30">
      <c t="s" r="A30" s="4">
        <v>109</v>
      </c>
      <c t="n" r="B30" s="9">
        <v>261.2</v>
      </c>
      <c t="n" r="C30" s="9">
        <v>272.9</v>
      </c>
    </row>
    <row spans="1:5" r="31">
      <c t="s" r="A31" s="4">
        <v>358</v>
      </c>
      <c t="n" r="B31" s="9">
        <v>364.8</v>
      </c>
      <c t="n" r="C31" s="9">
        <v>372.3</v>
      </c>
    </row>
    <row spans="1:5" r="32">
      <c t="s" r="A32" s="4">
        <v>359</v>
      </c>
      <c t="n" r="B32" s="9">
        <v>60.3</v>
      </c>
      <c t="n" r="C32" s="9">
        <v>93.90000000000001</v>
      </c>
    </row>
    <row spans="1:5" r="33">
      <c t="s" r="A33" s="3">
        <v>360</v>
      </c>
    </row>
    <row spans="1:5" r="34">
      <c t="s" r="A34" s="4">
        <v>75</v>
      </c>
      <c t="n" r="B34" s="9">
        <v>29.7</v>
      </c>
      <c t="n" r="C34" s="9">
        <v>28.5</v>
      </c>
    </row>
    <row spans="1:5" r="35">
      <c t="s" r="A35" s="4">
        <v>76</v>
      </c>
      <c t="n" r="B35" s="9">
        <v>47.5</v>
      </c>
      <c t="n" r="C35" s="9">
        <v>87.09999999999999</v>
      </c>
    </row>
    <row spans="1:5" r="36">
      <c t="s" r="A36" s="4">
        <v>77</v>
      </c>
      <c t="n" r="B36" s="9">
        <v>132.7</v>
      </c>
      <c t="n" r="C36" s="9">
        <v>143.8</v>
      </c>
    </row>
    <row spans="1:5" r="37">
      <c t="s" r="A37" s="4">
        <v>79</v>
      </c>
      <c t="n" r="B37" s="9">
        <v>17.3</v>
      </c>
      <c t="n" r="C37" s="9">
        <v>18.4</v>
      </c>
    </row>
    <row spans="1:5" r="38">
      <c t="s" r="A38" s="4">
        <v>361</v>
      </c>
      <c t="n" r="B38" s="8">
        <v>30</v>
      </c>
      <c t="n" r="C38" s="7">
        <v>4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3</v>
      </c>
      <c t="s" r="B1" s="2">
        <v>1</v>
      </c>
    </row>
    <row spans="1:3" r="2">
      <c t="s" r="B2" s="2">
        <v>2</v>
      </c>
      <c t="s" r="C2" s="2">
        <v>99</v>
      </c>
    </row>
    <row spans="1:3" r="3">
      <c t="s" r="A3" s="3">
        <v>364</v>
      </c>
    </row>
    <row spans="1:3" r="4">
      <c t="s" r="A4" s="4">
        <v>263</v>
      </c>
      <c t="s" r="B4" s="4">
        <v>264</v>
      </c>
    </row>
    <row spans="1:3" r="5">
      <c t="s" r="A5" s="4">
        <v>365</v>
      </c>
      <c t="n" r="B5" s="7">
        <v>5026.3</v>
      </c>
      <c t="n" r="C5" s="7">
        <v>5241.5</v>
      </c>
    </row>
    <row spans="1:3" r="6">
      <c t="s" r="A6" s="4">
        <v>366</v>
      </c>
      <c t="n" r="B6" s="7">
        <v>257.2</v>
      </c>
      <c t="n" r="C6" s="7">
        <v>3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7</v>
      </c>
      <c t="s" r="B1" s="2">
        <v>25</v>
      </c>
      <c t="s" r="D1" s="2">
        <v>1</v>
      </c>
    </row>
    <row spans="1:5" r="2">
      <c t="s" r="B2" s="2">
        <v>2</v>
      </c>
      <c t="s" r="C2" s="2">
        <v>26</v>
      </c>
      <c t="s" r="D2" s="2">
        <v>2</v>
      </c>
      <c t="s" r="E2" s="2">
        <v>26</v>
      </c>
    </row>
    <row spans="1:5" r="3">
      <c t="s" r="A3" s="3">
        <v>368</v>
      </c>
    </row>
    <row spans="1:5" r="4">
      <c t="s" r="A4" s="4">
        <v>369</v>
      </c>
      <c t="s" r="B4" s="4">
        <v>370</v>
      </c>
      <c t="s" r="D4" s="4">
        <v>370</v>
      </c>
    </row>
    <row spans="1:5" r="5">
      <c t="s" r="A5" s="4">
        <v>371</v>
      </c>
      <c t="n" r="B5" s="6">
        <v>593</v>
      </c>
      <c t="n" r="D5" s="6">
        <v>593</v>
      </c>
    </row>
    <row spans="1:5" r="6">
      <c t="s" r="A6" s="4">
        <v>372</v>
      </c>
      <c t="n" r="B6" s="6">
        <v>2</v>
      </c>
      <c t="n" r="D6" s="6">
        <v>2</v>
      </c>
    </row>
    <row spans="1:5" r="7">
      <c t="s" r="A7" s="4">
        <v>373</v>
      </c>
      <c t="s" r="B7" s="4">
        <v>374</v>
      </c>
      <c t="s" r="D7" s="4">
        <v>374</v>
      </c>
    </row>
    <row spans="1:5" r="8">
      <c t="s" r="A8" s="4">
        <v>375</v>
      </c>
      <c t="n" r="B8" s="7">
        <v>31.9</v>
      </c>
      <c t="n" r="C8" s="7">
        <v>28.6</v>
      </c>
      <c t="n" r="D8" s="7">
        <v>64.09999999999999</v>
      </c>
      <c t="n" r="E8" s="7">
        <v>57.4</v>
      </c>
    </row>
    <row spans="1:5" r="9">
      <c t="s" r="A9" s="4">
        <v>376</v>
      </c>
      <c t="n" r="B9" s="9">
        <v>12.7</v>
      </c>
      <c t="n" r="C9" s="9">
        <v>11.7</v>
      </c>
      <c t="n" r="D9" s="9">
        <v>24.7</v>
      </c>
      <c t="n" r="E9" s="9">
        <v>22.7</v>
      </c>
    </row>
    <row spans="1:5" r="10">
      <c t="s" r="A10" s="4">
        <v>377</v>
      </c>
      <c t="n" r="B10" s="7">
        <v>19.3</v>
      </c>
      <c t="n" r="C10" s="7">
        <v>16.8</v>
      </c>
      <c t="n" r="D10" s="7">
        <v>39.4</v>
      </c>
      <c t="n" r="E10" s="7">
        <v>3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8</v>
      </c>
      <c t="s" r="B1" s="2">
        <v>1</v>
      </c>
    </row>
    <row spans="1:3" r="2">
      <c t="s" r="B2" s="2">
        <v>2</v>
      </c>
      <c t="s" r="C2" s="2">
        <v>99</v>
      </c>
    </row>
    <row spans="1:3" r="3">
      <c t="s" r="A3" s="3">
        <v>379</v>
      </c>
    </row>
    <row spans="1:3" r="4">
      <c t="s" r="A4" s="4">
        <v>380</v>
      </c>
      <c t="n" r="B4" s="8">
        <v>875</v>
      </c>
      <c t="n" r="C4" s="8">
        <v>890</v>
      </c>
    </row>
    <row spans="1:3" r="5">
      <c t="s" r="A5" s="4">
        <v>381</v>
      </c>
      <c t="n" r="B5" s="9">
        <v>-1.6</v>
      </c>
      <c t="n" r="C5" s="9">
        <v>-1.8</v>
      </c>
    </row>
    <row spans="1:3" r="6">
      <c t="s" r="A6" s="4">
        <v>382</v>
      </c>
      <c t="n" r="B6" s="7">
        <v>873.4</v>
      </c>
      <c t="n" r="C6" s="9">
        <v>888.2</v>
      </c>
    </row>
    <row spans="1:3" r="7">
      <c t="s" r="A7" s="4">
        <v>383</v>
      </c>
    </row>
    <row spans="1:3" r="8">
      <c t="s" r="A8" s="3">
        <v>379</v>
      </c>
    </row>
    <row spans="1:3" r="9">
      <c t="s" r="A9" s="4">
        <v>384</v>
      </c>
      <c t="s" r="B9" s="4">
        <v>385</v>
      </c>
    </row>
    <row spans="1:3" r="10">
      <c t="s" r="A10" s="4">
        <v>386</v>
      </c>
      <c t="s" r="B10" s="4">
        <v>387</v>
      </c>
    </row>
    <row spans="1:3" r="11">
      <c t="s" r="A11" s="4">
        <v>380</v>
      </c>
      <c t="n" r="B11" s="8">
        <v>475</v>
      </c>
      <c t="n" r="C11" s="6">
        <v>490</v>
      </c>
    </row>
    <row spans="1:3" r="12">
      <c t="s" r="A12" s="4">
        <v>388</v>
      </c>
    </row>
    <row spans="1:3" r="13">
      <c t="s" r="A13" s="3">
        <v>379</v>
      </c>
    </row>
    <row spans="1:3" r="14">
      <c t="s" r="A14" s="4">
        <v>384</v>
      </c>
      <c t="s" r="B14" s="4">
        <v>389</v>
      </c>
    </row>
    <row spans="1:3" r="15">
      <c t="s" r="A15" s="4">
        <v>386</v>
      </c>
      <c t="s" r="B15" s="4">
        <v>390</v>
      </c>
    </row>
    <row spans="1:3" r="16">
      <c t="s" r="A16" s="4">
        <v>380</v>
      </c>
      <c t="n" r="B16" s="8">
        <v>75</v>
      </c>
      <c t="n" r="C16" s="6">
        <v>75</v>
      </c>
    </row>
    <row spans="1:3" r="17">
      <c t="s" r="A17" s="4">
        <v>391</v>
      </c>
    </row>
    <row spans="1:3" r="18">
      <c t="s" r="A18" s="3">
        <v>379</v>
      </c>
    </row>
    <row spans="1:3" r="19">
      <c t="s" r="A19" s="4">
        <v>384</v>
      </c>
      <c t="s" r="B19" s="4">
        <v>392</v>
      </c>
    </row>
    <row spans="1:3" r="20">
      <c t="s" r="A20" s="4">
        <v>386</v>
      </c>
      <c t="s" r="B20" s="4">
        <v>393</v>
      </c>
    </row>
    <row spans="1:3" r="21">
      <c t="s" r="A21" s="4">
        <v>380</v>
      </c>
      <c t="n" r="B21" s="8">
        <v>175</v>
      </c>
      <c t="n" r="C21" s="6">
        <v>175</v>
      </c>
    </row>
    <row spans="1:3" r="22">
      <c t="s" r="A22" s="4">
        <v>394</v>
      </c>
    </row>
    <row spans="1:3" r="23">
      <c t="s" r="A23" s="3">
        <v>379</v>
      </c>
    </row>
    <row spans="1:3" r="24">
      <c t="s" r="A24" s="4">
        <v>384</v>
      </c>
      <c t="s" r="B24" s="4">
        <v>395</v>
      </c>
    </row>
    <row spans="1:3" r="25">
      <c t="s" r="A25" s="4">
        <v>386</v>
      </c>
      <c t="s" r="B25" s="4">
        <v>396</v>
      </c>
    </row>
    <row spans="1:3" r="26">
      <c t="s" r="A26" s="4">
        <v>380</v>
      </c>
      <c t="n" r="B26" s="8">
        <v>150</v>
      </c>
      <c t="n" r="C26" s="8">
        <v>1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97</v>
      </c>
      <c t="s" r="B1" s="2">
        <v>25</v>
      </c>
      <c t="s" r="D1" s="2">
        <v>1</v>
      </c>
    </row>
    <row spans="1:5" r="2">
      <c t="s" r="B2" s="2">
        <v>2</v>
      </c>
      <c t="s" r="C2" s="2">
        <v>26</v>
      </c>
      <c t="s" r="D2" s="2">
        <v>2</v>
      </c>
      <c t="s" r="E2" s="2">
        <v>26</v>
      </c>
    </row>
    <row spans="1:5" r="3">
      <c t="s" r="A3" s="3">
        <v>398</v>
      </c>
    </row>
    <row spans="1:5" r="4">
      <c t="s" r="A4" s="4">
        <v>399</v>
      </c>
      <c t="n" r="B4" s="7">
        <v>8.1</v>
      </c>
      <c t="n" r="C4" s="7">
        <v>7.6</v>
      </c>
      <c t="n" r="D4" s="7">
        <v>16.5</v>
      </c>
      <c t="n" r="E4" s="7">
        <v>15.2</v>
      </c>
    </row>
    <row spans="1:5" r="5">
      <c t="s" r="A5" s="4">
        <v>400</v>
      </c>
      <c t="n" r="B5" s="9">
        <v>-0.1</v>
      </c>
    </row>
    <row spans="1:5" r="6">
      <c t="s" r="A6" s="4">
        <v>400</v>
      </c>
      <c t="n" r="C6" s="9">
        <v>0.4</v>
      </c>
      <c t="n" r="D6" s="6">
        <v>0</v>
      </c>
      <c t="n" r="E6" s="9">
        <v>1.3</v>
      </c>
    </row>
    <row spans="1:5" r="7">
      <c t="s" r="A7" s="4">
        <v>401</v>
      </c>
      <c t="n" r="B7" s="7">
        <v>8.199999999999999</v>
      </c>
      <c t="n" r="C7" s="7">
        <v>7.2</v>
      </c>
      <c t="n" r="D7" s="7">
        <v>16.5</v>
      </c>
      <c t="n" r="E7" s="7">
        <v>1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t="s" r="A1" s="1">
        <v>402</v>
      </c>
      <c t="s" r="B1" s="2">
        <v>403</v>
      </c>
    </row>
    <row spans="1:2" r="2">
      <c t="s" r="A2" s="3">
        <v>404</v>
      </c>
    </row>
    <row spans="1:2" r="3">
      <c t="s" r="A3" s="4">
        <v>405</v>
      </c>
      <c t="n" r="B3" s="8">
        <v>335</v>
      </c>
    </row>
    <row spans="1:2" r="4">
      <c t="s" r="A4" s="4">
        <v>406</v>
      </c>
    </row>
    <row spans="1:2" r="5">
      <c t="s" r="A5" s="3">
        <v>404</v>
      </c>
    </row>
    <row spans="1:2" r="6">
      <c t="s" r="A6" s="4">
        <v>407</v>
      </c>
      <c t="n" r="B6" s="6">
        <v>810</v>
      </c>
    </row>
    <row spans="1:2" r="7">
      <c t="s" r="A7" s="4">
        <v>408</v>
      </c>
      <c t="n" r="B7" s="6">
        <v>-475</v>
      </c>
    </row>
    <row spans="1:2" r="8">
      <c t="s" r="A8" s="4">
        <v>405</v>
      </c>
      <c t="n" r="B8" s="8">
        <v>3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9</v>
      </c>
      <c t="s" r="B1" s="2">
        <v>1</v>
      </c>
    </row>
    <row spans="1:3" r="2">
      <c t="s" r="B2" s="2">
        <v>2</v>
      </c>
      <c t="s" r="C2" s="2">
        <v>26</v>
      </c>
    </row>
    <row spans="1:3" r="3">
      <c t="s" r="A3" s="3">
        <v>410</v>
      </c>
    </row>
    <row spans="1:3" r="4">
      <c t="s" r="A4" s="4">
        <v>411</v>
      </c>
      <c t="n" r="B4" s="8">
        <v>335</v>
      </c>
    </row>
    <row spans="1:3" r="5">
      <c t="s" r="A5" s="3">
        <v>412</v>
      </c>
    </row>
    <row spans="1:3" r="6">
      <c t="s" r="A6" s="4">
        <v>413</v>
      </c>
      <c t="n" r="B6" s="6">
        <v>-15</v>
      </c>
      <c t="n" r="C6" s="8">
        <v>50</v>
      </c>
    </row>
    <row spans="1:3" r="7">
      <c t="s" r="A7" s="4">
        <v>414</v>
      </c>
      <c t="n" r="B7" s="6">
        <v>3790</v>
      </c>
    </row>
    <row spans="1:3" r="8">
      <c t="s" r="A8" s="4">
        <v>415</v>
      </c>
      <c t="n" r="B8" s="6">
        <v>3805</v>
      </c>
    </row>
    <row spans="1:3" r="9">
      <c t="s" r="A9" s="4">
        <v>406</v>
      </c>
    </row>
    <row spans="1:3" r="10">
      <c t="s" r="A10" s="3">
        <v>410</v>
      </c>
    </row>
    <row spans="1:3" r="11">
      <c t="s" r="A11" s="4">
        <v>416</v>
      </c>
      <c t="n" r="B11" s="6">
        <v>810</v>
      </c>
    </row>
    <row spans="1:3" r="12">
      <c t="s" r="A12" s="4">
        <v>411</v>
      </c>
      <c t="n" r="B12" s="8">
        <v>335</v>
      </c>
    </row>
    <row spans="1:3" r="13">
      <c t="s" r="A13" s="4">
        <v>386</v>
      </c>
      <c t="s" r="B13" s="4">
        <v>417</v>
      </c>
    </row>
    <row spans="1:3" r="14">
      <c t="s" r="A14" s="4">
        <v>418</v>
      </c>
    </row>
    <row spans="1:3" r="15">
      <c t="s" r="A15" s="3">
        <v>410</v>
      </c>
    </row>
    <row spans="1:3" r="16">
      <c t="s" r="A16" s="4">
        <v>416</v>
      </c>
      <c t="n" r="B16" s="8">
        <v>140</v>
      </c>
    </row>
    <row spans="1:3" r="17">
      <c t="s" r="A17" s="4">
        <v>419</v>
      </c>
      <c t="s" r="B17" s="4">
        <v>420</v>
      </c>
    </row>
    <row spans="1:3" r="18">
      <c t="s" r="A18" s="4">
        <v>421</v>
      </c>
    </row>
    <row spans="1:3" r="19">
      <c t="s" r="A19" s="3">
        <v>410</v>
      </c>
    </row>
    <row spans="1:3" r="20">
      <c t="s" r="A20" s="4">
        <v>416</v>
      </c>
      <c t="n" r="B20" s="8">
        <v>25</v>
      </c>
    </row>
    <row spans="1:3" r="21">
      <c t="s" r="A21" s="4">
        <v>386</v>
      </c>
      <c t="s" r="B21" s="4">
        <v>422</v>
      </c>
    </row>
    <row spans="1:3" r="22">
      <c t="s" r="A22" s="4">
        <v>423</v>
      </c>
    </row>
    <row spans="1:3" r="23">
      <c t="s" r="A23" s="3">
        <v>412</v>
      </c>
    </row>
    <row spans="1:3" r="24">
      <c t="s" r="A24" s="4">
        <v>424</v>
      </c>
      <c t="n" r="B24" s="7">
        <v>3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v>
      </c>
      <c t="s" r="B1" s="2">
        <v>2</v>
      </c>
      <c t="s" r="C1" s="2">
        <v>99</v>
      </c>
    </row>
    <row spans="1:3" r="2">
      <c t="s" r="A2" s="3">
        <v>100</v>
      </c>
    </row>
    <row spans="1:3" r="3">
      <c t="s" r="A3" s="4">
        <v>101</v>
      </c>
      <c t="n" r="B3" s="7">
        <v>8.1</v>
      </c>
      <c t="n" r="C3" s="8">
        <v>18</v>
      </c>
    </row>
    <row spans="1:3" r="4">
      <c t="s" r="A4" s="4">
        <v>102</v>
      </c>
      <c t="n" r="B4" s="9">
        <v>16.8</v>
      </c>
      <c t="n" r="C4" s="9">
        <v>20.6</v>
      </c>
    </row>
    <row spans="1:3" r="5">
      <c t="s" r="A5" s="4">
        <v>103</v>
      </c>
      <c t="n" r="B5" s="9">
        <v>1.9</v>
      </c>
      <c t="n" r="C5" s="9">
        <v>13.3</v>
      </c>
    </row>
    <row spans="1:3" r="6">
      <c t="s" r="A6" s="4">
        <v>104</v>
      </c>
      <c t="n" r="B6" s="9">
        <v>4.2</v>
      </c>
      <c t="n" r="C6" s="6">
        <v>47</v>
      </c>
    </row>
    <row spans="1:3" r="7">
      <c t="s" r="A7" s="4">
        <v>72</v>
      </c>
      <c t="n" r="B7" s="9">
        <v>36.9</v>
      </c>
      <c t="n" r="C7" s="9">
        <v>56.1</v>
      </c>
    </row>
    <row spans="1:3" r="8">
      <c t="s" r="A8" s="4">
        <v>105</v>
      </c>
      <c t="n" r="B8" s="9">
        <v>47.7</v>
      </c>
      <c t="n" r="C8" s="9">
        <v>31.9</v>
      </c>
    </row>
    <row spans="1:3" r="9">
      <c t="s" r="A9" s="4">
        <v>106</v>
      </c>
      <c t="n" r="B9" s="9">
        <v>87.90000000000001</v>
      </c>
      <c t="n" r="C9" s="9">
        <v>118.5</v>
      </c>
    </row>
    <row spans="1:3" r="10">
      <c t="s" r="A10" s="4">
        <v>107</v>
      </c>
      <c t="n" r="B10" s="9">
        <v>203.5</v>
      </c>
      <c t="n" r="C10" s="9">
        <v>305.4</v>
      </c>
    </row>
    <row spans="1:3" r="11">
      <c t="s" r="A11" s="4">
        <v>108</v>
      </c>
      <c t="n" r="B11" s="6">
        <v>4157</v>
      </c>
      <c t="n" r="C11" s="9">
        <v>4226.3</v>
      </c>
    </row>
    <row spans="1:3" r="12">
      <c t="s" r="A12" s="4">
        <v>109</v>
      </c>
      <c t="n" r="B12" s="9">
        <v>261.2</v>
      </c>
      <c t="n" r="C12" s="9">
        <v>272.9</v>
      </c>
    </row>
    <row spans="1:3" r="13">
      <c t="s" r="A13" s="4">
        <v>110</v>
      </c>
      <c t="n" r="B13" s="9">
        <v>364.8</v>
      </c>
      <c t="n" r="C13" s="9">
        <v>372.3</v>
      </c>
    </row>
    <row spans="1:3" r="14">
      <c t="s" r="A14" s="4">
        <v>111</v>
      </c>
      <c t="n" r="B14" s="9">
        <v>61.1</v>
      </c>
      <c t="n" r="C14" s="9">
        <v>95.2</v>
      </c>
    </row>
    <row spans="1:3" r="15">
      <c t="s" r="A15" s="4">
        <v>112</v>
      </c>
      <c t="n" r="B15" s="9">
        <v>5047.6</v>
      </c>
      <c t="n" r="C15" s="9">
        <v>5272.1</v>
      </c>
    </row>
    <row spans="1:3" r="16">
      <c t="s" r="A16" s="3">
        <v>113</v>
      </c>
    </row>
    <row spans="1:3" r="17">
      <c t="s" r="A17" s="4">
        <v>114</v>
      </c>
      <c t="n" r="B17" s="9">
        <v>53.8</v>
      </c>
      <c t="n" r="C17" s="9">
        <v>45.7</v>
      </c>
    </row>
    <row spans="1:3" r="18">
      <c t="s" r="A18" s="4">
        <v>115</v>
      </c>
      <c t="n" r="B18" s="9">
        <v>50.8</v>
      </c>
      <c t="n" r="C18" s="9">
        <v>92.59999999999999</v>
      </c>
    </row>
    <row spans="1:3" r="19">
      <c t="s" r="A19" s="4">
        <v>77</v>
      </c>
      <c t="n" r="B19" s="9">
        <v>132.7</v>
      </c>
      <c t="n" r="C19" s="9">
        <v>143.8</v>
      </c>
    </row>
    <row spans="1:3" r="20">
      <c t="s" r="A20" s="4">
        <v>116</v>
      </c>
      <c t="n" r="B20" s="9">
        <v>17.3</v>
      </c>
      <c t="n" r="C20" s="9">
        <v>18.4</v>
      </c>
    </row>
    <row spans="1:3" r="21">
      <c t="s" r="A21" s="4">
        <v>78</v>
      </c>
      <c t="n" r="B21" s="9">
        <v>4.9</v>
      </c>
      <c t="n" r="C21" s="9">
        <v>5.2</v>
      </c>
    </row>
    <row spans="1:3" r="22">
      <c t="s" r="A22" s="4">
        <v>117</v>
      </c>
      <c t="n" r="B22" s="9">
        <v>259.5</v>
      </c>
      <c t="n" r="C22" s="9">
        <v>305.7</v>
      </c>
    </row>
    <row spans="1:3" r="23">
      <c t="s" r="A23" s="4">
        <v>118</v>
      </c>
      <c t="n" r="B23" s="9">
        <v>873.4</v>
      </c>
      <c t="n" r="C23" s="9">
        <v>888.2</v>
      </c>
    </row>
    <row spans="1:3" r="24">
      <c t="s" r="A24" s="4">
        <v>119</v>
      </c>
      <c t="n" r="B24" s="6">
        <v>30</v>
      </c>
      <c t="n" r="C24" s="9">
        <v>45.9</v>
      </c>
    </row>
    <row spans="1:3" r="25">
      <c t="s" r="A25" s="4">
        <v>120</v>
      </c>
      <c t="n" r="B25" s="9">
        <v>1162.9</v>
      </c>
      <c t="n" r="C25" s="9">
        <v>1239.8</v>
      </c>
    </row>
    <row spans="1:3" r="26">
      <c t="s" r="A26" s="4">
        <v>121</v>
      </c>
      <c t="s" r="B26" s="4">
        <v>122</v>
      </c>
      <c t="s" r="C26" s="4">
        <v>122</v>
      </c>
    </row>
    <row spans="1:3" r="27">
      <c t="s" r="A27" s="3">
        <v>123</v>
      </c>
    </row>
    <row spans="1:3" r="28">
      <c t="s" r="A28" s="4">
        <v>124</v>
      </c>
      <c t="n" r="B28" s="6">
        <v>51</v>
      </c>
      <c t="n" r="C28" s="9">
        <v>43.3</v>
      </c>
    </row>
    <row spans="1:3" r="29">
      <c t="s" r="A29" s="4">
        <v>125</v>
      </c>
      <c t="n" r="B29" s="9">
        <v>-0.9</v>
      </c>
      <c t="n" r="C29" s="9">
        <v>-0.9</v>
      </c>
    </row>
    <row spans="1:3" r="30">
      <c t="s" r="A30" s="4">
        <v>126</v>
      </c>
      <c t="n" r="B30" s="9">
        <v>1546.1</v>
      </c>
      <c t="n" r="C30" s="9">
        <v>1626.6</v>
      </c>
    </row>
    <row spans="1:3" r="31">
      <c t="s" r="A31" s="4">
        <v>127</v>
      </c>
      <c t="n" r="B31" s="9">
        <v>2338.6</v>
      </c>
      <c t="n" r="C31" s="9">
        <v>2405.7</v>
      </c>
    </row>
    <row spans="1:3" r="32">
      <c t="s" r="A32" s="4">
        <v>128</v>
      </c>
      <c t="n" r="B32" s="9">
        <v>3884.7</v>
      </c>
      <c t="n" r="C32" s="9">
        <v>4032.3</v>
      </c>
    </row>
    <row spans="1:3" r="33">
      <c t="s" r="A33" s="4">
        <v>129</v>
      </c>
      <c t="n" r="B33" s="9">
        <v>5047.6</v>
      </c>
      <c t="n" r="C33" s="9">
        <v>5272.1</v>
      </c>
    </row>
    <row spans="1:3" r="34">
      <c t="s" r="A34" s="4">
        <v>130</v>
      </c>
    </row>
    <row spans="1:3" r="35">
      <c t="s" r="A35" s="3">
        <v>123</v>
      </c>
    </row>
    <row spans="1:3" r="36">
      <c t="s" r="A36" s="4">
        <v>131</v>
      </c>
      <c t="n" r="B36" s="9">
        <v>478.1</v>
      </c>
      <c t="n" r="C36" s="9">
        <v>522.2</v>
      </c>
    </row>
    <row spans="1:3" r="37">
      <c t="s" r="A37" s="4">
        <v>132</v>
      </c>
    </row>
    <row spans="1:3" r="38">
      <c t="s" r="A38" s="3">
        <v>123</v>
      </c>
    </row>
    <row spans="1:3" r="39">
      <c t="s" r="A39" s="4">
        <v>131</v>
      </c>
      <c t="n" r="B39" s="7">
        <v>1017.9</v>
      </c>
      <c t="n" r="C39" s="8">
        <v>10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5</v>
      </c>
      <c t="s" r="B1" s="2">
        <v>25</v>
      </c>
      <c t="s" r="D1" s="2">
        <v>1</v>
      </c>
    </row>
    <row spans="1:5" r="2">
      <c t="s" r="B2" s="2">
        <v>2</v>
      </c>
      <c t="s" r="C2" s="2">
        <v>26</v>
      </c>
      <c t="s" r="D2" s="2">
        <v>2</v>
      </c>
      <c t="s" r="E2" s="2">
        <v>26</v>
      </c>
    </row>
    <row spans="1:5" r="3">
      <c t="s" r="A3" s="3">
        <v>426</v>
      </c>
    </row>
    <row spans="1:5" r="4">
      <c t="s" r="A4" s="4">
        <v>427</v>
      </c>
      <c t="n" r="D4" s="8">
        <v>33</v>
      </c>
      <c t="n" r="E4" s="7">
        <v>31.8</v>
      </c>
    </row>
    <row spans="1:5" r="5">
      <c t="s" r="A5" s="4">
        <v>428</v>
      </c>
      <c t="n" r="D5" s="14">
        <v>0.005</v>
      </c>
    </row>
    <row spans="1:5" r="6">
      <c t="s" r="A6" s="4">
        <v>429</v>
      </c>
      <c t="n" r="B6" s="6">
        <v>3750000</v>
      </c>
      <c t="n" r="D6" s="6">
        <v>3750000</v>
      </c>
    </row>
    <row spans="1:5" r="7">
      <c t="s" r="A7" s="4">
        <v>430</v>
      </c>
    </row>
    <row spans="1:5" r="8">
      <c t="s" r="A8" s="3">
        <v>426</v>
      </c>
    </row>
    <row spans="1:5" r="9">
      <c t="s" r="A9" s="4">
        <v>427</v>
      </c>
      <c t="n" r="B9" s="7">
        <v>22.9</v>
      </c>
      <c t="n" r="C9" s="8">
        <v>26</v>
      </c>
      <c t="n" r="D9" s="7">
        <v>48.8</v>
      </c>
      <c t="n" r="E9" s="9">
        <v>45.8</v>
      </c>
    </row>
    <row spans="1:5" r="10">
      <c t="s" r="A10" s="4">
        <v>431</v>
      </c>
    </row>
    <row spans="1:5" r="11">
      <c t="s" r="A11" s="3">
        <v>426</v>
      </c>
    </row>
    <row spans="1:5" r="12">
      <c t="s" r="A12" s="4">
        <v>432</v>
      </c>
      <c t="n" r="B12" s="9">
        <v>8.9</v>
      </c>
      <c t="n" r="C12" s="7">
        <v>8.6</v>
      </c>
      <c t="n" r="D12" s="9">
        <v>17.8</v>
      </c>
      <c t="n" r="E12" s="7">
        <v>17.1</v>
      </c>
    </row>
    <row spans="1:5" r="13">
      <c t="s" r="A13" s="4">
        <v>433</v>
      </c>
      <c t="n" r="B13" s="7">
        <v>2.3</v>
      </c>
      <c t="n" r="D13" s="7">
        <v>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6"/>
  </cols>
  <sheetData>
    <row spans="1:4" r="1">
      <c t="s" r="A1" s="1">
        <v>434</v>
      </c>
      <c t="s" r="B1" s="2">
        <v>435</v>
      </c>
      <c t="s" r="C1" s="2">
        <v>436</v>
      </c>
      <c t="s" r="D1" s="2">
        <v>2</v>
      </c>
    </row>
    <row spans="1:4" r="2">
      <c t="s" r="A2" s="4">
        <v>437</v>
      </c>
    </row>
    <row spans="1:4" r="3">
      <c t="s" r="A3" s="3">
        <v>438</v>
      </c>
    </row>
    <row spans="1:4" r="4">
      <c t="s" r="A4" s="4">
        <v>439</v>
      </c>
      <c t="s" r="D4" s="4">
        <v>440</v>
      </c>
    </row>
    <row spans="1:4" r="5">
      <c t="s" r="A5" s="4">
        <v>441</v>
      </c>
      <c t="s" r="D5" s="4">
        <v>442</v>
      </c>
    </row>
    <row spans="1:4" r="6">
      <c t="s" r="A6" s="4">
        <v>443</v>
      </c>
      <c t="s" r="D6" s="4">
        <v>444</v>
      </c>
    </row>
    <row spans="1:4" r="7">
      <c t="s" r="A7" s="4">
        <v>445</v>
      </c>
      <c t="n" r="C7" s="15">
        <v>0.3575</v>
      </c>
    </row>
    <row spans="1:4" r="8">
      <c t="s" r="A8" s="4">
        <v>446</v>
      </c>
      <c t="n" r="C8" s="7">
        <v>16.5</v>
      </c>
    </row>
    <row spans="1:4" r="9">
      <c t="s" r="A9" s="4">
        <v>447</v>
      </c>
    </row>
    <row spans="1:4" r="10">
      <c t="s" r="A10" s="3">
        <v>438</v>
      </c>
    </row>
    <row spans="1:4" r="11">
      <c t="s" r="A11" s="4">
        <v>439</v>
      </c>
      <c t="s" r="D11" s="4">
        <v>448</v>
      </c>
    </row>
    <row spans="1:4" r="12">
      <c t="s" r="A12" s="4">
        <v>441</v>
      </c>
      <c t="s" r="D12" s="4">
        <v>449</v>
      </c>
    </row>
    <row spans="1:4" r="13">
      <c t="s" r="A13" s="4">
        <v>443</v>
      </c>
      <c t="s" r="D13" s="4">
        <v>450</v>
      </c>
    </row>
    <row spans="1:4" r="14">
      <c t="s" r="A14" s="4">
        <v>445</v>
      </c>
      <c t="n" r="B14" s="15">
        <v>0.3575</v>
      </c>
    </row>
    <row spans="1:4" r="15">
      <c t="s" r="A15" s="4">
        <v>446</v>
      </c>
      <c t="n" r="B15" s="7">
        <v>1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51</v>
      </c>
      <c t="s" r="B1" s="2">
        <v>25</v>
      </c>
      <c t="s" r="D1" s="2">
        <v>1</v>
      </c>
    </row>
    <row spans="1:6" r="2">
      <c t="s" r="B2" s="2">
        <v>2</v>
      </c>
      <c t="s" r="C2" s="2">
        <v>26</v>
      </c>
      <c t="s" r="D2" s="2">
        <v>2</v>
      </c>
      <c t="s" r="E2" s="2">
        <v>26</v>
      </c>
      <c t="s" r="F2" s="2">
        <v>99</v>
      </c>
    </row>
    <row spans="1:6" r="3">
      <c t="s" r="A3" s="4">
        <v>452</v>
      </c>
      <c t="n" r="D3" s="7">
        <v>1626.6</v>
      </c>
    </row>
    <row spans="1:6" r="4">
      <c t="s" r="A4" s="4">
        <v>44</v>
      </c>
      <c t="n" r="B4" s="7">
        <v>-36.8</v>
      </c>
      <c t="n" r="C4" s="7">
        <v>-136.5</v>
      </c>
      <c t="n" r="D4" s="6">
        <v>-57</v>
      </c>
      <c t="n" r="E4" s="7">
        <v>-156.5</v>
      </c>
    </row>
    <row spans="1:6" r="5">
      <c t="s" r="A5" s="4">
        <v>453</v>
      </c>
      <c t="n" r="B5" s="9">
        <v>-16.2</v>
      </c>
      <c t="n" r="C5" s="6">
        <v>-16</v>
      </c>
      <c t="n" r="D5" s="9">
        <v>-32.4</v>
      </c>
      <c t="n" r="E5" s="9">
        <v>-31.7</v>
      </c>
    </row>
    <row spans="1:6" r="6">
      <c t="s" r="A6" s="4">
        <v>454</v>
      </c>
      <c t="n" r="B6" s="9">
        <v>1546.1</v>
      </c>
      <c t="n" r="D6" s="9">
        <v>1546.1</v>
      </c>
    </row>
    <row spans="1:6" r="7">
      <c t="s" r="A7" s="3">
        <v>127</v>
      </c>
    </row>
    <row spans="1:6" r="8">
      <c t="s" r="A8" s="4">
        <v>452</v>
      </c>
      <c t="n" r="D8" s="9">
        <v>2405.7</v>
      </c>
      <c t="n" r="E8" s="6">
        <v>2529</v>
      </c>
    </row>
    <row spans="1:6" r="9">
      <c t="s" r="A9" s="4">
        <v>455</v>
      </c>
      <c t="n" r="D9" s="9">
        <v>18.1</v>
      </c>
      <c t="n" r="E9" s="9">
        <v>90.90000000000001</v>
      </c>
    </row>
    <row spans="1:6" r="10">
      <c t="s" r="A10" s="3">
        <v>456</v>
      </c>
    </row>
    <row spans="1:6" r="11">
      <c t="s" r="A11" s="4">
        <v>44</v>
      </c>
      <c t="n" r="B11" s="9">
        <v>-26.2</v>
      </c>
      <c t="n" r="C11" s="6">
        <v>-120</v>
      </c>
      <c t="n" r="D11" s="9">
        <v>-36.3</v>
      </c>
      <c t="n" r="E11" s="9">
        <v>-130.1</v>
      </c>
    </row>
    <row spans="1:6" r="12">
      <c t="s" r="A12" s="4">
        <v>457</v>
      </c>
      <c t="n" r="B12" s="9">
        <v>-0.1</v>
      </c>
      <c t="n" r="C12" s="9">
        <v>-3.9</v>
      </c>
      <c t="n" r="D12" s="9">
        <v>-0.1</v>
      </c>
      <c t="n" r="E12" s="9">
        <v>-5.3</v>
      </c>
    </row>
    <row spans="1:6" r="13">
      <c t="s" r="A13" s="4">
        <v>458</v>
      </c>
      <c t="n" r="D13" s="9">
        <v>-48.8</v>
      </c>
      <c t="n" r="E13" s="9">
        <v>-45.8</v>
      </c>
    </row>
    <row spans="1:6" r="14">
      <c t="s" r="A14" s="4">
        <v>454</v>
      </c>
      <c t="n" r="B14" s="9">
        <v>2338.6</v>
      </c>
      <c t="n" r="C14" s="9">
        <v>2438.7</v>
      </c>
      <c t="n" r="D14" s="9">
        <v>2338.6</v>
      </c>
      <c t="n" r="E14" s="9">
        <v>2438.7</v>
      </c>
    </row>
    <row spans="1:6" r="15">
      <c t="s" r="A15" s="4">
        <v>459</v>
      </c>
      <c t="n" r="B15" s="9">
        <v>3884.7</v>
      </c>
      <c t="n" r="C15" s="9">
        <v>4112.4</v>
      </c>
      <c t="n" r="D15" s="9">
        <v>3884.7</v>
      </c>
      <c t="n" r="E15" s="9">
        <v>4112.4</v>
      </c>
      <c t="n" r="F15" s="7">
        <v>4032.3</v>
      </c>
    </row>
    <row spans="1:6" r="16">
      <c t="s" r="A16" s="4">
        <v>460</v>
      </c>
    </row>
    <row spans="1:6" r="17">
      <c t="s" r="A17" s="4">
        <v>452</v>
      </c>
      <c t="n" r="D17" s="9">
        <v>-0.9</v>
      </c>
      <c t="n" r="E17" s="9">
        <v>11.6</v>
      </c>
    </row>
    <row spans="1:6" r="18">
      <c t="s" r="A18" s="4">
        <v>461</v>
      </c>
      <c t="n" r="D18" s="6">
        <v>0</v>
      </c>
      <c t="n" r="E18" s="6">
        <v>-8</v>
      </c>
    </row>
    <row spans="1:6" r="19">
      <c t="s" r="A19" s="4">
        <v>462</v>
      </c>
      <c t="n" r="D19" s="6">
        <v>0</v>
      </c>
      <c t="n" r="E19" s="9">
        <v>2.4</v>
      </c>
    </row>
    <row spans="1:6" r="20">
      <c t="s" r="A20" s="4">
        <v>454</v>
      </c>
      <c t="n" r="B20" s="9">
        <v>-0.9</v>
      </c>
      <c t="n" r="C20" s="6">
        <v>6</v>
      </c>
      <c t="n" r="D20" s="9">
        <v>-0.9</v>
      </c>
      <c t="n" r="E20" s="6">
        <v>6</v>
      </c>
    </row>
    <row spans="1:6" r="21">
      <c t="s" r="A21" s="4">
        <v>463</v>
      </c>
    </row>
    <row spans="1:6" r="22">
      <c t="s" r="A22" s="4">
        <v>452</v>
      </c>
      <c t="n" r="D22" s="9">
        <v>43.3</v>
      </c>
      <c t="n" r="E22" s="9">
        <v>47.8</v>
      </c>
    </row>
    <row spans="1:6" r="23">
      <c t="s" r="A23" s="4">
        <v>44</v>
      </c>
      <c t="n" r="D23" s="9">
        <v>-1.2</v>
      </c>
      <c t="n" r="E23" s="9">
        <v>-3.1</v>
      </c>
    </row>
    <row spans="1:6" r="24">
      <c t="s" r="A24" s="4">
        <v>464</v>
      </c>
      <c t="n" r="D24" s="9">
        <v>9.5</v>
      </c>
      <c t="n" r="E24" s="6">
        <v>0</v>
      </c>
    </row>
    <row spans="1:6" r="25">
      <c t="s" r="A25" s="4">
        <v>453</v>
      </c>
      <c t="n" r="D25" s="9">
        <v>-0.6</v>
      </c>
      <c t="n" r="E25" s="9">
        <v>-0.6</v>
      </c>
    </row>
    <row spans="1:6" r="26">
      <c t="s" r="A26" s="4">
        <v>454</v>
      </c>
      <c t="n" r="B26" s="6">
        <v>51</v>
      </c>
      <c t="n" r="C26" s="9">
        <v>44.1</v>
      </c>
      <c t="n" r="D26" s="6">
        <v>51</v>
      </c>
      <c t="n" r="E26" s="9">
        <v>44.1</v>
      </c>
    </row>
    <row spans="1:6" r="27">
      <c t="s" r="A27" s="4">
        <v>465</v>
      </c>
    </row>
    <row spans="1:6" r="28">
      <c t="s" r="A28" s="4">
        <v>452</v>
      </c>
      <c t="n" r="D28" s="9">
        <v>522.2</v>
      </c>
      <c t="n" r="E28" s="9">
        <v>634.2</v>
      </c>
    </row>
    <row spans="1:6" r="29">
      <c t="s" r="A29" s="4">
        <v>44</v>
      </c>
      <c t="n" r="D29" s="9">
        <v>-27.9</v>
      </c>
      <c t="n" r="E29" s="9">
        <v>-76.7</v>
      </c>
    </row>
    <row spans="1:6" r="30">
      <c t="s" r="A30" s="4">
        <v>453</v>
      </c>
      <c t="n" r="D30" s="9">
        <v>-16.2</v>
      </c>
      <c t="n" r="E30" s="9">
        <v>-15.6</v>
      </c>
    </row>
    <row spans="1:6" r="31">
      <c t="s" r="A31" s="4">
        <v>454</v>
      </c>
      <c t="n" r="B31" s="9">
        <v>478.1</v>
      </c>
      <c t="n" r="C31" s="9">
        <v>541.9</v>
      </c>
      <c t="n" r="D31" s="9">
        <v>478.1</v>
      </c>
      <c t="n" r="E31" s="9">
        <v>541.9</v>
      </c>
    </row>
    <row spans="1:6" r="32">
      <c t="s" r="A32" s="4">
        <v>466</v>
      </c>
    </row>
    <row spans="1:6" r="33">
      <c t="s" r="A33" s="4">
        <v>452</v>
      </c>
      <c t="n" r="D33" s="6">
        <v>1062</v>
      </c>
      <c t="n" r="E33" s="6">
        <v>1174</v>
      </c>
    </row>
    <row spans="1:6" r="34">
      <c t="s" r="A34" s="4">
        <v>44</v>
      </c>
      <c t="n" r="D34" s="9">
        <v>-27.9</v>
      </c>
      <c t="n" r="E34" s="9">
        <v>-76.7</v>
      </c>
    </row>
    <row spans="1:6" r="35">
      <c t="s" r="A35" s="4">
        <v>453</v>
      </c>
      <c t="n" r="D35" s="9">
        <v>-16.2</v>
      </c>
      <c t="n" r="E35" s="9">
        <v>-15.6</v>
      </c>
    </row>
    <row spans="1:6" r="36">
      <c t="s" r="A36" s="4">
        <v>454</v>
      </c>
      <c t="n" r="B36" s="7">
        <v>1017.9</v>
      </c>
      <c t="n" r="C36" s="7">
        <v>1081.7</v>
      </c>
      <c t="n" r="D36" s="7">
        <v>1017.9</v>
      </c>
      <c t="n" r="E36" s="7">
        <v>108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 customWidth="1" max="6" min="6" width="21"/>
    <col customWidth="1" max="7" min="7" width="21"/>
  </cols>
  <sheetData>
    <row spans="1:7" r="1">
      <c t="s" r="A1" s="1">
        <v>467</v>
      </c>
      <c t="s" r="B1" s="2">
        <v>25</v>
      </c>
      <c t="s" r="E1" s="2">
        <v>1</v>
      </c>
    </row>
    <row spans="1:7" r="2">
      <c t="s" r="B2" s="2">
        <v>468</v>
      </c>
      <c t="s" r="C2" s="2">
        <v>469</v>
      </c>
      <c t="s" r="D2" s="2">
        <v>470</v>
      </c>
      <c t="s" r="E2" s="2">
        <v>468</v>
      </c>
      <c t="s" r="F2" s="2">
        <v>470</v>
      </c>
      <c t="s" r="G2" s="2">
        <v>471</v>
      </c>
    </row>
    <row spans="1:7" r="3">
      <c t="s" r="A3" s="3">
        <v>472</v>
      </c>
    </row>
    <row spans="1:7" r="4">
      <c t="s" r="A4" s="4">
        <v>473</v>
      </c>
      <c t="n" r="E4" s="8">
        <v>25</v>
      </c>
    </row>
    <row spans="1:7" r="5">
      <c t="s" r="A5" s="4">
        <v>474</v>
      </c>
      <c t="n" r="E5" s="9">
        <v>9.5</v>
      </c>
      <c t="n" r="F5" s="8">
        <v>0</v>
      </c>
    </row>
    <row spans="1:7" r="6">
      <c t="s" r="A6" s="4">
        <v>475</v>
      </c>
    </row>
    <row spans="1:7" r="7">
      <c t="s" r="A7" s="3">
        <v>472</v>
      </c>
    </row>
    <row spans="1:7" r="8">
      <c t="s" r="A8" s="4">
        <v>473</v>
      </c>
      <c t="n" r="E8" s="9">
        <v>2.7</v>
      </c>
    </row>
    <row spans="1:7" r="9">
      <c t="s" r="A9" s="4">
        <v>476</v>
      </c>
      <c t="n" r="C9" s="7">
        <v>12.2</v>
      </c>
    </row>
    <row spans="1:7" r="10">
      <c t="s" r="A10" s="4">
        <v>477</v>
      </c>
      <c t="n" r="E10" s="6">
        <v>15</v>
      </c>
    </row>
    <row spans="1:7" r="11">
      <c t="s" r="A11" s="4">
        <v>478</v>
      </c>
      <c t="n" r="E11" s="6">
        <v>500000</v>
      </c>
    </row>
    <row spans="1:7" r="12">
      <c t="s" r="A12" s="4">
        <v>474</v>
      </c>
      <c t="n" r="E12" s="7">
        <v>9.5</v>
      </c>
    </row>
    <row spans="1:7" r="13">
      <c t="s" r="A13" s="4">
        <v>479</v>
      </c>
    </row>
    <row spans="1:7" r="14">
      <c t="s" r="A14" s="3">
        <v>472</v>
      </c>
    </row>
    <row spans="1:7" r="15">
      <c t="s" r="A15" s="4">
        <v>480</v>
      </c>
      <c t="n" r="B15" s="6">
        <v>120000</v>
      </c>
      <c t="n" r="E15" s="6">
        <v>120000</v>
      </c>
    </row>
    <row spans="1:7" r="16">
      <c t="s" r="A16" s="4">
        <v>481</v>
      </c>
    </row>
    <row spans="1:7" r="17">
      <c t="s" r="A17" s="3">
        <v>472</v>
      </c>
    </row>
    <row spans="1:7" r="18">
      <c t="s" r="A18" s="4">
        <v>480</v>
      </c>
      <c t="n" r="B18" s="6">
        <v>29000</v>
      </c>
      <c t="n" r="E18" s="6">
        <v>29000</v>
      </c>
    </row>
    <row spans="1:7" r="19">
      <c t="s" r="A19" s="4">
        <v>482</v>
      </c>
    </row>
    <row spans="1:7" r="20">
      <c t="s" r="A20" s="3">
        <v>472</v>
      </c>
    </row>
    <row spans="1:7" r="21">
      <c t="s" r="A21" s="4">
        <v>473</v>
      </c>
      <c t="n" r="B21" s="7">
        <v>6.2</v>
      </c>
      <c t="n" r="D21" s="7">
        <v>6.2</v>
      </c>
      <c t="n" r="E21" s="7">
        <v>12.5</v>
      </c>
      <c t="n" r="F21" s="9">
        <v>12.5</v>
      </c>
    </row>
    <row spans="1:7" r="22">
      <c t="s" r="A22" s="4">
        <v>483</v>
      </c>
    </row>
    <row spans="1:7" r="23">
      <c t="s" r="A23" s="3">
        <v>472</v>
      </c>
    </row>
    <row spans="1:7" r="24">
      <c t="s" r="A24" s="4">
        <v>484</v>
      </c>
      <c t="n" r="B24" s="9">
        <v>4.9</v>
      </c>
      <c t="n" r="D24" s="9">
        <v>4.6</v>
      </c>
      <c t="n" r="E24" s="9">
        <v>10.3</v>
      </c>
      <c t="n" r="F24" s="9">
        <v>8.300000000000001</v>
      </c>
    </row>
    <row spans="1:7" r="25">
      <c t="s" r="A25" s="4">
        <v>485</v>
      </c>
    </row>
    <row spans="1:7" r="26">
      <c t="s" r="A26" s="3">
        <v>472</v>
      </c>
    </row>
    <row spans="1:7" r="27">
      <c t="s" r="A27" s="4">
        <v>486</v>
      </c>
      <c t="n" r="G27" s="7">
        <v>7.5</v>
      </c>
    </row>
    <row spans="1:7" r="28">
      <c t="s" r="A28" s="4">
        <v>487</v>
      </c>
      <c t="n" r="B28" s="9">
        <v>15.3</v>
      </c>
      <c t="n" r="E28" s="7">
        <v>15.3</v>
      </c>
      <c t="n" r="G28" s="7">
        <v>21.7</v>
      </c>
    </row>
    <row spans="1:7" r="29">
      <c t="s" r="A29" s="4">
        <v>488</v>
      </c>
      <c t="s" r="E29" s="4">
        <v>489</v>
      </c>
    </row>
    <row spans="1:7" r="30">
      <c t="s" r="A30" s="4">
        <v>490</v>
      </c>
      <c t="n" r="B30" s="7">
        <v>0.1</v>
      </c>
      <c t="n" r="D30" s="7">
        <v>0.1</v>
      </c>
      <c t="n" r="E30" s="7">
        <v>0.2</v>
      </c>
      <c t="n" r="F30" s="7">
        <v>0.3</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491</v>
      </c>
      <c t="s" r="B1" s="2">
        <v>25</v>
      </c>
      <c t="s" r="D1" s="2">
        <v>1</v>
      </c>
    </row>
    <row spans="1:6" r="2">
      <c t="s" r="B2" s="2">
        <v>2</v>
      </c>
      <c t="s" r="C2" s="2">
        <v>26</v>
      </c>
      <c t="s" r="D2" s="2">
        <v>2</v>
      </c>
      <c t="s" r="E2" s="2">
        <v>26</v>
      </c>
      <c t="s" r="F2" s="2">
        <v>99</v>
      </c>
    </row>
    <row spans="1:6" r="3">
      <c t="s" r="A3" s="3">
        <v>472</v>
      </c>
    </row>
    <row spans="1:6" r="4">
      <c t="s" r="A4" s="4">
        <v>492</v>
      </c>
      <c t="n" r="B4" s="7">
        <v>352.9</v>
      </c>
      <c t="n" r="C4" s="7">
        <v>537.1</v>
      </c>
      <c t="n" r="D4" s="7">
        <v>739.1</v>
      </c>
      <c t="n" r="E4" s="7">
        <v>1242.5</v>
      </c>
    </row>
    <row spans="1:6" r="5">
      <c t="s" r="A5" s="4">
        <v>493</v>
      </c>
      <c t="n" r="B5" s="9">
        <v>352.8</v>
      </c>
      <c t="n" r="C5" s="9">
        <v>536.9</v>
      </c>
      <c t="n" r="D5" s="9">
        <v>738.8</v>
      </c>
      <c t="n" r="E5" s="9">
        <v>1242.2</v>
      </c>
    </row>
    <row spans="1:6" r="6">
      <c t="s" r="A6" s="4">
        <v>494</v>
      </c>
      <c t="n" r="B6" s="9">
        <v>107.7</v>
      </c>
      <c t="n" r="D6" s="9">
        <v>107.7</v>
      </c>
      <c t="n" r="F6" s="7">
        <v>147.1</v>
      </c>
    </row>
    <row spans="1:6" r="7">
      <c t="s" r="A7" s="4">
        <v>495</v>
      </c>
      <c t="n" r="B7" s="9">
        <v>0.1</v>
      </c>
      <c t="n" r="C7" s="7">
        <v>0.2</v>
      </c>
      <c t="n" r="D7" s="9">
        <v>0.3</v>
      </c>
      <c t="n" r="E7" s="7">
        <v>0.3</v>
      </c>
    </row>
    <row spans="1:6" r="8">
      <c t="s" r="A8" s="4">
        <v>355</v>
      </c>
      <c t="n" r="B8" s="9">
        <v>16.8</v>
      </c>
      <c t="n" r="D8" s="9">
        <v>16.8</v>
      </c>
      <c t="n" r="F8" s="9">
        <v>20.6</v>
      </c>
    </row>
    <row spans="1:6" r="9">
      <c t="s" r="A9" s="4">
        <v>496</v>
      </c>
    </row>
    <row spans="1:6" r="10">
      <c t="s" r="A10" s="3">
        <v>472</v>
      </c>
    </row>
    <row spans="1:6" r="11">
      <c t="s" r="A11" s="4">
        <v>355</v>
      </c>
      <c t="n" r="B11" s="7">
        <v>16.8</v>
      </c>
      <c t="n" r="D11" s="7">
        <v>16.8</v>
      </c>
      <c t="n" r="F11" s="7">
        <v>1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6"/>
  </cols>
  <sheetData>
    <row spans="1:4" r="1">
      <c t="s" r="A1" s="1">
        <v>497</v>
      </c>
      <c t="s" r="C1" s="2">
        <v>1</v>
      </c>
      <c t="s" r="D1" s="2">
        <v>303</v>
      </c>
    </row>
    <row spans="1:4" r="2">
      <c t="s" r="C2" s="2">
        <v>2</v>
      </c>
      <c t="s" r="D2" s="2">
        <v>99</v>
      </c>
    </row>
    <row spans="1:4" r="3">
      <c t="s" r="A3" s="3">
        <v>498</v>
      </c>
    </row>
    <row spans="1:4" r="4">
      <c t="s" r="A4" s="4">
        <v>499</v>
      </c>
      <c t="n" r="C4" s="7">
        <v>0.5</v>
      </c>
      <c t="n" r="D4" s="7">
        <v>0.4</v>
      </c>
    </row>
    <row spans="1:4" r="5">
      <c t="s" r="A5" s="4">
        <v>500</v>
      </c>
      <c t="n" r="C5" s="9">
        <v>0.6</v>
      </c>
    </row>
    <row spans="1:4" r="6">
      <c t="s" r="A6" s="4">
        <v>501</v>
      </c>
      <c t="n" r="C6" s="7">
        <v>10.4</v>
      </c>
    </row>
    <row spans="1:4" r="7">
      <c t="s" r="A7" s="4">
        <v>502</v>
      </c>
      <c t="s" r="B7" s="4">
        <v>295</v>
      </c>
      <c t="n" r="D7" s="7">
        <v>7.5</v>
      </c>
    </row>
    <row spans="1:4" r="8">
      <c t="n" r="A8"/>
    </row>
    <row spans="1:4" r="9">
      <c t="s" r="A9" s="4">
        <v>295</v>
      </c>
      <c t="s" r="B9" s="4">
        <v>503</v>
      </c>
    </row>
  </sheetData>
  <mergeCells count="3">
    <mergeCell ref="A1:B2"/>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r="A1" s="1">
        <v>504</v>
      </c>
      <c t="s" r="C1" s="2">
        <v>2</v>
      </c>
      <c t="s" r="D1" s="2">
        <v>99</v>
      </c>
    </row>
    <row spans="1:4" r="2">
      <c t="s" r="A2" s="3">
        <v>505</v>
      </c>
    </row>
    <row spans="1:4" r="3">
      <c t="s" r="A3" s="4">
        <v>506</v>
      </c>
      <c t="s" r="B3" s="4">
        <v>295</v>
      </c>
      <c t="n" r="C3" s="7">
        <v>32.3</v>
      </c>
      <c t="n" r="D3" s="7">
        <v>92.5</v>
      </c>
    </row>
    <row spans="1:4" r="4">
      <c t="s" r="A4" s="4">
        <v>507</v>
      </c>
      <c t="n" r="D4" s="9">
        <v>12.6</v>
      </c>
    </row>
    <row spans="1:4" r="5">
      <c t="s" r="A5" s="4">
        <v>508</v>
      </c>
    </row>
    <row spans="1:4" r="6">
      <c t="s" r="A6" s="3">
        <v>505</v>
      </c>
    </row>
    <row spans="1:4" r="7">
      <c t="s" r="A7" s="4">
        <v>506</v>
      </c>
      <c t="n" r="C7" s="9">
        <v>61.2</v>
      </c>
      <c t="n" r="D7" s="9">
        <v>117.3</v>
      </c>
    </row>
    <row spans="1:4" r="8">
      <c t="s" r="A8" s="4">
        <v>509</v>
      </c>
    </row>
    <row spans="1:4" r="9">
      <c t="s" r="A9" s="3">
        <v>505</v>
      </c>
    </row>
    <row spans="1:4" r="10">
      <c t="s" r="A10" s="4">
        <v>506</v>
      </c>
      <c t="n" r="C10" s="9">
        <v>12.2</v>
      </c>
      <c t="n" r="D10" s="9">
        <v>39.2</v>
      </c>
    </row>
    <row spans="1:4" r="11">
      <c t="s" r="A11" s="4">
        <v>510</v>
      </c>
    </row>
    <row spans="1:4" r="12">
      <c t="s" r="A12" s="3">
        <v>505</v>
      </c>
    </row>
    <row spans="1:4" r="13">
      <c t="s" r="A13" s="4">
        <v>506</v>
      </c>
      <c t="s" r="B13" s="4">
        <v>297</v>
      </c>
      <c t="n" r="C13" s="9">
        <v>-30.5</v>
      </c>
      <c t="n" r="D13" s="9">
        <v>-45.7</v>
      </c>
    </row>
    <row spans="1:4" r="14">
      <c t="s" r="A14" s="4">
        <v>511</v>
      </c>
    </row>
    <row spans="1:4" r="15">
      <c t="s" r="A15" s="3">
        <v>505</v>
      </c>
    </row>
    <row spans="1:4" r="16">
      <c t="s" r="A16" s="4">
        <v>506</v>
      </c>
      <c t="n" r="C16" s="7">
        <v>-10.6</v>
      </c>
      <c t="n" r="D16" s="7">
        <v>-18.3</v>
      </c>
    </row>
    <row spans="1:4" r="17">
      <c t="n" r="A17"/>
    </row>
    <row spans="1:4" r="18">
      <c t="s" r="A18" s="4">
        <v>295</v>
      </c>
      <c t="s" r="B18" s="4">
        <v>512</v>
      </c>
    </row>
    <row spans="1:4" r="19">
      <c t="s" r="A19" s="4">
        <v>297</v>
      </c>
      <c t="s" r="B19" s="4">
        <v>503</v>
      </c>
    </row>
  </sheetData>
  <mergeCells count="4">
    <mergeCell ref="A1:B1"/>
    <mergeCell ref="A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r="A1" s="1">
        <v>513</v>
      </c>
      <c t="s" r="C1" s="2">
        <v>2</v>
      </c>
      <c t="s" r="D1" s="2">
        <v>99</v>
      </c>
    </row>
    <row spans="1:4" r="2">
      <c t="s" r="A2" s="3">
        <v>514</v>
      </c>
    </row>
    <row spans="1:4" r="3">
      <c t="s" r="A3" s="4">
        <v>506</v>
      </c>
      <c t="s" r="B3" s="4">
        <v>295</v>
      </c>
      <c t="n" r="C3" s="7">
        <v>32.3</v>
      </c>
      <c t="n" r="D3" s="7">
        <v>92.5</v>
      </c>
    </row>
    <row spans="1:4" r="4">
      <c t="s" r="A4" s="4">
        <v>515</v>
      </c>
    </row>
    <row spans="1:4" r="5">
      <c t="s" r="A5" s="3">
        <v>514</v>
      </c>
    </row>
    <row spans="1:4" r="6">
      <c t="s" r="A6" s="4">
        <v>506</v>
      </c>
      <c t="s" r="B6" s="4">
        <v>516</v>
      </c>
      <c t="n" r="C6" s="9">
        <v>32.4</v>
      </c>
      <c t="n" r="D6" s="9">
        <v>67.59999999999999</v>
      </c>
    </row>
    <row spans="1:4" r="7">
      <c t="s" r="A7" s="4">
        <v>517</v>
      </c>
    </row>
    <row spans="1:4" r="8">
      <c t="s" r="A8" s="3">
        <v>514</v>
      </c>
    </row>
    <row spans="1:4" r="9">
      <c t="s" r="A9" s="4">
        <v>506</v>
      </c>
      <c t="s" r="B9" s="4">
        <v>295</v>
      </c>
      <c t="n" r="C9" s="9">
        <v>2.8</v>
      </c>
      <c t="n" r="D9" s="9">
        <v>24.1</v>
      </c>
    </row>
    <row spans="1:4" r="10">
      <c t="s" r="A10" s="4">
        <v>518</v>
      </c>
    </row>
    <row spans="1:4" r="11">
      <c t="s" r="A11" s="3">
        <v>514</v>
      </c>
    </row>
    <row spans="1:4" r="12">
      <c t="s" r="A12" s="4">
        <v>506</v>
      </c>
      <c t="s" r="B12" s="4">
        <v>295</v>
      </c>
      <c t="n" r="C12" s="7">
        <v>-2.9</v>
      </c>
      <c t="n" r="D12" s="7">
        <v>0.8</v>
      </c>
    </row>
    <row spans="1:4" r="13">
      <c t="n" r="A13"/>
    </row>
    <row spans="1:4" r="14">
      <c t="s" r="A14" s="4">
        <v>295</v>
      </c>
      <c t="s" r="B14" s="4">
        <v>512</v>
      </c>
    </row>
    <row spans="1:4" r="15">
      <c t="s" r="A15" s="4">
        <v>297</v>
      </c>
      <c t="s" r="B15" s="4">
        <v>503</v>
      </c>
    </row>
  </sheetData>
  <mergeCells count="4">
    <mergeCell ref="A1:B1"/>
    <mergeCell ref="A13:C13"/>
    <mergeCell ref="B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r="A1" s="1">
        <v>519</v>
      </c>
      <c t="s" r="C1" s="2">
        <v>2</v>
      </c>
      <c t="s" r="D1" s="2">
        <v>99</v>
      </c>
    </row>
    <row spans="1:4" r="2">
      <c t="s" r="A2" s="3">
        <v>520</v>
      </c>
    </row>
    <row spans="1:4" r="3">
      <c t="s" r="A3" s="4">
        <v>506</v>
      </c>
      <c t="s" r="B3" s="4">
        <v>295</v>
      </c>
      <c t="n" r="C3" s="7">
        <v>32.3</v>
      </c>
      <c t="n" r="D3" s="7">
        <v>92.5</v>
      </c>
    </row>
    <row spans="1:4" r="4">
      <c t="s" r="A4" s="4">
        <v>521</v>
      </c>
    </row>
    <row spans="1:4" r="5">
      <c t="s" r="A5" s="3">
        <v>520</v>
      </c>
    </row>
    <row spans="1:4" r="6">
      <c t="s" r="A6" s="4">
        <v>522</v>
      </c>
      <c t="s" r="B6" s="4">
        <v>297</v>
      </c>
      <c t="n" r="C6" s="6">
        <v>32</v>
      </c>
      <c t="n" r="D6" s="9">
        <v>80.8</v>
      </c>
    </row>
    <row spans="1:4" r="7">
      <c t="s" r="A7" s="4">
        <v>523</v>
      </c>
    </row>
    <row spans="1:4" r="8">
      <c t="s" r="A8" s="3">
        <v>520</v>
      </c>
    </row>
    <row spans="1:4" r="9">
      <c t="s" r="A9" s="4">
        <v>522</v>
      </c>
      <c t="n" r="C9" s="9">
        <v>-10.5</v>
      </c>
      <c t="n" r="D9" s="9">
        <v>-12.3</v>
      </c>
    </row>
    <row spans="1:4" r="10">
      <c t="s" r="A10" s="4">
        <v>524</v>
      </c>
    </row>
    <row spans="1:4" r="11">
      <c t="s" r="A11" s="3">
        <v>520</v>
      </c>
    </row>
    <row spans="1:4" r="12">
      <c t="s" r="A12" s="4">
        <v>522</v>
      </c>
      <c t="n" r="C12" s="9">
        <v>-1.4</v>
      </c>
      <c t="n" r="D12" s="9">
        <v>0.6</v>
      </c>
    </row>
    <row spans="1:4" r="13">
      <c t="s" r="A13" s="4">
        <v>525</v>
      </c>
    </row>
    <row spans="1:4" r="14">
      <c t="s" r="A14" s="3">
        <v>520</v>
      </c>
    </row>
    <row spans="1:4" r="15">
      <c t="s" r="A15" s="4">
        <v>522</v>
      </c>
      <c t="n" r="C15" s="7">
        <v>12.2</v>
      </c>
      <c t="n" r="D15" s="7">
        <v>23.4</v>
      </c>
    </row>
    <row spans="1:4" r="16">
      <c t="n" r="A16"/>
    </row>
    <row spans="1:4" r="17">
      <c t="s" r="A17" s="4">
        <v>295</v>
      </c>
      <c t="s" r="B17" s="4">
        <v>512</v>
      </c>
    </row>
    <row spans="1:4" r="18">
      <c t="s" r="A18" s="4">
        <v>297</v>
      </c>
      <c t="s" r="B18" s="4">
        <v>503</v>
      </c>
    </row>
  </sheetData>
  <mergeCells count="4">
    <mergeCell ref="A1:B1"/>
    <mergeCell ref="A16:C16"/>
    <mergeCell ref="B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6</v>
      </c>
      <c t="s" r="C1" s="2">
        <v>2</v>
      </c>
      <c t="s" r="D1" s="2">
        <v>99</v>
      </c>
    </row>
    <row spans="1:4" r="2">
      <c t="s" r="A2" s="3">
        <v>505</v>
      </c>
    </row>
    <row spans="1:4" r="3">
      <c t="s" r="A3" s="4">
        <v>527</v>
      </c>
      <c t="n" r="C3" s="7">
        <v>73.40000000000001</v>
      </c>
      <c t="n" r="D3" s="7">
        <v>156.5</v>
      </c>
    </row>
    <row spans="1:4" r="4">
      <c t="s" r="A4" s="4">
        <v>528</v>
      </c>
      <c t="n" r="C4" s="9">
        <v>-41.1</v>
      </c>
      <c t="n" r="D4" s="9">
        <v>-51.4</v>
      </c>
    </row>
    <row spans="1:4" r="5">
      <c t="s" r="A5" s="4">
        <v>529</v>
      </c>
    </row>
    <row spans="1:4" r="6">
      <c t="s" r="A6" s="3">
        <v>505</v>
      </c>
    </row>
    <row spans="1:4" r="7">
      <c t="s" r="A7" s="4">
        <v>527</v>
      </c>
      <c t="n" r="C7" s="9">
        <v>61.2</v>
      </c>
      <c t="n" r="D7" s="9">
        <v>117.3</v>
      </c>
    </row>
    <row spans="1:4" r="8">
      <c t="s" r="A8" s="4">
        <v>528</v>
      </c>
      <c t="n" r="C8" s="6">
        <v>0</v>
      </c>
      <c t="n" r="D8" s="6">
        <v>0</v>
      </c>
    </row>
    <row spans="1:4" r="9">
      <c t="s" r="A9" s="4">
        <v>530</v>
      </c>
    </row>
    <row spans="1:4" r="10">
      <c t="s" r="A10" s="3">
        <v>505</v>
      </c>
    </row>
    <row spans="1:4" r="11">
      <c t="s" r="A11" s="4">
        <v>527</v>
      </c>
      <c t="n" r="C11" s="9">
        <v>12.2</v>
      </c>
      <c t="n" r="D11" s="9">
        <v>39.2</v>
      </c>
    </row>
    <row spans="1:4" r="12">
      <c t="s" r="A12" s="4">
        <v>528</v>
      </c>
      <c t="n" r="C12" s="6">
        <v>0</v>
      </c>
      <c t="n" r="D12" s="6">
        <v>0</v>
      </c>
    </row>
    <row spans="1:4" r="13">
      <c t="s" r="A13" s="4">
        <v>531</v>
      </c>
    </row>
    <row spans="1:4" r="14">
      <c t="s" r="A14" s="3">
        <v>505</v>
      </c>
    </row>
    <row spans="1:4" r="15">
      <c t="s" r="A15" s="4">
        <v>527</v>
      </c>
      <c t="s" r="B15" s="4">
        <v>295</v>
      </c>
      <c t="n" r="C15" s="6">
        <v>0</v>
      </c>
      <c t="n" r="D15" s="6">
        <v>0</v>
      </c>
    </row>
    <row spans="1:4" r="16">
      <c t="s" r="A16" s="4">
        <v>528</v>
      </c>
      <c t="s" r="B16" s="4">
        <v>295</v>
      </c>
      <c t="n" r="C16" s="9">
        <v>-30.5</v>
      </c>
      <c t="n" r="D16" s="9">
        <v>-33.1</v>
      </c>
    </row>
    <row spans="1:4" r="17">
      <c t="s" r="A17" s="4">
        <v>532</v>
      </c>
    </row>
    <row spans="1:4" r="18">
      <c t="s" r="A18" s="3">
        <v>505</v>
      </c>
    </row>
    <row spans="1:4" r="19">
      <c t="s" r="A19" s="4">
        <v>527</v>
      </c>
      <c t="n" r="C19" s="6">
        <v>0</v>
      </c>
      <c t="n" r="D19" s="6">
        <v>0</v>
      </c>
    </row>
    <row spans="1:4" r="20">
      <c t="s" r="A20" s="4">
        <v>528</v>
      </c>
      <c t="n" r="C20" s="7">
        <v>-10.6</v>
      </c>
      <c t="n" r="D20" s="7">
        <v>-18.3</v>
      </c>
    </row>
    <row spans="1:4" r="21">
      <c t="n" r="A21"/>
    </row>
    <row spans="1:4" r="22">
      <c t="s" r="A22" s="4">
        <v>295</v>
      </c>
      <c t="s" r="B22" s="4">
        <v>533</v>
      </c>
    </row>
  </sheetData>
  <mergeCells count="3">
    <mergeCell ref="A1:B1"/>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v>
      </c>
      <c t="s" r="B1" s="2">
        <v>2</v>
      </c>
      <c t="s" r="C1" s="2">
        <v>99</v>
      </c>
    </row>
    <row spans="1:3" r="2">
      <c t="s" r="A2" s="4">
        <v>134</v>
      </c>
      <c t="n" r="B2" s="7">
        <v>2.6</v>
      </c>
      <c t="n" r="C2" s="7">
        <v>2.5</v>
      </c>
    </row>
    <row spans="1:3" r="3">
      <c t="s" r="A3" s="4">
        <v>135</v>
      </c>
      <c t="n" r="B3" s="6">
        <v>922859</v>
      </c>
      <c t="n" r="C3" s="6">
        <v>922859</v>
      </c>
    </row>
    <row spans="1:3" r="4">
      <c t="s" r="A4" s="4">
        <v>136</v>
      </c>
      <c t="n" r="B4" s="6">
        <v>922859</v>
      </c>
      <c t="n" r="C4" s="6">
        <v>922859</v>
      </c>
    </row>
    <row spans="1:3" r="5">
      <c t="s" r="A5" s="4">
        <v>130</v>
      </c>
    </row>
    <row spans="1:3" r="6">
      <c t="s" r="A6" s="4">
        <v>137</v>
      </c>
      <c t="n" r="B6" s="6">
        <v>22610056</v>
      </c>
      <c t="n" r="C6" s="6">
        <v>22610056</v>
      </c>
    </row>
    <row spans="1:3" r="7">
      <c t="s" r="A7" s="4">
        <v>138</v>
      </c>
      <c t="n" r="B7" s="6">
        <v>22610056</v>
      </c>
      <c t="n" r="C7" s="6">
        <v>22610056</v>
      </c>
    </row>
    <row spans="1:3" r="8">
      <c t="s" r="A8" s="4">
        <v>132</v>
      </c>
    </row>
    <row spans="1:3" r="9">
      <c t="s" r="A9" s="4">
        <v>137</v>
      </c>
      <c t="n" r="B9" s="6">
        <v>22610056</v>
      </c>
      <c t="n" r="C9" s="6">
        <v>22610056</v>
      </c>
    </row>
    <row spans="1:3" r="10">
      <c t="s" r="A10" s="4">
        <v>138</v>
      </c>
      <c t="n" r="B10" s="6">
        <v>22610056</v>
      </c>
      <c t="n" r="C10" s="6">
        <v>226100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r="A1" s="1">
        <v>534</v>
      </c>
      <c t="s" r="B1" s="2">
        <v>25</v>
      </c>
      <c t="s" r="D1" s="2">
        <v>1</v>
      </c>
    </row>
    <row spans="1:6" r="2">
      <c t="s" r="B2" s="2">
        <v>2</v>
      </c>
      <c t="s" r="C2" s="2">
        <v>26</v>
      </c>
      <c t="s" r="D2" s="2">
        <v>2</v>
      </c>
      <c t="s" r="E2" s="2">
        <v>26</v>
      </c>
    </row>
    <row spans="1:6" r="3">
      <c t="s" r="A3" s="3">
        <v>498</v>
      </c>
    </row>
    <row spans="1:6" r="4">
      <c t="s" r="A4" s="4">
        <v>535</v>
      </c>
      <c t="n" r="D4" s="8">
        <v>0</v>
      </c>
    </row>
    <row spans="1:6" r="5">
      <c t="s" r="A5" s="4">
        <v>536</v>
      </c>
      <c t="n" r="D5" s="6">
        <v>0</v>
      </c>
    </row>
    <row spans="1:6" r="6">
      <c t="s" r="A6" s="4">
        <v>537</v>
      </c>
      <c t="n" r="D6" s="6">
        <v>0</v>
      </c>
    </row>
    <row spans="1:6" r="7">
      <c t="s" r="A7" s="4">
        <v>538</v>
      </c>
    </row>
    <row spans="1:6" r="8">
      <c t="s" r="A8" s="3">
        <v>498</v>
      </c>
    </row>
    <row spans="1:6" r="9">
      <c t="s" r="A9" s="4">
        <v>535</v>
      </c>
      <c t="n" r="D9" s="6">
        <v>0</v>
      </c>
    </row>
    <row spans="1:6" r="10">
      <c t="s" r="A10" s="4">
        <v>536</v>
      </c>
      <c t="n" r="D10" s="9">
        <v>-0.1</v>
      </c>
    </row>
    <row spans="1:6" r="11">
      <c t="s" r="A11" s="4">
        <v>537</v>
      </c>
      <c t="n" r="D11" s="6">
        <v>0</v>
      </c>
    </row>
    <row spans="1:6" r="12">
      <c t="s" r="A12" s="4">
        <v>539</v>
      </c>
    </row>
    <row spans="1:6" r="13">
      <c t="s" r="A13" s="3">
        <v>498</v>
      </c>
    </row>
    <row spans="1:6" r="14">
      <c t="s" r="A14" s="4">
        <v>535</v>
      </c>
      <c t="n" r="B14" s="8">
        <v>0</v>
      </c>
      <c t="n" r="C14" s="7">
        <v>-7.7</v>
      </c>
      <c t="n" r="D14" s="6">
        <v>0</v>
      </c>
      <c t="n" r="E14" s="7">
        <v>-11.3</v>
      </c>
    </row>
    <row spans="1:6" r="15">
      <c t="s" r="A15" s="4">
        <v>536</v>
      </c>
      <c t="n" r="B15" s="6">
        <v>0</v>
      </c>
      <c t="n" r="C15" s="9">
        <v>7.1</v>
      </c>
      <c t="n" r="D15" s="9">
        <v>0.1</v>
      </c>
      <c t="n" r="E15" s="9">
        <v>15.5</v>
      </c>
    </row>
    <row spans="1:6" r="16">
      <c t="s" r="A16" s="4">
        <v>537</v>
      </c>
      <c t="n" r="B16" s="8">
        <v>0</v>
      </c>
      <c t="n" r="C16" s="8">
        <v>0</v>
      </c>
      <c t="n" r="D16" s="8">
        <v>0</v>
      </c>
      <c t="n" r="E16" s="8">
        <v>-4</v>
      </c>
      <c t="s" r="F16" s="4">
        <v>295</v>
      </c>
    </row>
    <row spans="1:6" r="17">
      <c t="n" r="A17"/>
    </row>
    <row spans="1:6" r="18">
      <c t="s" r="A18" s="4">
        <v>295</v>
      </c>
      <c t="s" r="B18" s="4">
        <v>540</v>
      </c>
    </row>
  </sheetData>
  <mergeCells count="6">
    <mergeCell ref="A1:A2"/>
    <mergeCell ref="B1:C1"/>
    <mergeCell ref="D1:F1"/>
    <mergeCell ref="E2:F2"/>
    <mergeCell ref="A17:F17"/>
    <mergeCell ref="B18:F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41</v>
      </c>
      <c t="s" r="C1" s="2">
        <v>25</v>
      </c>
      <c t="s" r="E1" s="2">
        <v>1</v>
      </c>
    </row>
    <row spans="1:6" r="2">
      <c t="s" r="C2" s="2">
        <v>2</v>
      </c>
      <c t="s" r="D2" s="2">
        <v>26</v>
      </c>
      <c t="s" r="E2" s="2">
        <v>2</v>
      </c>
      <c t="s" r="F2" s="2">
        <v>26</v>
      </c>
    </row>
    <row spans="1:6" r="3">
      <c t="s" r="A3" s="3">
        <v>542</v>
      </c>
    </row>
    <row spans="1:6" r="4">
      <c t="s" r="A4" s="4">
        <v>452</v>
      </c>
      <c t="n" r="E4" s="7">
        <v>-0.9</v>
      </c>
    </row>
    <row spans="1:6" r="5">
      <c t="s" r="A5" s="4">
        <v>543</v>
      </c>
      <c t="n" r="C5" s="8">
        <v>0</v>
      </c>
      <c t="n" r="D5" s="8">
        <v>-8</v>
      </c>
      <c t="n" r="E5" s="6">
        <v>0</v>
      </c>
      <c t="n" r="F5" s="7">
        <v>-10.9</v>
      </c>
    </row>
    <row spans="1:6" r="6">
      <c t="s" r="A6" s="4">
        <v>454</v>
      </c>
      <c t="n" r="C6" s="9">
        <v>-0.9</v>
      </c>
      <c t="n" r="E6" s="9">
        <v>-0.9</v>
      </c>
    </row>
    <row spans="1:6" r="7">
      <c t="s" r="A7" s="4">
        <v>544</v>
      </c>
    </row>
    <row spans="1:6" r="8">
      <c t="s" r="A8" s="3">
        <v>542</v>
      </c>
    </row>
    <row spans="1:6" r="9">
      <c t="s" r="A9" s="4">
        <v>452</v>
      </c>
      <c t="n" r="E9" s="9">
        <v>-0.9</v>
      </c>
      <c t="n" r="F9" s="9">
        <v>11.6</v>
      </c>
    </row>
    <row spans="1:6" r="10">
      <c t="s" r="A10" s="4">
        <v>545</v>
      </c>
      <c t="s" r="B10" s="4">
        <v>295</v>
      </c>
      <c t="n" r="E10" s="6">
        <v>0</v>
      </c>
      <c t="n" r="F10" s="9">
        <v>2.3</v>
      </c>
    </row>
    <row spans="1:6" r="11">
      <c t="s" r="A11" s="4">
        <v>546</v>
      </c>
      <c t="s" r="B11" s="4">
        <v>547</v>
      </c>
      <c t="n" r="E11" s="6">
        <v>0</v>
      </c>
      <c t="n" r="F11" s="6">
        <v>-8</v>
      </c>
    </row>
    <row spans="1:6" r="12">
      <c t="s" r="A12" s="4">
        <v>548</v>
      </c>
      <c t="n" r="E12" s="6">
        <v>0</v>
      </c>
      <c t="n" r="F12" s="9">
        <v>0.1</v>
      </c>
    </row>
    <row spans="1:6" r="13">
      <c t="s" r="A13" s="4">
        <v>543</v>
      </c>
      <c t="n" r="E13" s="6">
        <v>0</v>
      </c>
      <c t="n" r="F13" s="9">
        <v>-5.6</v>
      </c>
    </row>
    <row spans="1:6" r="14">
      <c t="s" r="A14" s="4">
        <v>454</v>
      </c>
      <c t="n" r="C14" s="7">
        <v>-0.9</v>
      </c>
      <c t="n" r="D14" s="8">
        <v>6</v>
      </c>
      <c t="n" r="E14" s="7">
        <v>-0.9</v>
      </c>
      <c t="n" r="F14" s="6">
        <v>6</v>
      </c>
    </row>
    <row spans="1:6" r="15">
      <c t="s" r="A15" s="4">
        <v>549</v>
      </c>
    </row>
    <row spans="1:6" r="16">
      <c t="s" r="A16" s="3">
        <v>542</v>
      </c>
    </row>
    <row spans="1:6" r="17">
      <c t="s" r="A17" s="4">
        <v>545</v>
      </c>
      <c t="n" r="F17" s="9">
        <v>2.2</v>
      </c>
    </row>
    <row spans="1:6" r="18">
      <c t="s" r="A18" s="4">
        <v>550</v>
      </c>
    </row>
    <row spans="1:6" r="19">
      <c t="s" r="A19" s="3">
        <v>542</v>
      </c>
    </row>
    <row spans="1:6" r="20">
      <c t="s" r="A20" s="4">
        <v>546</v>
      </c>
      <c t="n" r="F20" s="7">
        <v>7.5</v>
      </c>
    </row>
    <row spans="1:6" r="21">
      <c t="n" r="A21"/>
    </row>
    <row spans="1:6" r="22">
      <c t="s" r="A22" s="4">
        <v>295</v>
      </c>
      <c t="s" r="B22" s="4">
        <v>551</v>
      </c>
    </row>
    <row spans="1:6" r="23">
      <c t="s" r="A23" s="4">
        <v>297</v>
      </c>
      <c t="s" r="B23" s="4">
        <v>552</v>
      </c>
    </row>
    <row spans="1:6" r="24">
      <c t="s" r="A24" s="4">
        <v>553</v>
      </c>
      <c t="s" r="B24" s="4">
        <v>554</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55</v>
      </c>
      <c t="s" r="C1" s="2">
        <v>25</v>
      </c>
      <c t="s" r="E1" s="2">
        <v>1</v>
      </c>
    </row>
    <row spans="1:6" r="2">
      <c t="s" r="C2" s="2">
        <v>2</v>
      </c>
      <c t="s" r="D2" s="2">
        <v>26</v>
      </c>
      <c t="s" r="E2" s="2">
        <v>2</v>
      </c>
      <c t="s" r="F2" s="2">
        <v>26</v>
      </c>
    </row>
    <row spans="1:6" r="3">
      <c t="s" r="A3" s="3">
        <v>556</v>
      </c>
    </row>
    <row spans="1:6" r="4">
      <c t="s" r="A4" s="4">
        <v>557</v>
      </c>
      <c t="n" r="C4" s="8">
        <v>-63</v>
      </c>
      <c t="n" r="D4" s="7">
        <v>-256.5</v>
      </c>
      <c t="n" r="E4" s="7">
        <v>-93.3</v>
      </c>
      <c t="n" r="F4" s="7">
        <v>-286.6</v>
      </c>
    </row>
    <row spans="1:6" r="5">
      <c t="s" r="A5" s="4">
        <v>31</v>
      </c>
      <c t="n" r="C5" s="9">
        <v>359.1</v>
      </c>
      <c t="n" r="D5" s="9">
        <v>670.6</v>
      </c>
      <c t="n" r="E5" s="9">
        <v>707.1</v>
      </c>
      <c t="n" r="F5" s="9">
        <v>1449.7</v>
      </c>
    </row>
    <row spans="1:6" r="6">
      <c t="s" r="A6" s="4">
        <v>550</v>
      </c>
    </row>
    <row spans="1:6" r="7">
      <c t="s" r="A7" s="3">
        <v>556</v>
      </c>
    </row>
    <row spans="1:6" r="8">
      <c t="s" r="A8" s="4">
        <v>557</v>
      </c>
      <c t="n" r="D8" s="9">
        <v>3.4</v>
      </c>
      <c t="n" r="F8" s="9">
        <v>7.5</v>
      </c>
    </row>
    <row spans="1:6" r="9">
      <c t="s" r="A9" s="4">
        <v>558</v>
      </c>
    </row>
    <row spans="1:6" r="10">
      <c t="s" r="A10" s="3">
        <v>556</v>
      </c>
    </row>
    <row spans="1:6" r="11">
      <c t="s" r="A11" s="4">
        <v>557</v>
      </c>
      <c t="n" r="C11" s="6">
        <v>0</v>
      </c>
      <c t="n" r="D11" s="9">
        <v>-3.7</v>
      </c>
      <c t="n" r="E11" s="6">
        <v>0</v>
      </c>
      <c t="n" r="F11" s="6">
        <v>-8</v>
      </c>
    </row>
    <row spans="1:6" r="12">
      <c t="s" r="A12" s="4">
        <v>559</v>
      </c>
    </row>
    <row spans="1:6" r="13">
      <c t="s" r="A13" s="3">
        <v>556</v>
      </c>
    </row>
    <row spans="1:6" r="14">
      <c t="s" r="A14" s="4">
        <v>31</v>
      </c>
      <c t="s" r="B14" s="4">
        <v>560</v>
      </c>
      <c t="n" r="C14" s="8">
        <v>0</v>
      </c>
      <c t="n" r="D14" s="7">
        <v>-3.7</v>
      </c>
      <c t="n" r="E14" s="8">
        <v>0</v>
      </c>
      <c t="n" r="F14" s="8">
        <v>-8</v>
      </c>
    </row>
    <row spans="1:6" r="15">
      <c t="n" r="A15"/>
    </row>
    <row spans="1:6" r="16">
      <c t="s" r="A16" s="4">
        <v>295</v>
      </c>
      <c t="s" r="B16" s="4">
        <v>561</v>
      </c>
    </row>
    <row spans="1:6" r="17">
      <c t="s" r="A17" s="4">
        <v>297</v>
      </c>
      <c t="s" r="B17" s="4">
        <v>562</v>
      </c>
    </row>
    <row spans="1:6" r="18">
      <c t="s" r="A18" s="4">
        <v>553</v>
      </c>
      <c t="s" r="B18" s="4">
        <v>563</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64</v>
      </c>
      <c t="s" r="C1" s="2">
        <v>25</v>
      </c>
      <c t="s" r="E1" s="2">
        <v>1</v>
      </c>
    </row>
    <row spans="1:6" r="2">
      <c t="s" r="C2" s="2">
        <v>2</v>
      </c>
      <c t="s" r="D2" s="2">
        <v>26</v>
      </c>
      <c t="s" r="E2" s="2">
        <v>2</v>
      </c>
      <c t="s" r="F2" s="2">
        <v>26</v>
      </c>
    </row>
    <row spans="1:6" r="3">
      <c t="s" r="A3" s="3">
        <v>498</v>
      </c>
    </row>
    <row spans="1:6" r="4">
      <c t="s" r="A4" s="4">
        <v>565</v>
      </c>
      <c t="n" r="C4" s="7">
        <v>18.1</v>
      </c>
      <c t="n" r="D4" s="8">
        <v>18</v>
      </c>
      <c t="n" r="E4" s="7">
        <v>44.6</v>
      </c>
      <c t="n" r="F4" s="7">
        <v>43.7</v>
      </c>
    </row>
    <row spans="1:6" r="5">
      <c t="s" r="A5" s="4">
        <v>566</v>
      </c>
    </row>
    <row spans="1:6" r="6">
      <c t="s" r="A6" s="3">
        <v>498</v>
      </c>
    </row>
    <row spans="1:6" r="7">
      <c t="s" r="A7" s="4">
        <v>565</v>
      </c>
      <c t="s" r="B7" s="4">
        <v>516</v>
      </c>
      <c t="n" r="C7" s="9">
        <v>-27.7</v>
      </c>
      <c t="n" r="D7" s="9">
        <v>-6.5</v>
      </c>
      <c t="n" r="E7" s="9">
        <v>-28.3</v>
      </c>
      <c t="n" r="F7" s="9">
        <v>-11.9</v>
      </c>
    </row>
    <row spans="1:6" r="8">
      <c t="s" r="A8" s="4">
        <v>567</v>
      </c>
    </row>
    <row spans="1:6" r="9">
      <c t="s" r="A9" s="3">
        <v>498</v>
      </c>
    </row>
    <row spans="1:6" r="10">
      <c t="s" r="A10" s="4">
        <v>565</v>
      </c>
      <c t="s" r="B10" s="4">
        <v>516</v>
      </c>
      <c t="n" r="C10" s="9">
        <v>-1.1</v>
      </c>
      <c t="n" r="D10" s="9">
        <v>2.1</v>
      </c>
      <c t="n" r="E10" s="9">
        <v>-3.5</v>
      </c>
      <c t="n" r="F10" s="9">
        <v>-15.2</v>
      </c>
    </row>
    <row spans="1:6" r="11">
      <c t="s" r="A11" s="4">
        <v>568</v>
      </c>
    </row>
    <row spans="1:6" r="12">
      <c t="s" r="A12" s="3">
        <v>498</v>
      </c>
    </row>
    <row spans="1:6" r="13">
      <c t="s" r="A13" s="4">
        <v>565</v>
      </c>
      <c t="s" r="B13" s="4">
        <v>516</v>
      </c>
      <c t="n" r="C13" s="6">
        <v>0</v>
      </c>
      <c t="n" r="D13" s="9">
        <v>-0.1</v>
      </c>
      <c t="n" r="E13" s="6">
        <v>0</v>
      </c>
      <c t="n" r="F13" s="9">
        <v>-0.3</v>
      </c>
    </row>
    <row spans="1:6" r="14">
      <c t="s" r="A14" s="4">
        <v>569</v>
      </c>
    </row>
    <row spans="1:6" r="15">
      <c t="s" r="A15" s="3">
        <v>498</v>
      </c>
    </row>
    <row spans="1:6" r="16">
      <c t="s" r="A16" s="4">
        <v>565</v>
      </c>
      <c t="s" r="B16" s="4">
        <v>560</v>
      </c>
      <c t="n" r="C16" s="7">
        <v>-26.6</v>
      </c>
      <c t="n" r="D16" s="7">
        <v>-8.5</v>
      </c>
      <c t="n" r="E16" s="7">
        <v>-24.8</v>
      </c>
      <c t="n" r="F16" s="7">
        <v>3.6</v>
      </c>
    </row>
    <row spans="1:6" r="17">
      <c t="n" r="A17"/>
    </row>
    <row spans="1:6" r="18">
      <c t="s" r="A18" s="4">
        <v>295</v>
      </c>
      <c t="s" r="B18" s="4">
        <v>570</v>
      </c>
    </row>
    <row spans="1:6" r="19">
      <c t="s" r="A19" s="4">
        <v>297</v>
      </c>
      <c t="s" r="B19" s="4">
        <v>571</v>
      </c>
    </row>
    <row spans="1:6" r="20">
      <c t="s" r="A20" s="4">
        <v>553</v>
      </c>
      <c t="s" r="B20" s="4">
        <v>572</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4"/>
  </cols>
  <sheetData>
    <row spans="1:4" r="1">
      <c t="s" r="A1" s="1">
        <v>573</v>
      </c>
      <c t="s" r="B1" s="2">
        <v>2</v>
      </c>
      <c t="s" r="C1" s="2">
        <v>99</v>
      </c>
    </row>
    <row spans="1:4" r="2">
      <c t="s" r="A2" s="4">
        <v>574</v>
      </c>
      <c t="n" r="B2" s="7">
        <v>73.40000000000001</v>
      </c>
      <c t="n" r="C2" s="7">
        <v>156.5</v>
      </c>
    </row>
    <row spans="1:4" r="3">
      <c t="s" r="A3" s="4">
        <v>575</v>
      </c>
      <c t="n" r="B3" s="6">
        <v>0</v>
      </c>
      <c t="n" r="C3" s="6">
        <v>0</v>
      </c>
    </row>
    <row spans="1:4" r="4">
      <c t="s" r="A4" s="4">
        <v>576</v>
      </c>
      <c t="n" r="B4" s="9">
        <v>73.40000000000001</v>
      </c>
      <c t="n" r="C4" s="9">
        <v>156.5</v>
      </c>
    </row>
    <row spans="1:4" r="5">
      <c t="s" r="A5" s="4">
        <v>577</v>
      </c>
      <c t="n" r="B5" s="6">
        <v>-25</v>
      </c>
      <c t="n" r="C5" s="9">
        <v>-41.5</v>
      </c>
      <c t="s" r="D5" s="4">
        <v>295</v>
      </c>
    </row>
    <row spans="1:4" r="6">
      <c t="s" r="A6" s="4">
        <v>578</v>
      </c>
      <c t="n" r="B6" s="7">
        <v>48.4</v>
      </c>
      <c t="n" r="C6" s="6">
        <v>115</v>
      </c>
    </row>
    <row spans="1:4" r="7">
      <c t="s" r="A7" s="4">
        <v>507</v>
      </c>
      <c t="n" r="C7" s="7">
        <v>12.6</v>
      </c>
    </row>
    <row spans="1:4" r="8">
      <c t="n" r="A8"/>
    </row>
    <row spans="1:4" r="9">
      <c t="s" r="A9" s="4">
        <v>295</v>
      </c>
      <c t="s" r="B9" s="4">
        <v>503</v>
      </c>
    </row>
  </sheetData>
  <mergeCells count="3">
    <mergeCell ref="C1:D1"/>
    <mergeCell ref="A8:D8"/>
    <mergeCell ref="B9:D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 customWidth="1" max="5" min="5" width="4"/>
  </cols>
  <sheetData>
    <row spans="1:5" r="1">
      <c t="s" r="A1" s="1">
        <v>579</v>
      </c>
      <c t="s" r="C1" s="2">
        <v>2</v>
      </c>
      <c t="s" r="D1" s="2">
        <v>99</v>
      </c>
    </row>
    <row spans="1:5" r="2">
      <c t="s" r="A2" s="4">
        <v>580</v>
      </c>
      <c t="n" r="C2" s="7">
        <v>-41.1</v>
      </c>
      <c t="n" r="D2" s="8">
        <v>-64</v>
      </c>
      <c t="s" r="E2" s="4">
        <v>295</v>
      </c>
    </row>
    <row spans="1:5" r="3">
      <c t="s" r="A3" s="4">
        <v>575</v>
      </c>
      <c t="n" r="C3" s="6">
        <v>0</v>
      </c>
      <c t="n" r="D3" s="6">
        <v>0</v>
      </c>
    </row>
    <row spans="1:5" r="4">
      <c t="s" r="A4" s="4">
        <v>581</v>
      </c>
      <c t="n" r="C4" s="9">
        <v>-41.1</v>
      </c>
      <c t="n" r="D4" s="6">
        <v>-64</v>
      </c>
    </row>
    <row spans="1:5" r="5">
      <c t="s" r="A5" s="4">
        <v>577</v>
      </c>
      <c t="n" r="C5" s="6">
        <v>25</v>
      </c>
      <c t="n" r="D5" s="9">
        <v>41.5</v>
      </c>
      <c t="s" r="E5" s="4">
        <v>295</v>
      </c>
    </row>
    <row spans="1:5" r="6">
      <c t="s" r="A6" s="4">
        <v>578</v>
      </c>
      <c t="n" r="C6" s="7">
        <v>-16.1</v>
      </c>
      <c t="n" r="D6" s="9">
        <v>-22.5</v>
      </c>
    </row>
    <row spans="1:5" r="7">
      <c t="s" r="A7" s="4">
        <v>507</v>
      </c>
      <c t="s" r="B7" s="4">
        <v>295</v>
      </c>
      <c t="n" r="D7" s="7">
        <v>12.6</v>
      </c>
    </row>
    <row spans="1:5" r="8">
      <c t="n" r="A8"/>
    </row>
    <row spans="1:5" r="9">
      <c t="s" r="A9" s="4">
        <v>295</v>
      </c>
      <c t="s" r="B9" s="4">
        <v>503</v>
      </c>
    </row>
  </sheetData>
  <mergeCells count="4">
    <mergeCell ref="A1:B1"/>
    <mergeCell ref="D1:E1"/>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582</v>
      </c>
      <c t="s" r="C1" s="2">
        <v>2</v>
      </c>
      <c t="s" r="D1" s="2">
        <v>99</v>
      </c>
    </row>
    <row spans="1:5" r="2">
      <c t="s" r="A2" s="3">
        <v>583</v>
      </c>
    </row>
    <row spans="1:5" r="3">
      <c t="s" r="A3" s="4">
        <v>584</v>
      </c>
      <c t="n" r="C3" s="7">
        <v>32.3</v>
      </c>
      <c t="n" r="D3" s="7">
        <v>105.1</v>
      </c>
    </row>
    <row spans="1:5" r="4">
      <c t="s" r="A4" s="4">
        <v>507</v>
      </c>
      <c t="n" r="C4" s="6">
        <v>0</v>
      </c>
      <c t="n" r="D4" s="9">
        <v>-12.6</v>
      </c>
    </row>
    <row spans="1:5" r="5">
      <c t="s" r="A5" s="4">
        <v>382</v>
      </c>
      <c t="s" r="B5" s="4">
        <v>295</v>
      </c>
      <c t="n" r="C5" s="9">
        <v>32.3</v>
      </c>
      <c t="n" r="D5" s="9">
        <v>92.5</v>
      </c>
    </row>
    <row spans="1:5" r="6">
      <c t="s" r="A6" s="4">
        <v>585</v>
      </c>
    </row>
    <row spans="1:5" r="7">
      <c t="s" r="A7" s="3">
        <v>583</v>
      </c>
    </row>
    <row spans="1:5" r="8">
      <c t="s" r="A8" s="4">
        <v>584</v>
      </c>
      <c t="n" r="C8" s="9">
        <v>0.6</v>
      </c>
      <c t="n" r="D8" s="9">
        <v>10.2</v>
      </c>
    </row>
    <row spans="1:5" r="9">
      <c t="s" r="A9" s="4">
        <v>586</v>
      </c>
    </row>
    <row spans="1:5" r="10">
      <c t="s" r="A10" s="3">
        <v>583</v>
      </c>
    </row>
    <row spans="1:5" r="11">
      <c t="s" r="A11" s="4">
        <v>584</v>
      </c>
      <c t="n" r="C11" s="9">
        <v>-0.5</v>
      </c>
      <c t="n" r="D11" s="9">
        <v>0.6</v>
      </c>
    </row>
    <row spans="1:5" r="12">
      <c t="s" r="A12" s="4">
        <v>587</v>
      </c>
    </row>
    <row spans="1:5" r="13">
      <c t="s" r="A13" s="3">
        <v>583</v>
      </c>
    </row>
    <row spans="1:5" r="14">
      <c t="s" r="A14" s="4">
        <v>584</v>
      </c>
      <c t="n" r="C14" s="9">
        <v>32.2</v>
      </c>
      <c t="n" r="D14" s="9">
        <v>94.3</v>
      </c>
    </row>
    <row spans="1:5" r="15">
      <c t="s" r="A15" s="4">
        <v>588</v>
      </c>
    </row>
    <row spans="1:5" r="16">
      <c t="s" r="A16" s="3">
        <v>583</v>
      </c>
    </row>
    <row spans="1:5" r="17">
      <c t="s" r="A17" s="4">
        <v>584</v>
      </c>
      <c t="n" r="C17" s="6">
        <v>0</v>
      </c>
      <c t="n" r="D17" s="6">
        <v>0</v>
      </c>
    </row>
    <row spans="1:5" r="18">
      <c t="s" r="A18" s="4">
        <v>589</v>
      </c>
    </row>
    <row spans="1:5" r="19">
      <c t="s" r="A19" s="3">
        <v>583</v>
      </c>
    </row>
    <row spans="1:5" r="20">
      <c t="s" r="A20" s="4">
        <v>584</v>
      </c>
      <c t="n" r="C20" s="6">
        <v>0</v>
      </c>
      <c t="n" r="D20" s="6">
        <v>0</v>
      </c>
    </row>
    <row spans="1:5" r="21">
      <c t="s" r="A21" s="4">
        <v>590</v>
      </c>
    </row>
    <row spans="1:5" r="22">
      <c t="s" r="A22" s="3">
        <v>583</v>
      </c>
    </row>
    <row spans="1:5" r="23">
      <c t="s" r="A23" s="4">
        <v>584</v>
      </c>
      <c t="n" r="C23" s="6">
        <v>0</v>
      </c>
      <c t="n" r="D23" s="6">
        <v>0</v>
      </c>
    </row>
    <row spans="1:5" r="24">
      <c t="s" r="A24" s="4">
        <v>591</v>
      </c>
    </row>
    <row spans="1:5" r="25">
      <c t="s" r="A25" s="3">
        <v>583</v>
      </c>
    </row>
    <row spans="1:5" r="26">
      <c t="s" r="A26" s="4">
        <v>584</v>
      </c>
      <c t="n" r="C26" s="6">
        <v>0</v>
      </c>
      <c t="n" r="D26" s="6">
        <v>0</v>
      </c>
    </row>
    <row spans="1:5" r="27">
      <c t="s" r="A27" s="4">
        <v>592</v>
      </c>
    </row>
    <row spans="1:5" r="28">
      <c t="s" r="A28" s="3">
        <v>583</v>
      </c>
    </row>
    <row spans="1:5" r="29">
      <c t="s" r="A29" s="4">
        <v>584</v>
      </c>
      <c t="n" r="C29" s="9">
        <v>-0.1</v>
      </c>
      <c t="n" r="D29" s="9">
        <v>1.3</v>
      </c>
    </row>
    <row spans="1:5" r="30">
      <c t="s" r="A30" s="4">
        <v>593</v>
      </c>
    </row>
    <row spans="1:5" r="31">
      <c t="s" r="A31" s="3">
        <v>583</v>
      </c>
    </row>
    <row spans="1:5" r="32">
      <c t="s" r="A32" s="4">
        <v>584</v>
      </c>
      <c t="n" r="C32" s="9">
        <v>-0.1</v>
      </c>
      <c t="n" r="D32" s="9">
        <v>1.3</v>
      </c>
    </row>
    <row spans="1:5" r="33">
      <c t="s" r="A33" s="4">
        <v>594</v>
      </c>
    </row>
    <row spans="1:5" r="34">
      <c t="s" r="A34" s="3">
        <v>583</v>
      </c>
    </row>
    <row spans="1:5" r="35">
      <c t="s" r="A35" s="4">
        <v>584</v>
      </c>
      <c t="n" r="C35" s="6">
        <v>0</v>
      </c>
      <c t="n" r="D35" s="6">
        <v>0</v>
      </c>
    </row>
    <row spans="1:5" r="36">
      <c t="s" r="A36" s="4">
        <v>595</v>
      </c>
    </row>
    <row spans="1:5" r="37">
      <c t="s" r="A37" s="3">
        <v>583</v>
      </c>
    </row>
    <row spans="1:5" r="38">
      <c t="s" r="A38" s="4">
        <v>584</v>
      </c>
      <c t="n" r="C38" s="6">
        <v>0</v>
      </c>
      <c t="n" r="D38" s="6">
        <v>0</v>
      </c>
    </row>
    <row spans="1:5" r="39">
      <c t="s" r="A39" s="4">
        <v>596</v>
      </c>
    </row>
    <row spans="1:5" r="40">
      <c t="s" r="A40" s="3">
        <v>583</v>
      </c>
    </row>
    <row spans="1:5" r="41">
      <c t="s" r="A41" s="4">
        <v>584</v>
      </c>
      <c t="n" r="C41" s="9">
        <v>32.4</v>
      </c>
      <c t="n" r="D41" s="9">
        <v>103.8</v>
      </c>
    </row>
    <row spans="1:5" r="42">
      <c t="s" r="A42" s="4">
        <v>382</v>
      </c>
      <c t="n" r="C42" s="9">
        <v>32.4</v>
      </c>
      <c t="n" r="D42" s="9">
        <v>103.8</v>
      </c>
      <c t="s" r="E42" s="4">
        <v>297</v>
      </c>
    </row>
    <row spans="1:5" r="43">
      <c t="s" r="A43" s="4">
        <v>597</v>
      </c>
    </row>
    <row spans="1:5" r="44">
      <c t="s" r="A44" s="3">
        <v>583</v>
      </c>
    </row>
    <row spans="1:5" r="45">
      <c t="s" r="A45" s="4">
        <v>584</v>
      </c>
      <c t="n" r="C45" s="9">
        <v>0.7</v>
      </c>
      <c t="n" r="D45" s="9">
        <v>8.9</v>
      </c>
    </row>
    <row spans="1:5" r="46">
      <c t="s" r="A46" s="4">
        <v>598</v>
      </c>
    </row>
    <row spans="1:5" r="47">
      <c t="s" r="A47" s="3">
        <v>583</v>
      </c>
    </row>
    <row spans="1:5" r="48">
      <c t="s" r="A48" s="4">
        <v>584</v>
      </c>
      <c t="n" r="C48" s="9">
        <v>-0.5</v>
      </c>
      <c t="n" r="D48" s="9">
        <v>0.6</v>
      </c>
    </row>
    <row spans="1:5" r="49">
      <c t="s" r="A49" s="4">
        <v>599</v>
      </c>
    </row>
    <row spans="1:5" r="50">
      <c t="s" r="A50" s="3">
        <v>583</v>
      </c>
    </row>
    <row spans="1:5" r="51">
      <c t="s" r="A51" s="4">
        <v>584</v>
      </c>
      <c t="n" r="C51" s="7">
        <v>32.2</v>
      </c>
      <c t="n" r="D51" s="7">
        <v>94.3</v>
      </c>
    </row>
    <row spans="1:5" r="52">
      <c t="n" r="A52"/>
    </row>
    <row spans="1:5" r="53">
      <c t="s" r="A53" s="4">
        <v>295</v>
      </c>
      <c t="s" r="B53" s="4">
        <v>512</v>
      </c>
    </row>
    <row spans="1:5" r="54">
      <c t="s" r="A54" s="4">
        <v>297</v>
      </c>
      <c t="s" r="B54" s="4">
        <v>600</v>
      </c>
    </row>
  </sheetData>
  <mergeCells count="5">
    <mergeCell ref="A1:B1"/>
    <mergeCell ref="D1:E1"/>
    <mergeCell ref="A52:D52"/>
    <mergeCell ref="B53:D53"/>
    <mergeCell ref="B54:D5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72"/>
    <col customWidth="1" max="4" min="4" width="4"/>
    <col customWidth="1" max="5" min="5" width="72"/>
    <col customWidth="1" max="6" min="6" width="4"/>
  </cols>
  <sheetData>
    <row spans="1:6" r="1">
      <c t="s" r="A1" s="1">
        <v>601</v>
      </c>
      <c t="s" r="C1" s="2">
        <v>1</v>
      </c>
      <c t="s" r="E1" s="2">
        <v>303</v>
      </c>
    </row>
    <row spans="1:6" r="2">
      <c t="s" r="C2" s="2">
        <v>602</v>
      </c>
      <c t="s" r="E2" s="2">
        <v>603</v>
      </c>
    </row>
    <row spans="1:6" r="3">
      <c t="s" r="A3" s="3">
        <v>604</v>
      </c>
    </row>
    <row spans="1:6" r="4">
      <c t="s" r="A4" s="4">
        <v>605</v>
      </c>
      <c t="s" r="B4" s="4">
        <v>295</v>
      </c>
      <c t="n" r="C4" s="7">
        <v>32.3</v>
      </c>
      <c t="n" r="E4" s="7">
        <v>92.5</v>
      </c>
    </row>
    <row spans="1:6" r="5">
      <c t="s" r="A5" s="4">
        <v>596</v>
      </c>
    </row>
    <row spans="1:6" r="6">
      <c t="s" r="A6" s="3">
        <v>604</v>
      </c>
    </row>
    <row spans="1:6" r="7">
      <c t="s" r="A7" s="4">
        <v>605</v>
      </c>
      <c t="n" r="C7" s="7">
        <v>32.4</v>
      </c>
      <c t="n" r="E7" s="9">
        <v>103.8</v>
      </c>
      <c t="s" r="F7" s="4">
        <v>297</v>
      </c>
    </row>
    <row spans="1:6" r="8">
      <c t="s" r="A8" s="4">
        <v>606</v>
      </c>
      <c t="n" r="E8" s="7">
        <v>-0.3</v>
      </c>
    </row>
    <row spans="1:6" r="9">
      <c t="s" r="A9" s="4">
        <v>607</v>
      </c>
    </row>
    <row spans="1:6" r="10">
      <c t="s" r="A10" s="3">
        <v>604</v>
      </c>
    </row>
    <row spans="1:6" r="11">
      <c t="s" r="A11" s="4">
        <v>608</v>
      </c>
      <c t="n" r="C11" s="13">
        <v>2.74</v>
      </c>
      <c t="s" r="D11" s="4">
        <v>553</v>
      </c>
      <c t="n" r="E11" s="13">
        <v>2.27</v>
      </c>
      <c t="s" r="F11" s="4">
        <v>609</v>
      </c>
    </row>
    <row spans="1:6" r="12">
      <c t="s" r="A12" s="4">
        <v>610</v>
      </c>
    </row>
    <row spans="1:6" r="13">
      <c t="s" r="A13" s="3">
        <v>604</v>
      </c>
    </row>
    <row spans="1:6" r="14">
      <c t="s" r="A14" s="4">
        <v>608</v>
      </c>
      <c t="n" r="C14" s="13">
        <v>3.73</v>
      </c>
      <c t="s" r="D14" s="4">
        <v>553</v>
      </c>
      <c t="n" r="E14" s="13">
        <v>3.07</v>
      </c>
      <c t="s" r="F14" s="4">
        <v>609</v>
      </c>
    </row>
    <row spans="1:6" r="15">
      <c t="s" r="A15" s="4">
        <v>611</v>
      </c>
    </row>
    <row spans="1:6" r="16">
      <c t="s" r="A16" s="3">
        <v>604</v>
      </c>
    </row>
    <row spans="1:6" r="17">
      <c t="s" r="A17" s="4">
        <v>608</v>
      </c>
      <c t="n" r="C17" s="13">
        <v>3.22</v>
      </c>
      <c t="s" r="D17" s="4">
        <v>553</v>
      </c>
      <c t="n" r="E17" s="13">
        <v>2.64</v>
      </c>
      <c t="s" r="F17" s="4">
        <v>609</v>
      </c>
    </row>
    <row spans="1:6" r="18">
      <c t="s" r="A18" s="4">
        <v>612</v>
      </c>
    </row>
    <row spans="1:6" r="19">
      <c t="s" r="A19" s="3">
        <v>604</v>
      </c>
    </row>
    <row spans="1:6" r="20">
      <c t="s" r="A20" s="4">
        <v>613</v>
      </c>
      <c t="n" r="C20" s="13">
        <v>0.24</v>
      </c>
      <c t="s" r="D20" s="4">
        <v>553</v>
      </c>
      <c t="n" r="E20" s="13">
        <v>0.16</v>
      </c>
      <c t="s" r="F20" s="4">
        <v>609</v>
      </c>
    </row>
    <row spans="1:6" r="21">
      <c t="s" r="A21" s="4">
        <v>614</v>
      </c>
    </row>
    <row spans="1:6" r="22">
      <c t="s" r="A22" s="3">
        <v>604</v>
      </c>
    </row>
    <row spans="1:6" r="23">
      <c t="s" r="A23" s="4">
        <v>613</v>
      </c>
      <c t="n" r="C23" s="13">
        <v>1.03</v>
      </c>
      <c t="s" r="D23" s="4">
        <v>553</v>
      </c>
      <c t="n" r="E23" s="13">
        <v>0.93</v>
      </c>
      <c t="s" r="F23" s="4">
        <v>609</v>
      </c>
    </row>
    <row spans="1:6" r="24">
      <c t="s" r="A24" s="4">
        <v>615</v>
      </c>
    </row>
    <row spans="1:6" r="25">
      <c t="s" r="A25" s="3">
        <v>604</v>
      </c>
    </row>
    <row spans="1:6" r="26">
      <c t="s" r="A26" s="4">
        <v>613</v>
      </c>
      <c t="n" r="C26" s="13">
        <v>0.5</v>
      </c>
      <c t="s" r="D26" s="4">
        <v>553</v>
      </c>
      <c t="n" r="E26" s="13">
        <v>0.41</v>
      </c>
      <c t="s" r="F26" s="4">
        <v>609</v>
      </c>
    </row>
    <row spans="1:6" r="27">
      <c t="s" r="A27" s="4">
        <v>616</v>
      </c>
    </row>
    <row spans="1:6" r="28">
      <c t="s" r="A28" s="3">
        <v>604</v>
      </c>
    </row>
    <row spans="1:6" r="29">
      <c t="s" r="A29" s="4">
        <v>605</v>
      </c>
      <c t="n" r="C29" s="7">
        <v>1.4</v>
      </c>
      <c t="n" r="E29" s="7">
        <v>0.3</v>
      </c>
      <c t="s" r="F29" s="4">
        <v>297</v>
      </c>
    </row>
    <row spans="1:6" r="30">
      <c t="s" r="A30" s="4">
        <v>617</v>
      </c>
    </row>
    <row spans="1:6" r="31">
      <c t="s" r="A31" s="3">
        <v>604</v>
      </c>
    </row>
    <row spans="1:6" r="32">
      <c t="s" r="A32" s="4">
        <v>605</v>
      </c>
      <c t="n" r="C32" s="7">
        <v>-0.7</v>
      </c>
      <c t="n" r="E32" s="7">
        <v>8.6</v>
      </c>
      <c t="s" r="F32" s="4">
        <v>297</v>
      </c>
    </row>
    <row spans="1:6" r="33">
      <c t="s" r="A33" s="4">
        <v>618</v>
      </c>
    </row>
    <row spans="1:6" r="34">
      <c t="s" r="A34" s="3">
        <v>604</v>
      </c>
    </row>
    <row spans="1:6" r="35">
      <c t="s" r="A35" s="4">
        <v>619</v>
      </c>
      <c t="n" r="C35" s="13">
        <v>35.22</v>
      </c>
      <c t="s" r="D35" s="4">
        <v>553</v>
      </c>
      <c t="n" r="E35" s="9">
        <v>26.5</v>
      </c>
      <c t="s" r="F35" s="4">
        <v>609</v>
      </c>
    </row>
    <row spans="1:6" r="36">
      <c t="s" r="A36" s="4">
        <v>620</v>
      </c>
    </row>
    <row spans="1:6" r="37">
      <c t="s" r="A37" s="3">
        <v>604</v>
      </c>
    </row>
    <row spans="1:6" r="38">
      <c t="s" r="A38" s="4">
        <v>619</v>
      </c>
      <c t="n" r="C38" s="13">
        <v>51.13</v>
      </c>
      <c t="s" r="D38" s="4">
        <v>553</v>
      </c>
      <c t="n" r="E38" s="13">
        <v>38.41</v>
      </c>
      <c t="s" r="F38" s="4">
        <v>609</v>
      </c>
    </row>
    <row spans="1:6" r="39">
      <c t="s" r="A39" s="4">
        <v>621</v>
      </c>
    </row>
    <row spans="1:6" r="40">
      <c t="s" r="A40" s="3">
        <v>604</v>
      </c>
    </row>
    <row spans="1:6" r="41">
      <c t="s" r="A41" s="4">
        <v>619</v>
      </c>
      <c t="n" r="C41" s="13">
        <v>47.24</v>
      </c>
      <c t="s" r="D41" s="4">
        <v>553</v>
      </c>
      <c t="n" r="E41" s="13">
        <v>37.29</v>
      </c>
      <c t="s" r="F41" s="4">
        <v>609</v>
      </c>
    </row>
    <row spans="1:6" r="42">
      <c t="s" r="A42" s="4">
        <v>622</v>
      </c>
    </row>
    <row spans="1:6" r="43">
      <c t="s" r="A43" s="3">
        <v>604</v>
      </c>
    </row>
    <row spans="1:6" r="44">
      <c t="s" r="A44" s="4">
        <v>608</v>
      </c>
      <c t="n" r="C44" s="13">
        <v>2.56</v>
      </c>
      <c t="s" r="D44" s="4">
        <v>553</v>
      </c>
      <c t="n" r="E44" s="13">
        <v>2.08</v>
      </c>
      <c t="s" r="F44" s="4">
        <v>609</v>
      </c>
    </row>
    <row spans="1:6" r="45">
      <c t="s" r="A45" s="4">
        <v>623</v>
      </c>
    </row>
    <row spans="1:6" r="46">
      <c t="s" r="A46" s="3">
        <v>604</v>
      </c>
    </row>
    <row spans="1:6" r="47">
      <c t="s" r="A47" s="4">
        <v>608</v>
      </c>
      <c t="n" r="C47" s="13">
        <v>3.34</v>
      </c>
      <c t="s" r="D47" s="4">
        <v>553</v>
      </c>
      <c t="n" r="E47" s="13">
        <v>3.44</v>
      </c>
      <c t="s" r="F47" s="4">
        <v>609</v>
      </c>
    </row>
    <row spans="1:6" r="48">
      <c t="s" r="A48" s="4">
        <v>624</v>
      </c>
    </row>
    <row spans="1:6" r="49">
      <c t="s" r="A49" s="3">
        <v>604</v>
      </c>
    </row>
    <row spans="1:6" r="50">
      <c t="s" r="A50" s="4">
        <v>608</v>
      </c>
      <c t="n" r="C50" s="13">
        <v>2.83</v>
      </c>
      <c t="s" r="D50" s="4">
        <v>553</v>
      </c>
      <c t="n" r="E50" s="13">
        <v>2.33</v>
      </c>
      <c t="s" r="F50" s="4">
        <v>609</v>
      </c>
    </row>
    <row spans="1:6" r="51">
      <c t="s" r="A51" s="4">
        <v>625</v>
      </c>
    </row>
    <row spans="1:6" r="52">
      <c t="s" r="A52" s="3">
        <v>604</v>
      </c>
    </row>
    <row spans="1:6" r="53">
      <c t="s" r="A53" s="4">
        <v>613</v>
      </c>
      <c t="n" r="C53" s="13">
        <v>0.24</v>
      </c>
      <c t="s" r="D53" s="4">
        <v>553</v>
      </c>
      <c t="n" r="E53" s="13">
        <v>0.16</v>
      </c>
      <c t="s" r="F53" s="4">
        <v>609</v>
      </c>
    </row>
    <row spans="1:6" r="54">
      <c t="s" r="A54" s="4">
        <v>626</v>
      </c>
    </row>
    <row spans="1:6" r="55">
      <c t="s" r="A55" s="3">
        <v>604</v>
      </c>
    </row>
    <row spans="1:6" r="56">
      <c t="s" r="A56" s="4">
        <v>613</v>
      </c>
      <c t="n" r="C56" s="13">
        <v>1.44</v>
      </c>
      <c t="s" r="D56" s="4">
        <v>553</v>
      </c>
      <c t="n" r="E56" s="9">
        <v>1.2</v>
      </c>
      <c t="s" r="F56" s="4">
        <v>609</v>
      </c>
    </row>
    <row spans="1:6" r="57">
      <c t="s" r="A57" s="4">
        <v>627</v>
      </c>
    </row>
    <row spans="1:6" r="58">
      <c t="s" r="A58" s="3">
        <v>604</v>
      </c>
    </row>
    <row spans="1:6" r="59">
      <c t="s" r="A59" s="4">
        <v>613</v>
      </c>
      <c t="n" r="C59" s="13">
        <v>0.55</v>
      </c>
      <c t="s" r="D59" s="4">
        <v>553</v>
      </c>
      <c t="n" r="E59" s="9">
        <v>0.4</v>
      </c>
      <c t="s" r="F59" s="4">
        <v>609</v>
      </c>
    </row>
    <row spans="1:6" r="60">
      <c t="s" r="A60" s="4">
        <v>628</v>
      </c>
    </row>
    <row spans="1:6" r="61">
      <c t="s" r="A61" s="3">
        <v>604</v>
      </c>
    </row>
    <row spans="1:6" r="62">
      <c t="s" r="A62" s="4">
        <v>605</v>
      </c>
      <c t="n" r="C62" s="7">
        <v>-2.2</v>
      </c>
      <c t="n" r="E62" s="8">
        <v>0</v>
      </c>
      <c t="s" r="F62" s="4">
        <v>297</v>
      </c>
    </row>
    <row spans="1:6" r="63">
      <c t="s" r="A63" s="4">
        <v>629</v>
      </c>
    </row>
    <row spans="1:6" r="64">
      <c t="s" r="A64" s="3">
        <v>604</v>
      </c>
    </row>
    <row spans="1:6" r="65">
      <c t="s" r="A65" s="4">
        <v>605</v>
      </c>
      <c t="n" r="C65" s="9">
        <v>-0.4</v>
      </c>
      <c t="n" r="E65" s="9">
        <v>-2.5</v>
      </c>
      <c t="s" r="F65" s="4">
        <v>297</v>
      </c>
    </row>
    <row spans="1:6" r="66">
      <c t="s" r="A66" s="4">
        <v>630</v>
      </c>
    </row>
    <row spans="1:6" r="67">
      <c t="s" r="A67" s="3">
        <v>604</v>
      </c>
    </row>
    <row spans="1:6" r="68">
      <c t="s" r="A68" s="4">
        <v>605</v>
      </c>
      <c t="n" r="C68" s="9">
        <v>2.1</v>
      </c>
      <c t="n" r="E68" s="9">
        <v>3.1</v>
      </c>
      <c t="s" r="F68" s="4">
        <v>297</v>
      </c>
    </row>
    <row spans="1:6" r="69">
      <c t="s" r="A69" s="4">
        <v>631</v>
      </c>
    </row>
    <row spans="1:6" r="70">
      <c t="s" r="A70" s="3">
        <v>604</v>
      </c>
    </row>
    <row spans="1:6" r="71">
      <c t="s" r="A71" s="4">
        <v>606</v>
      </c>
      <c t="n" r="C71" s="7">
        <v>0.1</v>
      </c>
      <c t="n" r="E71" s="7">
        <v>0.4</v>
      </c>
    </row>
    <row spans="1:6" r="72">
      <c t="s" r="A72" s="4">
        <v>632</v>
      </c>
    </row>
    <row spans="1:6" r="73">
      <c t="s" r="A73" s="3">
        <v>604</v>
      </c>
    </row>
    <row spans="1:6" r="74">
      <c t="s" r="A74" s="4">
        <v>633</v>
      </c>
      <c t="s" r="C74" s="4">
        <v>634</v>
      </c>
      <c t="s" r="D74" s="4">
        <v>553</v>
      </c>
      <c t="s" r="E74" s="4">
        <v>635</v>
      </c>
      <c t="s" r="F74" s="4">
        <v>609</v>
      </c>
    </row>
    <row spans="1:6" r="75">
      <c t="s" r="A75" s="4">
        <v>636</v>
      </c>
    </row>
    <row spans="1:6" r="76">
      <c t="s" r="A76" s="3">
        <v>604</v>
      </c>
    </row>
    <row spans="1:6" r="77">
      <c t="s" r="A77" s="4">
        <v>633</v>
      </c>
      <c t="s" r="C77" s="4">
        <v>637</v>
      </c>
      <c t="s" r="D77" s="4">
        <v>553</v>
      </c>
      <c t="s" r="E77" s="4">
        <v>638</v>
      </c>
      <c t="s" r="F77" s="4">
        <v>609</v>
      </c>
    </row>
    <row spans="1:6" r="78">
      <c t="s" r="A78" s="4">
        <v>639</v>
      </c>
    </row>
    <row spans="1:6" r="79">
      <c t="s" r="A79" s="3">
        <v>604</v>
      </c>
    </row>
    <row spans="1:6" r="80">
      <c t="s" r="A80" s="4">
        <v>633</v>
      </c>
      <c t="s" r="C80" s="4">
        <v>640</v>
      </c>
      <c t="s" r="D80" s="4">
        <v>553</v>
      </c>
      <c t="s" r="E80" s="4">
        <v>641</v>
      </c>
      <c t="s" r="F80" s="4">
        <v>609</v>
      </c>
    </row>
    <row spans="1:6" r="81">
      <c t="s" r="A81" s="4">
        <v>642</v>
      </c>
    </row>
    <row spans="1:6" r="82">
      <c t="s" r="A82" s="3">
        <v>604</v>
      </c>
    </row>
    <row spans="1:6" r="83">
      <c t="s" r="A83" s="4">
        <v>605</v>
      </c>
      <c t="n" r="C83" s="7">
        <v>32.2</v>
      </c>
      <c t="n" r="E83" s="7">
        <v>94.3</v>
      </c>
      <c t="s" r="F83" s="4">
        <v>297</v>
      </c>
    </row>
    <row spans="1:6" r="84">
      <c t="n" r="A84"/>
    </row>
    <row spans="1:6" r="85">
      <c t="s" r="A85" s="4">
        <v>295</v>
      </c>
      <c t="s" r="B85" s="4">
        <v>512</v>
      </c>
    </row>
    <row spans="1:6" r="86">
      <c t="s" r="A86" s="4">
        <v>297</v>
      </c>
      <c t="s" r="B86" s="4">
        <v>600</v>
      </c>
    </row>
    <row spans="1:6" r="87">
      <c t="s" r="A87" s="4">
        <v>553</v>
      </c>
      <c t="s" r="B87" s="4">
        <v>643</v>
      </c>
    </row>
    <row spans="1:6" r="88">
      <c t="s" r="A88" s="4">
        <v>609</v>
      </c>
      <c t="s" r="B88" s="4">
        <v>644</v>
      </c>
    </row>
  </sheetData>
  <mergeCells count="10">
    <mergeCell ref="A1:B2"/>
    <mergeCell ref="C1:D1"/>
    <mergeCell ref="E1:F1"/>
    <mergeCell ref="C2:D2"/>
    <mergeCell ref="E2:F2"/>
    <mergeCell ref="A84:E84"/>
    <mergeCell ref="B85:E85"/>
    <mergeCell ref="B86:E86"/>
    <mergeCell ref="B87:E87"/>
    <mergeCell ref="B88:E8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645</v>
      </c>
      <c t="s" r="B1" s="2">
        <v>1</v>
      </c>
    </row>
    <row spans="1:3" r="2">
      <c t="s" r="B2" s="2">
        <v>403</v>
      </c>
    </row>
    <row spans="1:3" r="3">
      <c t="s" r="A3" s="3">
        <v>646</v>
      </c>
    </row>
    <row spans="1:3" r="4">
      <c t="s" r="A4" s="4">
        <v>647</v>
      </c>
      <c t="n" r="B4" s="7">
        <v>103.8</v>
      </c>
    </row>
    <row spans="1:3" r="5">
      <c t="s" r="A5" s="4">
        <v>648</v>
      </c>
      <c t="n" r="B5" s="6">
        <v>0</v>
      </c>
      <c t="s" r="C5" s="4">
        <v>295</v>
      </c>
    </row>
    <row spans="1:3" r="6">
      <c t="s" r="A6" s="3">
        <v>649</v>
      </c>
    </row>
    <row spans="1:3" r="7">
      <c t="s" r="A7" s="4">
        <v>650</v>
      </c>
      <c t="n" r="B7" s="6">
        <v>0</v>
      </c>
    </row>
    <row spans="1:3" r="8">
      <c t="s" r="A8" s="4">
        <v>651</v>
      </c>
      <c t="n" r="B8" s="9">
        <v>0.7</v>
      </c>
    </row>
    <row spans="1:3" r="9">
      <c t="s" r="A9" s="4">
        <v>652</v>
      </c>
      <c t="n" r="B9" s="9">
        <v>-48.8</v>
      </c>
      <c t="s" r="C9" s="4">
        <v>297</v>
      </c>
    </row>
    <row spans="1:3" r="10">
      <c t="s" r="A10" s="4">
        <v>653</v>
      </c>
      <c t="n" r="B10" s="9">
        <v>32.4</v>
      </c>
    </row>
    <row spans="1:3" r="11">
      <c t="s" r="A11" s="4">
        <v>654</v>
      </c>
      <c t="n" r="B11" s="9">
        <v>-3.5</v>
      </c>
    </row>
    <row spans="1:3" r="12">
      <c t="s" r="A12" s="4">
        <v>655</v>
      </c>
    </row>
    <row spans="1:3" r="13">
      <c t="s" r="A13" s="3">
        <v>646</v>
      </c>
    </row>
    <row spans="1:3" r="14">
      <c t="s" r="A14" s="4">
        <v>656</v>
      </c>
      <c t="n" r="B14" s="9">
        <v>-14.5</v>
      </c>
    </row>
    <row spans="1:3" r="15">
      <c t="s" r="A15" s="3">
        <v>649</v>
      </c>
    </row>
    <row spans="1:3" r="16">
      <c t="s" r="A16" s="4">
        <v>657</v>
      </c>
      <c t="n" r="B16" s="9">
        <v>-4.4</v>
      </c>
    </row>
    <row spans="1:3" r="17">
      <c t="s" r="A17" s="4">
        <v>658</v>
      </c>
    </row>
    <row spans="1:3" r="18">
      <c t="s" r="A18" s="3">
        <v>646</v>
      </c>
    </row>
    <row spans="1:3" r="19">
      <c t="s" r="A19" s="4">
        <v>656</v>
      </c>
      <c t="n" r="B19" s="9">
        <v>-8.800000000000001</v>
      </c>
    </row>
    <row spans="1:3" r="20">
      <c t="s" r="A20" s="3">
        <v>649</v>
      </c>
    </row>
    <row spans="1:3" r="21">
      <c t="s" r="A21" s="4">
        <v>657</v>
      </c>
      <c t="n" r="B21" s="9">
        <v>-18.6</v>
      </c>
    </row>
    <row spans="1:3" r="22">
      <c t="s" r="A22" s="4">
        <v>585</v>
      </c>
    </row>
    <row spans="1:3" r="23">
      <c t="s" r="A23" s="3">
        <v>646</v>
      </c>
    </row>
    <row spans="1:3" r="24">
      <c t="s" r="A24" s="4">
        <v>647</v>
      </c>
      <c t="n" r="B24" s="9">
        <v>8.9</v>
      </c>
    </row>
    <row spans="1:3" r="25">
      <c t="s" r="A25" s="4">
        <v>648</v>
      </c>
      <c t="n" r="B25" s="6">
        <v>0</v>
      </c>
      <c t="s" r="C25" s="4">
        <v>295</v>
      </c>
    </row>
    <row spans="1:3" r="26">
      <c t="s" r="A26" s="3">
        <v>649</v>
      </c>
    </row>
    <row spans="1:3" r="27">
      <c t="s" r="A27" s="4">
        <v>650</v>
      </c>
      <c t="n" r="B27" s="6">
        <v>0</v>
      </c>
    </row>
    <row spans="1:3" r="28">
      <c t="s" r="A28" s="4">
        <v>651</v>
      </c>
      <c t="n" r="B28" s="6">
        <v>0</v>
      </c>
    </row>
    <row spans="1:3" r="29">
      <c t="s" r="A29" s="4">
        <v>652</v>
      </c>
      <c t="n" r="B29" s="9">
        <v>-6.3</v>
      </c>
      <c t="s" r="C29" s="4">
        <v>297</v>
      </c>
    </row>
    <row spans="1:3" r="30">
      <c t="s" r="A30" s="4">
        <v>653</v>
      </c>
      <c t="n" r="B30" s="9">
        <v>0.7</v>
      </c>
    </row>
    <row spans="1:3" r="31">
      <c t="s" r="A31" s="4">
        <v>654</v>
      </c>
      <c t="n" r="B31" s="6">
        <v>0</v>
      </c>
    </row>
    <row spans="1:3" r="32">
      <c t="s" r="A32" s="4">
        <v>659</v>
      </c>
    </row>
    <row spans="1:3" r="33">
      <c t="s" r="A33" s="3">
        <v>646</v>
      </c>
    </row>
    <row spans="1:3" r="34">
      <c t="s" r="A34" s="4">
        <v>656</v>
      </c>
      <c t="n" r="B34" s="6">
        <v>0</v>
      </c>
    </row>
    <row spans="1:3" r="35">
      <c t="s" r="A35" s="3">
        <v>649</v>
      </c>
    </row>
    <row spans="1:3" r="36">
      <c t="s" r="A36" s="4">
        <v>657</v>
      </c>
      <c t="n" r="B36" s="6">
        <v>0</v>
      </c>
    </row>
    <row spans="1:3" r="37">
      <c t="s" r="A37" s="4">
        <v>660</v>
      </c>
    </row>
    <row spans="1:3" r="38">
      <c t="s" r="A38" s="3">
        <v>646</v>
      </c>
    </row>
    <row spans="1:3" r="39">
      <c t="s" r="A39" s="4">
        <v>656</v>
      </c>
      <c t="n" r="B39" s="9">
        <v>-1.9</v>
      </c>
    </row>
    <row spans="1:3" r="40">
      <c t="s" r="A40" s="3">
        <v>649</v>
      </c>
    </row>
    <row spans="1:3" r="41">
      <c t="s" r="A41" s="4">
        <v>657</v>
      </c>
      <c t="n" r="B41" s="9">
        <v>-2.4</v>
      </c>
    </row>
    <row spans="1:3" r="42">
      <c t="s" r="A42" s="4">
        <v>586</v>
      </c>
    </row>
    <row spans="1:3" r="43">
      <c t="s" r="A43" s="3">
        <v>646</v>
      </c>
    </row>
    <row spans="1:3" r="44">
      <c t="s" r="A44" s="4">
        <v>647</v>
      </c>
      <c t="n" r="B44" s="9">
        <v>0.6</v>
      </c>
    </row>
    <row spans="1:3" r="45">
      <c t="s" r="A45" s="4">
        <v>648</v>
      </c>
      <c t="n" r="B45" s="6">
        <v>0</v>
      </c>
      <c t="s" r="C45" s="4">
        <v>295</v>
      </c>
    </row>
    <row spans="1:3" r="46">
      <c t="s" r="A46" s="3">
        <v>649</v>
      </c>
    </row>
    <row spans="1:3" r="47">
      <c t="s" r="A47" s="4">
        <v>650</v>
      </c>
      <c t="n" r="B47" s="6">
        <v>0</v>
      </c>
    </row>
    <row spans="1:3" r="48">
      <c t="s" r="A48" s="4">
        <v>651</v>
      </c>
      <c t="n" r="B48" s="6">
        <v>0</v>
      </c>
    </row>
    <row spans="1:3" r="49">
      <c t="s" r="A49" s="4">
        <v>652</v>
      </c>
      <c t="n" r="B49" s="9">
        <v>-3.5</v>
      </c>
      <c t="s" r="C49" s="4">
        <v>297</v>
      </c>
    </row>
    <row spans="1:3" r="50">
      <c t="s" r="A50" s="4">
        <v>653</v>
      </c>
      <c t="n" r="B50" s="9">
        <v>-0.5</v>
      </c>
    </row>
    <row spans="1:3" r="51">
      <c t="s" r="A51" s="4">
        <v>654</v>
      </c>
      <c t="n" r="B51" s="9">
        <v>-3.5</v>
      </c>
    </row>
    <row spans="1:3" r="52">
      <c t="s" r="A52" s="4">
        <v>661</v>
      </c>
    </row>
    <row spans="1:3" r="53">
      <c t="s" r="A53" s="3">
        <v>646</v>
      </c>
    </row>
    <row spans="1:3" r="54">
      <c t="s" r="A54" s="4">
        <v>656</v>
      </c>
      <c t="n" r="B54" s="9">
        <v>-14.5</v>
      </c>
    </row>
    <row spans="1:3" r="55">
      <c t="s" r="A55" s="3">
        <v>649</v>
      </c>
    </row>
    <row spans="1:3" r="56">
      <c t="s" r="A56" s="4">
        <v>657</v>
      </c>
      <c t="n" r="B56" s="9">
        <v>-4.4</v>
      </c>
    </row>
    <row spans="1:3" r="57">
      <c t="s" r="A57" s="4">
        <v>662</v>
      </c>
    </row>
    <row spans="1:3" r="58">
      <c t="s" r="A58" s="3">
        <v>646</v>
      </c>
    </row>
    <row spans="1:3" r="59">
      <c t="s" r="A59" s="4">
        <v>656</v>
      </c>
      <c t="n" r="B59" s="9">
        <v>16.9</v>
      </c>
    </row>
    <row spans="1:3" r="60">
      <c t="s" r="A60" s="3">
        <v>649</v>
      </c>
    </row>
    <row spans="1:3" r="61">
      <c t="s" r="A61" s="4">
        <v>657</v>
      </c>
      <c t="n" r="B61" s="9">
        <v>4.6</v>
      </c>
    </row>
    <row spans="1:3" r="62">
      <c t="s" r="A62" s="4">
        <v>587</v>
      </c>
    </row>
    <row spans="1:3" r="63">
      <c t="s" r="A63" s="3">
        <v>646</v>
      </c>
    </row>
    <row spans="1:3" r="64">
      <c t="s" r="A64" s="4">
        <v>647</v>
      </c>
      <c t="n" r="B64" s="9">
        <v>94.3</v>
      </c>
    </row>
    <row spans="1:3" r="65">
      <c t="s" r="A65" s="4">
        <v>648</v>
      </c>
      <c t="n" r="B65" s="6">
        <v>0</v>
      </c>
      <c t="s" r="C65" s="4">
        <v>295</v>
      </c>
    </row>
    <row spans="1:3" r="66">
      <c t="s" r="A66" s="3">
        <v>649</v>
      </c>
    </row>
    <row spans="1:3" r="67">
      <c t="s" r="A67" s="4">
        <v>650</v>
      </c>
      <c t="n" r="B67" s="6">
        <v>0</v>
      </c>
    </row>
    <row spans="1:3" r="68">
      <c t="s" r="A68" s="4">
        <v>651</v>
      </c>
      <c t="n" r="B68" s="9">
        <v>0.7</v>
      </c>
    </row>
    <row spans="1:3" r="69">
      <c t="s" r="A69" s="4">
        <v>652</v>
      </c>
      <c t="n" r="B69" s="6">
        <v>-39</v>
      </c>
      <c t="s" r="C69" s="4">
        <v>297</v>
      </c>
    </row>
    <row spans="1:3" r="70">
      <c t="s" r="A70" s="4">
        <v>653</v>
      </c>
      <c t="n" r="B70" s="9">
        <v>32.2</v>
      </c>
    </row>
    <row spans="1:3" r="71">
      <c t="s" r="A71" s="4">
        <v>654</v>
      </c>
      <c t="n" r="B71" s="6">
        <v>0</v>
      </c>
    </row>
    <row spans="1:3" r="72">
      <c t="s" r="A72" s="4">
        <v>663</v>
      </c>
    </row>
    <row spans="1:3" r="73">
      <c t="s" r="A73" s="3">
        <v>646</v>
      </c>
    </row>
    <row spans="1:3" r="74">
      <c t="s" r="A74" s="4">
        <v>656</v>
      </c>
      <c t="n" r="B74" s="6">
        <v>0</v>
      </c>
    </row>
    <row spans="1:3" r="75">
      <c t="s" r="A75" s="3">
        <v>649</v>
      </c>
    </row>
    <row spans="1:3" r="76">
      <c t="s" r="A76" s="4">
        <v>657</v>
      </c>
      <c t="n" r="B76" s="6">
        <v>0</v>
      </c>
    </row>
    <row spans="1:3" r="77">
      <c t="s" r="A77" s="4">
        <v>664</v>
      </c>
    </row>
    <row spans="1:3" r="78">
      <c t="s" r="A78" s="3">
        <v>646</v>
      </c>
    </row>
    <row spans="1:3" r="79">
      <c t="s" r="A79" s="4">
        <v>656</v>
      </c>
      <c t="n" r="B79" s="9">
        <v>-23.8</v>
      </c>
    </row>
    <row spans="1:3" r="80">
      <c t="s" r="A80" s="3">
        <v>649</v>
      </c>
    </row>
    <row spans="1:3" r="81">
      <c t="s" r="A81" s="4">
        <v>657</v>
      </c>
      <c t="n" r="B81" s="7">
        <v>-20.8</v>
      </c>
    </row>
    <row spans="1:3" r="82">
      <c t="n" r="A82"/>
    </row>
    <row spans="1:3" r="83">
      <c t="s" r="A83" s="4">
        <v>295</v>
      </c>
      <c t="s" r="B83" s="4">
        <v>665</v>
      </c>
    </row>
    <row spans="1:3" r="84">
      <c t="s" r="A84" s="4">
        <v>297</v>
      </c>
      <c t="s" r="B84" s="4">
        <v>666</v>
      </c>
    </row>
  </sheetData>
  <mergeCells count="6">
    <mergeCell ref="A1:A2"/>
    <mergeCell ref="B1:C1"/>
    <mergeCell ref="B2:C2"/>
    <mergeCell ref="A82:C82"/>
    <mergeCell ref="B83:C83"/>
    <mergeCell ref="B84:C8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3"/>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21"/>
    <col customWidth="1" max="5" min="5" width="4"/>
  </cols>
  <sheetData>
    <row spans="1:5" r="1">
      <c t="s" r="A1" s="1">
        <v>667</v>
      </c>
      <c t="s" r="C1" s="2">
        <v>1</v>
      </c>
      <c t="s" r="D1" s="2">
        <v>303</v>
      </c>
    </row>
    <row spans="1:5" r="2">
      <c t="s" r="C2" s="2">
        <v>668</v>
      </c>
      <c t="s" r="D2" s="2">
        <v>471</v>
      </c>
    </row>
    <row spans="1:5" r="3">
      <c t="s" r="A3" s="3">
        <v>669</v>
      </c>
    </row>
    <row spans="1:5" r="4">
      <c t="s" r="A4" s="4">
        <v>670</v>
      </c>
      <c t="n" r="C4" s="7">
        <v>73.40000000000001</v>
      </c>
      <c t="n" r="D4" s="7">
        <v>156.5</v>
      </c>
    </row>
    <row spans="1:5" r="5">
      <c t="s" r="A5" s="4">
        <v>671</v>
      </c>
      <c t="n" r="C5" s="7">
        <v>-41.1</v>
      </c>
      <c t="n" r="D5" s="6">
        <v>-64</v>
      </c>
      <c t="s" r="E5" s="4">
        <v>295</v>
      </c>
    </row>
    <row spans="1:5" r="6">
      <c t="s" r="A6" s="4">
        <v>672</v>
      </c>
    </row>
    <row spans="1:5" r="7">
      <c t="s" r="A7" s="3">
        <v>514</v>
      </c>
    </row>
    <row spans="1:5" r="8">
      <c t="s" r="A8" s="4">
        <v>673</v>
      </c>
      <c t="s" r="B8" s="4">
        <v>297</v>
      </c>
      <c t="n" r="C8" s="6">
        <v>16287</v>
      </c>
    </row>
    <row spans="1:5" r="9">
      <c t="s" r="A9" s="3">
        <v>669</v>
      </c>
    </row>
    <row spans="1:5" r="10">
      <c t="s" r="A10" s="4">
        <v>670</v>
      </c>
      <c t="s" r="B10" s="4">
        <v>553</v>
      </c>
      <c t="n" r="C10" s="8">
        <v>0</v>
      </c>
      <c t="n" r="D10" s="6">
        <v>0</v>
      </c>
    </row>
    <row spans="1:5" r="11">
      <c t="s" r="A11" s="4">
        <v>671</v>
      </c>
      <c t="s" r="B11" s="4">
        <v>553</v>
      </c>
      <c t="n" r="C11" s="8">
        <v>0</v>
      </c>
      <c t="n" r="D11" s="6">
        <v>0</v>
      </c>
    </row>
    <row spans="1:5" r="12">
      <c t="s" r="A12" s="4">
        <v>674</v>
      </c>
    </row>
    <row spans="1:5" r="13">
      <c t="s" r="A13" s="3">
        <v>514</v>
      </c>
    </row>
    <row spans="1:5" r="14">
      <c t="s" r="A14" s="4">
        <v>675</v>
      </c>
      <c t="s" r="B14" s="4">
        <v>609</v>
      </c>
      <c t="n" r="C14" s="13">
        <v>3.08</v>
      </c>
    </row>
    <row spans="1:5" r="15">
      <c t="s" r="A15" s="4">
        <v>676</v>
      </c>
    </row>
    <row spans="1:5" r="16">
      <c t="s" r="A16" s="3">
        <v>514</v>
      </c>
    </row>
    <row spans="1:5" r="17">
      <c t="s" r="A17" s="4">
        <v>675</v>
      </c>
      <c t="s" r="B17" s="4">
        <v>609</v>
      </c>
      <c t="n" r="C17" s="13">
        <v>3.48</v>
      </c>
    </row>
    <row spans="1:5" r="18">
      <c t="s" r="A18" s="4">
        <v>677</v>
      </c>
    </row>
    <row spans="1:5" r="19">
      <c t="s" r="A19" s="3">
        <v>514</v>
      </c>
    </row>
    <row spans="1:5" r="20">
      <c t="s" r="A20" s="4">
        <v>678</v>
      </c>
      <c t="s" r="B20" s="4">
        <v>297</v>
      </c>
      <c t="n" r="C20" s="6">
        <v>1203400</v>
      </c>
    </row>
    <row spans="1:5" r="21">
      <c t="s" r="A21" s="3">
        <v>669</v>
      </c>
    </row>
    <row spans="1:5" r="22">
      <c t="s" r="A22" s="4">
        <v>670</v>
      </c>
      <c t="s" r="B22" s="4">
        <v>553</v>
      </c>
      <c t="n" r="C22" s="7">
        <v>1.4</v>
      </c>
      <c t="n" r="D22" s="9">
        <v>0.2</v>
      </c>
    </row>
    <row spans="1:5" r="23">
      <c t="s" r="A23" s="4">
        <v>671</v>
      </c>
      <c t="s" r="B23" s="4">
        <v>553</v>
      </c>
      <c t="n" r="C23" s="7">
        <v>-2.2</v>
      </c>
      <c t="n" r="D23" s="9">
        <v>-8.4</v>
      </c>
    </row>
    <row spans="1:5" r="24">
      <c t="s" r="A24" s="4">
        <v>679</v>
      </c>
    </row>
    <row spans="1:5" r="25">
      <c t="s" r="A25" s="3">
        <v>514</v>
      </c>
    </row>
    <row spans="1:5" r="26">
      <c t="s" r="A26" s="4">
        <v>675</v>
      </c>
      <c t="s" r="B26" s="4">
        <v>609</v>
      </c>
      <c t="n" r="C26" s="13">
        <v>30.79</v>
      </c>
    </row>
    <row spans="1:5" r="27">
      <c t="s" r="A27" s="4">
        <v>680</v>
      </c>
    </row>
    <row spans="1:5" r="28">
      <c t="s" r="A28" s="3">
        <v>514</v>
      </c>
    </row>
    <row spans="1:5" r="29">
      <c t="s" r="A29" s="4">
        <v>675</v>
      </c>
      <c t="s" r="B29" s="4">
        <v>609</v>
      </c>
      <c t="n" r="C29" s="13">
        <v>31.48</v>
      </c>
    </row>
    <row spans="1:5" r="30">
      <c t="s" r="A30" s="4">
        <v>681</v>
      </c>
    </row>
    <row spans="1:5" r="31">
      <c t="s" r="A31" s="3">
        <v>514</v>
      </c>
    </row>
    <row spans="1:5" r="32">
      <c t="s" r="A32" s="4">
        <v>678</v>
      </c>
      <c t="s" r="B32" s="4">
        <v>297</v>
      </c>
      <c t="n" r="C32" s="6">
        <v>304800</v>
      </c>
    </row>
    <row spans="1:5" r="33">
      <c t="s" r="A33" s="3">
        <v>669</v>
      </c>
    </row>
    <row spans="1:5" r="34">
      <c t="s" r="A34" s="4">
        <v>670</v>
      </c>
      <c t="s" r="B34" s="4">
        <v>553</v>
      </c>
      <c t="n" r="C34" s="7">
        <v>0.3</v>
      </c>
      <c t="n" r="D34" s="6">
        <v>0</v>
      </c>
    </row>
    <row spans="1:5" r="35">
      <c t="s" r="A35" s="4">
        <v>671</v>
      </c>
      <c t="s" r="B35" s="4">
        <v>553</v>
      </c>
      <c t="n" r="C35" s="7">
        <v>-5.6</v>
      </c>
      <c t="n" r="D35" s="9">
        <v>-17.5</v>
      </c>
    </row>
    <row spans="1:5" r="36">
      <c t="s" r="A36" s="4">
        <v>682</v>
      </c>
    </row>
    <row spans="1:5" r="37">
      <c t="s" r="A37" s="3">
        <v>514</v>
      </c>
    </row>
    <row spans="1:5" r="38">
      <c t="s" r="A38" s="4">
        <v>675</v>
      </c>
      <c t="s" r="B38" s="4">
        <v>609</v>
      </c>
      <c t="n" r="C38" s="13">
        <v>49.52</v>
      </c>
    </row>
    <row spans="1:5" r="39">
      <c t="s" r="A39" s="4">
        <v>683</v>
      </c>
    </row>
    <row spans="1:5" r="40">
      <c t="s" r="A40" s="3">
        <v>514</v>
      </c>
    </row>
    <row spans="1:5" r="41">
      <c t="s" r="A41" s="4">
        <v>675</v>
      </c>
      <c t="s" r="B41" s="4">
        <v>609</v>
      </c>
      <c t="n" r="C41" s="13">
        <v>66.64</v>
      </c>
    </row>
    <row spans="1:5" r="42">
      <c t="s" r="A42" s="4">
        <v>684</v>
      </c>
    </row>
    <row spans="1:5" r="43">
      <c t="s" r="A43" s="3">
        <v>514</v>
      </c>
    </row>
    <row spans="1:5" r="44">
      <c t="s" r="A44" s="4">
        <v>678</v>
      </c>
      <c t="s" r="B44" s="4">
        <v>297</v>
      </c>
      <c t="n" r="C44" s="6">
        <v>2513400</v>
      </c>
    </row>
    <row spans="1:5" r="45">
      <c t="s" r="A45" s="3">
        <v>669</v>
      </c>
    </row>
    <row spans="1:5" r="46">
      <c t="s" r="A46" s="4">
        <v>670</v>
      </c>
      <c t="s" r="B46" s="4">
        <v>553</v>
      </c>
      <c t="n" r="C46" s="7">
        <v>5.7</v>
      </c>
      <c t="n" r="D46" s="9">
        <v>18.3</v>
      </c>
    </row>
    <row spans="1:5" r="47">
      <c t="s" r="A47" s="4">
        <v>671</v>
      </c>
      <c t="s" r="B47" s="4">
        <v>553</v>
      </c>
      <c t="n" r="C47" s="7">
        <v>-3.7</v>
      </c>
      <c t="n" r="D47" s="9">
        <v>-0.2</v>
      </c>
    </row>
    <row spans="1:5" r="48">
      <c t="s" r="A48" s="4">
        <v>685</v>
      </c>
    </row>
    <row spans="1:5" r="49">
      <c t="s" r="A49" s="3">
        <v>514</v>
      </c>
    </row>
    <row spans="1:5" r="50">
      <c t="s" r="A50" s="4">
        <v>675</v>
      </c>
      <c t="s" r="B50" s="4">
        <v>609</v>
      </c>
      <c t="n" r="C50" s="13">
        <v>23.59</v>
      </c>
    </row>
    <row spans="1:5" r="51">
      <c t="s" r="A51" s="4">
        <v>686</v>
      </c>
    </row>
    <row spans="1:5" r="52">
      <c t="s" r="A52" s="3">
        <v>514</v>
      </c>
    </row>
    <row spans="1:5" r="53">
      <c t="s" r="A53" s="4">
        <v>675</v>
      </c>
      <c t="s" r="B53" s="4">
        <v>609</v>
      </c>
      <c t="n" r="C53" s="13">
        <v>22.79</v>
      </c>
    </row>
    <row spans="1:5" r="54">
      <c t="s" r="A54" s="4">
        <v>687</v>
      </c>
    </row>
    <row spans="1:5" r="55">
      <c t="s" r="A55" s="3">
        <v>514</v>
      </c>
    </row>
    <row spans="1:5" r="56">
      <c t="s" r="A56" s="4">
        <v>678</v>
      </c>
      <c t="s" r="B56" s="4">
        <v>297</v>
      </c>
      <c t="n" r="C56" s="6">
        <v>512800</v>
      </c>
    </row>
    <row spans="1:5" r="57">
      <c t="s" r="A57" s="3">
        <v>669</v>
      </c>
    </row>
    <row spans="1:5" r="58">
      <c t="s" r="A58" s="4">
        <v>670</v>
      </c>
      <c t="s" r="B58" s="4">
        <v>553</v>
      </c>
      <c t="n" r="C58" s="7">
        <v>6.1</v>
      </c>
      <c t="n" r="D58" s="9">
        <v>18.2</v>
      </c>
    </row>
    <row spans="1:5" r="59">
      <c t="s" r="A59" s="4">
        <v>671</v>
      </c>
      <c t="s" r="B59" s="4">
        <v>553</v>
      </c>
      <c t="n" r="C59" s="7">
        <v>-0.6</v>
      </c>
      <c t="n" r="D59" s="6">
        <v>0</v>
      </c>
    </row>
    <row spans="1:5" r="60">
      <c t="s" r="A60" s="4">
        <v>688</v>
      </c>
    </row>
    <row spans="1:5" r="61">
      <c t="s" r="A61" s="3">
        <v>514</v>
      </c>
    </row>
    <row spans="1:5" r="62">
      <c t="s" r="A62" s="4">
        <v>675</v>
      </c>
      <c t="s" r="B62" s="4">
        <v>609</v>
      </c>
      <c t="n" r="C62" s="13">
        <v>59.7</v>
      </c>
    </row>
    <row spans="1:5" r="63">
      <c t="s" r="A63" s="4">
        <v>689</v>
      </c>
    </row>
    <row spans="1:5" r="64">
      <c t="s" r="A64" s="3">
        <v>514</v>
      </c>
    </row>
    <row spans="1:5" r="65">
      <c t="s" r="A65" s="4">
        <v>675</v>
      </c>
      <c t="s" r="B65" s="4">
        <v>609</v>
      </c>
      <c t="n" r="C65" s="13">
        <v>49.04</v>
      </c>
    </row>
    <row spans="1:5" r="66">
      <c t="s" r="A66" s="4">
        <v>690</v>
      </c>
    </row>
    <row spans="1:5" r="67">
      <c t="s" r="A67" s="3">
        <v>514</v>
      </c>
    </row>
    <row spans="1:5" r="68">
      <c t="s" r="A68" s="4">
        <v>673</v>
      </c>
      <c t="s" r="B68" s="4">
        <v>297</v>
      </c>
      <c t="n" r="C68" s="6">
        <v>6536000</v>
      </c>
    </row>
    <row spans="1:5" r="69">
      <c t="s" r="A69" s="3">
        <v>669</v>
      </c>
    </row>
    <row spans="1:5" r="70">
      <c t="s" r="A70" s="4">
        <v>670</v>
      </c>
      <c t="s" r="B70" s="4">
        <v>553</v>
      </c>
      <c t="n" r="C70" s="7">
        <v>0.3</v>
      </c>
      <c t="n" r="D70" s="9">
        <v>0.1</v>
      </c>
    </row>
    <row spans="1:5" r="71">
      <c t="s" r="A71" s="4">
        <v>671</v>
      </c>
      <c t="s" r="B71" s="4">
        <v>553</v>
      </c>
      <c t="n" r="C71" s="7">
        <v>-0.1</v>
      </c>
      <c t="n" r="D71" s="9">
        <v>-0.1</v>
      </c>
    </row>
    <row spans="1:5" r="72">
      <c t="s" r="A72" s="4">
        <v>691</v>
      </c>
    </row>
    <row spans="1:5" r="73">
      <c t="s" r="A73" s="3">
        <v>514</v>
      </c>
    </row>
    <row spans="1:5" r="74">
      <c t="s" r="A74" s="4">
        <v>675</v>
      </c>
      <c t="s" r="B74" s="4">
        <v>609</v>
      </c>
      <c t="n" r="C74" s="13">
        <v>3.18</v>
      </c>
    </row>
    <row spans="1:5" r="75">
      <c t="s" r="A75" s="4">
        <v>692</v>
      </c>
    </row>
    <row spans="1:5" r="76">
      <c t="s" r="A76" s="3">
        <v>514</v>
      </c>
    </row>
    <row spans="1:5" r="77">
      <c t="s" r="A77" s="4">
        <v>675</v>
      </c>
      <c t="s" r="B77" s="4">
        <v>609</v>
      </c>
      <c t="n" r="C77" s="13">
        <v>3.15</v>
      </c>
    </row>
    <row spans="1:5" r="78">
      <c t="s" r="A78" s="4">
        <v>693</v>
      </c>
    </row>
    <row spans="1:5" r="79">
      <c t="s" r="A79" s="3">
        <v>514</v>
      </c>
    </row>
    <row spans="1:5" r="80">
      <c t="s" r="A80" s="4">
        <v>678</v>
      </c>
      <c t="s" r="B80" s="4">
        <v>297</v>
      </c>
      <c t="n" r="C80" s="6">
        <v>535284</v>
      </c>
    </row>
    <row spans="1:5" r="81">
      <c t="s" r="A81" s="3">
        <v>669</v>
      </c>
    </row>
    <row spans="1:5" r="82">
      <c t="s" r="A82" s="4">
        <v>670</v>
      </c>
      <c t="s" r="B82" s="4">
        <v>553</v>
      </c>
      <c t="n" r="C82" s="7">
        <v>1.4</v>
      </c>
      <c t="n" r="D82" s="6">
        <v>0</v>
      </c>
    </row>
    <row spans="1:5" r="83">
      <c t="s" r="A83" s="4">
        <v>671</v>
      </c>
      <c t="s" r="B83" s="4">
        <v>553</v>
      </c>
      <c t="n" r="C83" s="7">
        <v>-0.1</v>
      </c>
      <c t="n" r="D83" s="9">
        <v>-0.2</v>
      </c>
    </row>
    <row spans="1:5" r="84">
      <c t="s" r="A84" s="4">
        <v>694</v>
      </c>
    </row>
    <row spans="1:5" r="85">
      <c t="s" r="A85" s="3">
        <v>514</v>
      </c>
    </row>
    <row spans="1:5" r="86">
      <c t="s" r="A86" s="4">
        <v>675</v>
      </c>
      <c t="s" r="B86" s="4">
        <v>609</v>
      </c>
      <c t="n" r="C86" s="13">
        <v>26.41</v>
      </c>
    </row>
    <row spans="1:5" r="87">
      <c t="s" r="A87" s="4">
        <v>695</v>
      </c>
    </row>
    <row spans="1:5" r="88">
      <c t="s" r="A88" s="3">
        <v>514</v>
      </c>
    </row>
    <row spans="1:5" r="89">
      <c t="s" r="A89" s="4">
        <v>675</v>
      </c>
      <c t="s" r="B89" s="4">
        <v>609</v>
      </c>
      <c t="n" r="C89" s="13">
        <v>23.91</v>
      </c>
    </row>
    <row spans="1:5" r="90">
      <c t="s" r="A90" s="4">
        <v>696</v>
      </c>
    </row>
    <row spans="1:5" r="91">
      <c t="s" r="A91" s="3">
        <v>514</v>
      </c>
    </row>
    <row spans="1:5" r="92">
      <c t="s" r="A92" s="4">
        <v>678</v>
      </c>
      <c t="s" r="B92" s="4">
        <v>297</v>
      </c>
      <c t="n" r="C92" s="6">
        <v>0</v>
      </c>
    </row>
    <row spans="1:5" r="93">
      <c t="s" r="A93" s="3">
        <v>669</v>
      </c>
    </row>
    <row spans="1:5" r="94">
      <c t="s" r="A94" s="4">
        <v>670</v>
      </c>
      <c t="s" r="B94" s="4">
        <v>553</v>
      </c>
      <c t="n" r="C94" s="8">
        <v>0</v>
      </c>
      <c t="n" r="D94" s="6">
        <v>0</v>
      </c>
    </row>
    <row spans="1:5" r="95">
      <c t="s" r="A95" s="4">
        <v>671</v>
      </c>
      <c t="s" r="B95" s="4">
        <v>553</v>
      </c>
      <c t="n" r="C95" s="8">
        <v>0</v>
      </c>
      <c t="n" r="D95" s="9">
        <v>-0.2</v>
      </c>
    </row>
    <row spans="1:5" r="96">
      <c t="s" r="A96" s="4">
        <v>697</v>
      </c>
    </row>
    <row spans="1:5" r="97">
      <c t="s" r="A97" s="3">
        <v>514</v>
      </c>
    </row>
    <row spans="1:5" r="98">
      <c t="s" r="A98" s="4">
        <v>675</v>
      </c>
      <c t="s" r="B98" s="4">
        <v>609</v>
      </c>
      <c t="n" r="C98" s="6">
        <v>0</v>
      </c>
    </row>
    <row spans="1:5" r="99">
      <c t="s" r="A99" s="4">
        <v>698</v>
      </c>
    </row>
    <row spans="1:5" r="100">
      <c t="s" r="A100" s="3">
        <v>514</v>
      </c>
    </row>
    <row spans="1:5" r="101">
      <c t="s" r="A101" s="4">
        <v>675</v>
      </c>
      <c t="s" r="B101" s="4">
        <v>609</v>
      </c>
      <c t="n" r="C101" s="6">
        <v>0</v>
      </c>
    </row>
    <row spans="1:5" r="102">
      <c t="s" r="A102" s="4">
        <v>699</v>
      </c>
    </row>
    <row spans="1:5" r="103">
      <c t="s" r="A103" s="3">
        <v>514</v>
      </c>
    </row>
    <row spans="1:5" r="104">
      <c t="s" r="A104" s="4">
        <v>678</v>
      </c>
      <c t="s" r="B104" s="4">
        <v>297</v>
      </c>
      <c t="n" r="C104" s="6">
        <v>1165923</v>
      </c>
    </row>
    <row spans="1:5" r="105">
      <c t="s" r="A105" s="3">
        <v>669</v>
      </c>
    </row>
    <row spans="1:5" r="106">
      <c t="s" r="A106" s="4">
        <v>670</v>
      </c>
      <c t="s" r="B106" s="4">
        <v>553</v>
      </c>
      <c t="n" r="C106" s="7">
        <v>0.2</v>
      </c>
      <c t="n" r="D106" s="9">
        <v>1.9</v>
      </c>
    </row>
    <row spans="1:5" r="107">
      <c t="s" r="A107" s="4">
        <v>671</v>
      </c>
      <c t="s" r="B107" s="4">
        <v>553</v>
      </c>
      <c t="n" r="C107" s="7">
        <v>-3.4</v>
      </c>
      <c t="n" r="D107" s="9">
        <v>-0.2</v>
      </c>
    </row>
    <row spans="1:5" r="108">
      <c t="s" r="A108" s="4">
        <v>700</v>
      </c>
    </row>
    <row spans="1:5" r="109">
      <c t="s" r="A109" s="3">
        <v>514</v>
      </c>
    </row>
    <row spans="1:5" r="110">
      <c t="s" r="A110" s="4">
        <v>675</v>
      </c>
      <c t="s" r="B110" s="4">
        <v>609</v>
      </c>
      <c t="n" r="C110" s="13">
        <v>19.12</v>
      </c>
    </row>
    <row spans="1:5" r="111">
      <c t="s" r="A111" s="4">
        <v>701</v>
      </c>
    </row>
    <row spans="1:5" r="112">
      <c t="s" r="A112" s="3">
        <v>514</v>
      </c>
    </row>
    <row spans="1:5" r="113">
      <c t="s" r="A113" s="4">
        <v>675</v>
      </c>
      <c t="s" r="B113" s="4">
        <v>609</v>
      </c>
      <c t="n" r="C113" s="13">
        <v>21.91</v>
      </c>
    </row>
    <row spans="1:5" r="114">
      <c t="s" r="A114" s="4">
        <v>702</v>
      </c>
    </row>
    <row spans="1:5" r="115">
      <c t="s" r="A115" s="3">
        <v>514</v>
      </c>
    </row>
    <row spans="1:5" r="116">
      <c t="s" r="A116" s="4">
        <v>673</v>
      </c>
      <c t="s" r="B116" s="4">
        <v>297</v>
      </c>
      <c t="n" r="C116" s="6">
        <v>68727634</v>
      </c>
    </row>
    <row spans="1:5" r="117">
      <c t="s" r="A117" s="3">
        <v>669</v>
      </c>
    </row>
    <row spans="1:5" r="118">
      <c t="s" r="A118" s="4">
        <v>670</v>
      </c>
      <c t="s" r="B118" s="4">
        <v>553</v>
      </c>
      <c t="n" r="C118" s="7">
        <v>0.1</v>
      </c>
      <c t="n" r="D118" s="6">
        <v>0</v>
      </c>
    </row>
    <row spans="1:5" r="119">
      <c t="s" r="A119" s="4">
        <v>671</v>
      </c>
      <c t="s" r="B119" s="4">
        <v>553</v>
      </c>
      <c t="n" r="C119" s="7">
        <v>-0.8</v>
      </c>
      <c t="n" r="D119" s="9">
        <v>-2.8</v>
      </c>
    </row>
    <row spans="1:5" r="120">
      <c t="s" r="A120" s="4">
        <v>703</v>
      </c>
    </row>
    <row spans="1:5" r="121">
      <c t="s" r="A121" s="3">
        <v>514</v>
      </c>
    </row>
    <row spans="1:5" r="122">
      <c t="s" r="A122" s="4">
        <v>675</v>
      </c>
      <c t="s" r="B122" s="4">
        <v>609</v>
      </c>
      <c t="n" r="C122" s="13">
        <v>2.77</v>
      </c>
    </row>
    <row spans="1:5" r="123">
      <c t="s" r="A123" s="4">
        <v>704</v>
      </c>
    </row>
    <row spans="1:5" r="124">
      <c t="s" r="A124" s="3">
        <v>514</v>
      </c>
    </row>
    <row spans="1:5" r="125">
      <c t="s" r="A125" s="4">
        <v>675</v>
      </c>
      <c t="s" r="B125" s="4">
        <v>609</v>
      </c>
      <c t="n" r="C125" s="13">
        <v>2.78</v>
      </c>
    </row>
    <row spans="1:5" r="126">
      <c t="s" r="A126" s="4">
        <v>705</v>
      </c>
    </row>
    <row spans="1:5" r="127">
      <c t="s" r="A127" s="3">
        <v>514</v>
      </c>
    </row>
    <row spans="1:5" r="128">
      <c t="s" r="A128" s="4">
        <v>678</v>
      </c>
      <c t="s" r="B128" s="4">
        <v>297</v>
      </c>
      <c t="n" r="C128" s="6">
        <v>6459247</v>
      </c>
    </row>
    <row spans="1:5" r="129">
      <c t="s" r="A129" s="3">
        <v>669</v>
      </c>
    </row>
    <row spans="1:5" r="130">
      <c t="s" r="A130" s="4">
        <v>670</v>
      </c>
      <c t="s" r="B130" s="4">
        <v>553</v>
      </c>
      <c t="n" r="C130" s="7">
        <v>3.8</v>
      </c>
      <c t="n" r="D130" s="6">
        <v>4</v>
      </c>
    </row>
    <row spans="1:5" r="131">
      <c t="s" r="A131" s="4">
        <v>671</v>
      </c>
      <c t="s" r="B131" s="4">
        <v>553</v>
      </c>
      <c t="n" r="C131" s="7">
        <v>-0.7</v>
      </c>
      <c t="n" r="D131" s="9">
        <v>-2.4</v>
      </c>
    </row>
    <row spans="1:5" r="132">
      <c t="s" r="A132" s="4">
        <v>706</v>
      </c>
    </row>
    <row spans="1:5" r="133">
      <c t="s" r="A133" s="3">
        <v>514</v>
      </c>
    </row>
    <row spans="1:5" r="134">
      <c t="s" r="A134" s="4">
        <v>675</v>
      </c>
      <c t="s" r="B134" s="4">
        <v>609</v>
      </c>
      <c t="n" r="C134" s="13">
        <v>22.7</v>
      </c>
    </row>
    <row spans="1:5" r="135">
      <c t="s" r="A135" s="4">
        <v>707</v>
      </c>
    </row>
    <row spans="1:5" r="136">
      <c t="s" r="A136" s="3">
        <v>514</v>
      </c>
    </row>
    <row spans="1:5" r="137">
      <c t="s" r="A137" s="4">
        <v>675</v>
      </c>
      <c t="s" r="B137" s="4">
        <v>609</v>
      </c>
      <c t="n" r="C137" s="13">
        <v>22.22</v>
      </c>
    </row>
    <row spans="1:5" r="138">
      <c t="s" r="A138" s="4">
        <v>708</v>
      </c>
    </row>
    <row spans="1:5" r="139">
      <c t="s" r="A139" s="3">
        <v>514</v>
      </c>
    </row>
    <row spans="1:5" r="140">
      <c t="s" r="A140" s="4">
        <v>678</v>
      </c>
      <c t="s" r="B140" s="4">
        <v>297</v>
      </c>
      <c t="n" r="C140" s="6">
        <v>949604</v>
      </c>
    </row>
    <row spans="1:5" r="141">
      <c t="s" r="A141" s="3">
        <v>669</v>
      </c>
    </row>
    <row spans="1:5" r="142">
      <c t="s" r="A142" s="4">
        <v>670</v>
      </c>
      <c t="s" r="B142" s="4">
        <v>553</v>
      </c>
      <c t="n" r="C142" s="8">
        <v>1</v>
      </c>
      <c t="n" r="D142" s="9">
        <v>0.7</v>
      </c>
    </row>
    <row spans="1:5" r="143">
      <c t="s" r="A143" s="4">
        <v>671</v>
      </c>
      <c t="s" r="B143" s="4">
        <v>553</v>
      </c>
      <c t="n" r="C143" s="7">
        <v>-3.1</v>
      </c>
      <c t="n" r="D143" s="9">
        <v>-0.5</v>
      </c>
    </row>
    <row spans="1:5" r="144">
      <c t="s" r="A144" s="4">
        <v>709</v>
      </c>
    </row>
    <row spans="1:5" r="145">
      <c t="s" r="A145" s="3">
        <v>514</v>
      </c>
    </row>
    <row spans="1:5" r="146">
      <c t="s" r="A146" s="4">
        <v>675</v>
      </c>
      <c t="s" r="B146" s="4">
        <v>609</v>
      </c>
      <c t="n" r="C146" s="13">
        <v>44.46</v>
      </c>
    </row>
    <row spans="1:5" r="147">
      <c t="s" r="A147" s="4">
        <v>710</v>
      </c>
    </row>
    <row spans="1:5" r="148">
      <c t="s" r="A148" s="3">
        <v>514</v>
      </c>
    </row>
    <row spans="1:5" r="149">
      <c t="s" r="A149" s="4">
        <v>675</v>
      </c>
      <c t="s" r="B149" s="4">
        <v>609</v>
      </c>
      <c t="n" r="C149" s="13">
        <v>46.75</v>
      </c>
    </row>
    <row spans="1:5" r="150">
      <c t="s" r="A150" s="4">
        <v>711</v>
      </c>
    </row>
    <row spans="1:5" r="151">
      <c t="s" r="A151" s="3">
        <v>514</v>
      </c>
    </row>
    <row spans="1:5" r="152">
      <c t="s" r="A152" s="4">
        <v>673</v>
      </c>
      <c t="s" r="B152" s="4">
        <v>297</v>
      </c>
      <c t="n" r="C152" s="6">
        <v>76530</v>
      </c>
    </row>
    <row spans="1:5" r="153">
      <c t="s" r="A153" s="3">
        <v>669</v>
      </c>
    </row>
    <row spans="1:5" r="154">
      <c t="s" r="A154" s="4">
        <v>670</v>
      </c>
      <c t="s" r="B154" s="4">
        <v>553</v>
      </c>
      <c t="n" r="C154" s="8">
        <v>0</v>
      </c>
      <c t="n" r="D154" s="6">
        <v>0</v>
      </c>
    </row>
    <row spans="1:5" r="155">
      <c t="s" r="A155" s="4">
        <v>671</v>
      </c>
      <c t="s" r="B155" s="4">
        <v>553</v>
      </c>
      <c t="n" r="C155" s="8">
        <v>0</v>
      </c>
      <c t="n" r="D155" s="6">
        <v>0</v>
      </c>
    </row>
    <row spans="1:5" r="156">
      <c t="s" r="A156" s="4">
        <v>712</v>
      </c>
    </row>
    <row spans="1:5" r="157">
      <c t="s" r="A157" s="3">
        <v>514</v>
      </c>
    </row>
    <row spans="1:5" r="158">
      <c t="s" r="A158" s="4">
        <v>675</v>
      </c>
      <c t="s" r="B158" s="4">
        <v>609</v>
      </c>
      <c t="n" r="C158" s="13">
        <v>2.97</v>
      </c>
    </row>
    <row spans="1:5" r="159">
      <c t="s" r="A159" s="4">
        <v>713</v>
      </c>
    </row>
    <row spans="1:5" r="160">
      <c t="s" r="A160" s="3">
        <v>514</v>
      </c>
    </row>
    <row spans="1:5" r="161">
      <c t="s" r="A161" s="4">
        <v>675</v>
      </c>
      <c t="s" r="B161" s="4">
        <v>609</v>
      </c>
      <c t="n" r="C161" s="13">
        <v>2.97</v>
      </c>
    </row>
    <row spans="1:5" r="162">
      <c t="s" r="A162" s="4">
        <v>714</v>
      </c>
    </row>
    <row spans="1:5" r="163">
      <c t="s" r="A163" s="3">
        <v>514</v>
      </c>
    </row>
    <row spans="1:5" r="164">
      <c t="s" r="A164" s="4">
        <v>678</v>
      </c>
      <c t="s" r="B164" s="4">
        <v>297</v>
      </c>
      <c t="n" r="C164" s="6">
        <v>1042500</v>
      </c>
    </row>
    <row spans="1:5" r="165">
      <c t="s" r="A165" s="3">
        <v>669</v>
      </c>
    </row>
    <row spans="1:5" r="166">
      <c t="s" r="A166" s="4">
        <v>670</v>
      </c>
      <c t="s" r="B166" s="4">
        <v>553</v>
      </c>
      <c t="n" r="C166" s="8">
        <v>1</v>
      </c>
      <c t="n" r="D166" s="6">
        <v>0</v>
      </c>
    </row>
    <row spans="1:5" r="167">
      <c t="s" r="A167" s="4">
        <v>671</v>
      </c>
      <c t="s" r="B167" s="4">
        <v>553</v>
      </c>
      <c t="n" r="C167" s="7">
        <v>-1.6</v>
      </c>
      <c t="n" r="D167" s="9">
        <v>-4.5</v>
      </c>
    </row>
    <row spans="1:5" r="168">
      <c t="s" r="A168" s="4">
        <v>715</v>
      </c>
    </row>
    <row spans="1:5" r="169">
      <c t="s" r="A169" s="3">
        <v>514</v>
      </c>
    </row>
    <row spans="1:5" r="170">
      <c t="s" r="A170" s="4">
        <v>675</v>
      </c>
      <c t="s" r="B170" s="4">
        <v>609</v>
      </c>
      <c t="n" r="C170" s="13">
        <v>20.93</v>
      </c>
    </row>
    <row spans="1:5" r="171">
      <c t="s" r="A171" s="4">
        <v>716</v>
      </c>
    </row>
    <row spans="1:5" r="172">
      <c t="s" r="A172" s="3">
        <v>514</v>
      </c>
    </row>
    <row spans="1:5" r="173">
      <c t="s" r="A173" s="4">
        <v>675</v>
      </c>
      <c t="s" r="B173" s="4">
        <v>609</v>
      </c>
      <c t="n" r="C173" s="13">
        <v>21.52</v>
      </c>
    </row>
    <row spans="1:5" r="174">
      <c t="s" r="A174" s="4">
        <v>717</v>
      </c>
    </row>
    <row spans="1:5" r="175">
      <c t="s" r="A175" s="3">
        <v>514</v>
      </c>
    </row>
    <row spans="1:5" r="176">
      <c t="s" r="A176" s="4">
        <v>678</v>
      </c>
      <c t="s" r="B176" s="4">
        <v>297</v>
      </c>
      <c t="n" r="C176" s="6">
        <v>638750</v>
      </c>
    </row>
    <row spans="1:5" r="177">
      <c t="s" r="A177" s="3">
        <v>669</v>
      </c>
    </row>
    <row spans="1:5" r="178">
      <c t="s" r="A178" s="4">
        <v>670</v>
      </c>
      <c t="s" r="B178" s="4">
        <v>553</v>
      </c>
      <c t="n" r="C178" s="7">
        <v>0.2</v>
      </c>
      <c t="n" r="D178" s="6">
        <v>0</v>
      </c>
    </row>
    <row spans="1:5" r="179">
      <c t="s" r="A179" s="4">
        <v>671</v>
      </c>
      <c t="s" r="B179" s="4">
        <v>553</v>
      </c>
      <c t="n" r="C179" s="7">
        <v>-7.8</v>
      </c>
      <c t="n" r="D179" s="9">
        <v>-10.9</v>
      </c>
    </row>
    <row spans="1:5" r="180">
      <c t="s" r="A180" s="4">
        <v>718</v>
      </c>
    </row>
    <row spans="1:5" r="181">
      <c t="s" r="A181" s="3">
        <v>514</v>
      </c>
    </row>
    <row spans="1:5" r="182">
      <c t="s" r="A182" s="4">
        <v>675</v>
      </c>
      <c t="s" r="B182" s="4">
        <v>609</v>
      </c>
      <c t="n" r="C182" s="13">
        <v>52.41</v>
      </c>
    </row>
    <row spans="1:5" r="183">
      <c t="s" r="A183" s="4">
        <v>719</v>
      </c>
    </row>
    <row spans="1:5" r="184">
      <c t="s" r="A184" s="3">
        <v>514</v>
      </c>
    </row>
    <row spans="1:5" r="185">
      <c t="s" r="A185" s="4">
        <v>675</v>
      </c>
      <c t="s" r="B185" s="4">
        <v>609</v>
      </c>
      <c t="n" r="C185" s="13">
        <v>64.29000000000001</v>
      </c>
    </row>
    <row spans="1:5" r="186">
      <c t="s" r="A186" s="4">
        <v>720</v>
      </c>
    </row>
    <row spans="1:5" r="187">
      <c t="s" r="A187" s="3">
        <v>514</v>
      </c>
    </row>
    <row spans="1:5" r="188">
      <c t="s" r="A188" s="4">
        <v>678</v>
      </c>
      <c t="s" r="B188" s="4">
        <v>297</v>
      </c>
      <c t="n" r="C188" s="6">
        <v>1452500</v>
      </c>
    </row>
    <row spans="1:5" r="189">
      <c t="s" r="A189" s="3">
        <v>669</v>
      </c>
    </row>
    <row spans="1:5" r="190">
      <c t="s" r="A190" s="4">
        <v>670</v>
      </c>
      <c t="s" r="B190" s="4">
        <v>553</v>
      </c>
      <c t="n" r="C190" s="7">
        <v>0.7</v>
      </c>
      <c t="n" r="D190" s="9">
        <v>3.3</v>
      </c>
    </row>
    <row spans="1:5" r="191">
      <c t="s" r="A191" s="4">
        <v>671</v>
      </c>
      <c t="s" r="B191" s="4">
        <v>553</v>
      </c>
      <c t="n" r="C191" s="7">
        <v>-2.2</v>
      </c>
      <c t="n" r="D191" s="9">
        <v>-0.1</v>
      </c>
    </row>
    <row spans="1:5" r="192">
      <c t="s" r="A192" s="4">
        <v>721</v>
      </c>
    </row>
    <row spans="1:5" r="193">
      <c t="s" r="A193" s="3">
        <v>514</v>
      </c>
    </row>
    <row spans="1:5" r="194">
      <c t="s" r="A194" s="4">
        <v>675</v>
      </c>
      <c t="s" r="B194" s="4">
        <v>609</v>
      </c>
      <c t="n" r="C194" s="13">
        <v>18.84</v>
      </c>
    </row>
    <row spans="1:5" r="195">
      <c t="s" r="A195" s="4">
        <v>722</v>
      </c>
    </row>
    <row spans="1:5" r="196">
      <c t="s" r="A196" s="3">
        <v>514</v>
      </c>
    </row>
    <row spans="1:5" r="197">
      <c t="s" r="A197" s="4">
        <v>675</v>
      </c>
      <c t="s" r="B197" s="4">
        <v>609</v>
      </c>
      <c t="n" r="C197" s="13">
        <v>19.86</v>
      </c>
    </row>
    <row spans="1:5" r="198">
      <c t="s" r="A198" s="4">
        <v>723</v>
      </c>
    </row>
    <row spans="1:5" r="199">
      <c t="s" r="A199" s="3">
        <v>514</v>
      </c>
    </row>
    <row spans="1:5" r="200">
      <c t="s" r="A200" s="4">
        <v>678</v>
      </c>
      <c t="s" r="B200" s="4">
        <v>297</v>
      </c>
      <c t="n" r="C200" s="6">
        <v>638750</v>
      </c>
    </row>
    <row spans="1:5" r="201">
      <c t="s" r="A201" s="3">
        <v>669</v>
      </c>
    </row>
    <row spans="1:5" r="202">
      <c t="s" r="A202" s="4">
        <v>670</v>
      </c>
      <c t="s" r="B202" s="4">
        <v>553</v>
      </c>
      <c t="n" r="C202" s="7">
        <v>7.7</v>
      </c>
      <c t="n" r="D202" s="9">
        <v>10.9</v>
      </c>
    </row>
    <row spans="1:5" r="203">
      <c t="s" r="A203" s="4">
        <v>671</v>
      </c>
      <c t="s" r="B203" s="4">
        <v>553</v>
      </c>
      <c t="n" r="C203" s="7">
        <v>-0.7</v>
      </c>
      <c t="n" r="D203" s="6">
        <v>0</v>
      </c>
    </row>
    <row spans="1:5" r="204">
      <c t="s" r="A204" s="4">
        <v>724</v>
      </c>
    </row>
    <row spans="1:5" r="205">
      <c t="s" r="A205" s="3">
        <v>514</v>
      </c>
    </row>
    <row spans="1:5" r="206">
      <c t="s" r="A206" s="4">
        <v>675</v>
      </c>
      <c t="s" r="B206" s="4">
        <v>609</v>
      </c>
      <c t="n" r="C206" s="13">
        <v>63.63</v>
      </c>
    </row>
    <row spans="1:5" r="207">
      <c t="s" r="A207" s="4">
        <v>725</v>
      </c>
    </row>
    <row spans="1:5" r="208">
      <c t="s" r="A208" s="3">
        <v>514</v>
      </c>
    </row>
    <row spans="1:5" r="209">
      <c t="s" r="A209" s="4">
        <v>675</v>
      </c>
      <c t="s" r="B209" s="4">
        <v>609</v>
      </c>
      <c t="n" r="C209" s="13">
        <v>52.41</v>
      </c>
    </row>
    <row spans="1:5" r="210">
      <c t="s" r="A210" s="4">
        <v>726</v>
      </c>
    </row>
    <row spans="1:5" r="211">
      <c t="s" r="A211" s="3">
        <v>514</v>
      </c>
    </row>
    <row spans="1:5" r="212">
      <c t="s" r="A212" s="4">
        <v>673</v>
      </c>
      <c t="s" r="B212" s="4">
        <v>297</v>
      </c>
      <c t="n" r="C212" s="6">
        <v>12550000</v>
      </c>
    </row>
    <row spans="1:5" r="213">
      <c t="s" r="A213" s="3">
        <v>669</v>
      </c>
    </row>
    <row spans="1:5" r="214">
      <c t="s" r="A214" s="4">
        <v>670</v>
      </c>
      <c t="s" r="B214" s="4">
        <v>553</v>
      </c>
      <c t="n" r="C214" s="7">
        <v>1.2</v>
      </c>
      <c t="n" r="D214" s="9">
        <v>0.5</v>
      </c>
    </row>
    <row spans="1:5" r="215">
      <c t="s" r="A215" s="4">
        <v>671</v>
      </c>
      <c t="s" r="B215" s="4">
        <v>553</v>
      </c>
      <c t="n" r="C215" s="7">
        <v>-0.1</v>
      </c>
      <c t="n" r="D215" s="9">
        <v>-0.2</v>
      </c>
    </row>
    <row spans="1:5" r="216">
      <c t="s" r="A216" s="4">
        <v>727</v>
      </c>
    </row>
    <row spans="1:5" r="217">
      <c t="s" r="A217" s="3">
        <v>514</v>
      </c>
    </row>
    <row spans="1:5" r="218">
      <c t="s" r="A218" s="4">
        <v>675</v>
      </c>
      <c t="s" r="B218" s="4">
        <v>609</v>
      </c>
      <c t="n" r="C218" s="13">
        <v>3.25</v>
      </c>
    </row>
    <row spans="1:5" r="219">
      <c t="s" r="A219" s="4">
        <v>728</v>
      </c>
    </row>
    <row spans="1:5" r="220">
      <c t="s" r="A220" s="3">
        <v>514</v>
      </c>
    </row>
    <row spans="1:5" r="221">
      <c t="s" r="A221" s="4">
        <v>675</v>
      </c>
      <c t="s" r="B221" s="4">
        <v>609</v>
      </c>
      <c t="n" r="C221" s="13">
        <v>3.16</v>
      </c>
    </row>
    <row spans="1:5" r="222">
      <c t="s" r="A222" s="4">
        <v>729</v>
      </c>
    </row>
    <row spans="1:5" r="223">
      <c t="s" r="A223" s="3">
        <v>514</v>
      </c>
    </row>
    <row spans="1:5" r="224">
      <c t="s" r="A224" s="4">
        <v>678</v>
      </c>
      <c t="s" r="B224" s="4">
        <v>297</v>
      </c>
      <c t="n" r="C224" s="6">
        <v>45000</v>
      </c>
    </row>
    <row spans="1:5" r="225">
      <c t="s" r="A225" s="3">
        <v>669</v>
      </c>
    </row>
    <row spans="1:5" r="226">
      <c t="s" r="A226" s="4">
        <v>670</v>
      </c>
      <c t="s" r="B226" s="4">
        <v>553</v>
      </c>
      <c t="n" r="C226" s="7">
        <v>0.1</v>
      </c>
      <c t="n" r="D226" s="6">
        <v>0</v>
      </c>
    </row>
    <row spans="1:5" r="227">
      <c t="s" r="A227" s="4">
        <v>671</v>
      </c>
      <c t="s" r="B227" s="4">
        <v>553</v>
      </c>
      <c t="n" r="C227" s="8">
        <v>0</v>
      </c>
      <c t="n" r="D227" s="6">
        <v>0</v>
      </c>
    </row>
    <row spans="1:5" r="228">
      <c t="s" r="A228" s="4">
        <v>730</v>
      </c>
    </row>
    <row spans="1:5" r="229">
      <c t="s" r="A229" s="3">
        <v>514</v>
      </c>
    </row>
    <row spans="1:5" r="230">
      <c t="s" r="A230" s="4">
        <v>675</v>
      </c>
      <c t="s" r="B230" s="4">
        <v>609</v>
      </c>
      <c t="n" r="C230" s="13">
        <v>23.8</v>
      </c>
    </row>
    <row spans="1:5" r="231">
      <c t="s" r="A231" s="4">
        <v>731</v>
      </c>
    </row>
    <row spans="1:5" r="232">
      <c t="s" r="A232" s="3">
        <v>514</v>
      </c>
    </row>
    <row spans="1:5" r="233">
      <c t="s" r="A233" s="4">
        <v>675</v>
      </c>
      <c t="s" r="B233" s="4">
        <v>609</v>
      </c>
      <c t="n" r="C233" s="13">
        <v>21.95</v>
      </c>
    </row>
    <row spans="1:5" r="234">
      <c t="s" r="A234" s="4">
        <v>732</v>
      </c>
    </row>
    <row spans="1:5" r="235">
      <c t="s" r="A235" s="3">
        <v>514</v>
      </c>
    </row>
    <row spans="1:5" r="236">
      <c t="s" r="A236" s="4">
        <v>678</v>
      </c>
      <c t="s" r="B236" s="4">
        <v>297</v>
      </c>
      <c t="n" r="C236" s="6">
        <v>10820</v>
      </c>
    </row>
    <row spans="1:5" r="237">
      <c t="s" r="A237" s="3">
        <v>669</v>
      </c>
    </row>
    <row spans="1:5" r="238">
      <c t="s" r="A238" s="4">
        <v>670</v>
      </c>
      <c t="s" r="B238" s="4">
        <v>553</v>
      </c>
      <c t="n" r="C238" s="8">
        <v>0</v>
      </c>
      <c t="n" r="D238" s="6">
        <v>0</v>
      </c>
    </row>
    <row spans="1:5" r="239">
      <c t="s" r="A239" s="4">
        <v>671</v>
      </c>
      <c t="s" r="B239" s="4">
        <v>553</v>
      </c>
      <c t="n" r="C239" s="8">
        <v>0</v>
      </c>
      <c t="n" r="D239" s="6">
        <v>0</v>
      </c>
    </row>
    <row spans="1:5" r="240">
      <c t="s" r="A240" s="4">
        <v>733</v>
      </c>
    </row>
    <row spans="1:5" r="241">
      <c t="s" r="A241" s="3">
        <v>514</v>
      </c>
    </row>
    <row spans="1:5" r="242">
      <c t="s" r="A242" s="4">
        <v>675</v>
      </c>
      <c t="s" r="B242" s="4">
        <v>609</v>
      </c>
      <c t="n" r="C242" s="6">
        <v>28</v>
      </c>
    </row>
    <row spans="1:5" r="243">
      <c t="s" r="A243" s="4">
        <v>734</v>
      </c>
    </row>
    <row spans="1:5" r="244">
      <c t="s" r="A244" s="3">
        <v>514</v>
      </c>
    </row>
    <row spans="1:5" r="245">
      <c t="s" r="A245" s="4">
        <v>675</v>
      </c>
      <c t="s" r="B245" s="4">
        <v>609</v>
      </c>
      <c t="n" r="C245" s="13">
        <v>25.09</v>
      </c>
    </row>
    <row spans="1:5" r="246">
      <c t="s" r="A246" s="4">
        <v>735</v>
      </c>
    </row>
    <row spans="1:5" r="247">
      <c t="s" r="A247" s="3">
        <v>514</v>
      </c>
    </row>
    <row spans="1:5" r="248">
      <c t="s" r="A248" s="4">
        <v>673</v>
      </c>
      <c t="s" r="B248" s="4">
        <v>297</v>
      </c>
      <c t="n" r="C248" s="6">
        <v>10067810</v>
      </c>
    </row>
    <row spans="1:5" r="249">
      <c t="s" r="A249" s="3">
        <v>669</v>
      </c>
    </row>
    <row spans="1:5" r="250">
      <c t="s" r="A250" s="4">
        <v>670</v>
      </c>
      <c t="s" r="B250" s="4">
        <v>553</v>
      </c>
      <c t="n" r="C250" s="7">
        <v>0.2</v>
      </c>
      <c t="n" r="D250" s="9">
        <v>0.1</v>
      </c>
    </row>
    <row spans="1:5" r="251">
      <c t="s" r="A251" s="4">
        <v>671</v>
      </c>
      <c t="s" r="B251" s="4">
        <v>553</v>
      </c>
      <c t="n" r="C251" s="8">
        <v>0</v>
      </c>
      <c t="n" r="D251" s="6">
        <v>0</v>
      </c>
    </row>
    <row spans="1:5" r="252">
      <c t="s" r="A252" s="4">
        <v>736</v>
      </c>
    </row>
    <row spans="1:5" r="253">
      <c t="s" r="A253" s="3">
        <v>514</v>
      </c>
    </row>
    <row spans="1:5" r="254">
      <c t="s" r="A254" s="4">
        <v>675</v>
      </c>
      <c t="s" r="B254" s="4">
        <v>609</v>
      </c>
      <c t="n" r="C254" s="13">
        <v>3.12</v>
      </c>
    </row>
    <row spans="1:5" r="255">
      <c t="s" r="A255" s="4">
        <v>737</v>
      </c>
    </row>
    <row spans="1:5" r="256">
      <c t="s" r="A256" s="3">
        <v>514</v>
      </c>
    </row>
    <row spans="1:5" r="257">
      <c t="s" r="A257" s="4">
        <v>675</v>
      </c>
      <c t="s" r="B257" s="4">
        <v>609</v>
      </c>
      <c t="n" r="C257" s="13">
        <v>3.1</v>
      </c>
    </row>
    <row spans="1:5" r="258">
      <c t="s" r="A258" s="4">
        <v>738</v>
      </c>
    </row>
    <row spans="1:5" r="259">
      <c t="s" r="A259" s="3">
        <v>514</v>
      </c>
    </row>
    <row spans="1:5" r="260">
      <c t="s" r="A260" s="4">
        <v>678</v>
      </c>
      <c t="s" r="B260" s="4">
        <v>297</v>
      </c>
      <c t="n" r="C260" s="6">
        <v>792372</v>
      </c>
    </row>
    <row spans="1:5" r="261">
      <c t="s" r="A261" s="3">
        <v>669</v>
      </c>
    </row>
    <row spans="1:5" r="262">
      <c t="s" r="A262" s="4">
        <v>670</v>
      </c>
      <c t="s" r="B262" s="4">
        <v>553</v>
      </c>
      <c t="n" r="C262" s="7">
        <v>0.9</v>
      </c>
      <c t="n" r="D262" s="6">
        <v>0</v>
      </c>
    </row>
    <row spans="1:5" r="263">
      <c t="s" r="A263" s="4">
        <v>671</v>
      </c>
      <c t="s" r="B263" s="4">
        <v>553</v>
      </c>
      <c t="n" r="C263" s="8">
        <v>0</v>
      </c>
      <c t="n" r="D263" s="6">
        <v>0</v>
      </c>
    </row>
    <row spans="1:5" r="264">
      <c t="s" r="A264" s="4">
        <v>739</v>
      </c>
    </row>
    <row spans="1:5" r="265">
      <c t="s" r="A265" s="3">
        <v>514</v>
      </c>
    </row>
    <row spans="1:5" r="266">
      <c t="s" r="A266" s="4">
        <v>675</v>
      </c>
      <c t="s" r="B266" s="4">
        <v>609</v>
      </c>
      <c t="n" r="C266" s="13">
        <v>28.42</v>
      </c>
    </row>
    <row spans="1:5" r="267">
      <c t="s" r="A267" s="4">
        <v>740</v>
      </c>
    </row>
    <row spans="1:5" r="268">
      <c t="s" r="A268" s="3">
        <v>514</v>
      </c>
    </row>
    <row spans="1:5" r="269">
      <c t="s" r="A269" s="4">
        <v>675</v>
      </c>
      <c t="s" r="B269" s="4">
        <v>609</v>
      </c>
      <c t="n" r="C269" s="13">
        <v>27.37</v>
      </c>
    </row>
    <row spans="1:5" r="270">
      <c t="s" r="A270" s="4">
        <v>741</v>
      </c>
    </row>
    <row spans="1:5" r="271">
      <c t="s" r="A271" s="3">
        <v>514</v>
      </c>
    </row>
    <row spans="1:5" r="272">
      <c t="s" r="A272" s="4">
        <v>673</v>
      </c>
      <c t="s" r="B272" s="4">
        <v>297</v>
      </c>
      <c t="n" r="C272" s="6">
        <v>2187810</v>
      </c>
    </row>
    <row spans="1:5" r="273">
      <c t="s" r="A273" s="3">
        <v>669</v>
      </c>
    </row>
    <row spans="1:5" r="274">
      <c t="s" r="A274" s="4">
        <v>670</v>
      </c>
      <c t="s" r="B274" s="4">
        <v>553</v>
      </c>
      <c t="n" r="C274" s="7">
        <v>0.1</v>
      </c>
      <c t="n" r="D274" s="9">
        <v>0.1</v>
      </c>
    </row>
    <row spans="1:5" r="275">
      <c t="s" r="A275" s="4">
        <v>671</v>
      </c>
      <c t="s" r="B275" s="4">
        <v>553</v>
      </c>
      <c t="n" r="C275" s="8">
        <v>0</v>
      </c>
      <c t="n" r="D275" s="6">
        <v>0</v>
      </c>
    </row>
    <row spans="1:5" r="276">
      <c t="s" r="A276" s="4">
        <v>742</v>
      </c>
    </row>
    <row spans="1:5" r="277">
      <c t="s" r="A277" s="3">
        <v>514</v>
      </c>
    </row>
    <row spans="1:5" r="278">
      <c t="s" r="A278" s="4">
        <v>675</v>
      </c>
      <c t="s" r="B278" s="4">
        <v>609</v>
      </c>
      <c t="n" r="C278" s="13">
        <v>3.04</v>
      </c>
    </row>
    <row spans="1:5" r="279">
      <c t="s" r="A279" s="4">
        <v>743</v>
      </c>
    </row>
    <row spans="1:5" r="280">
      <c t="s" r="A280" s="3">
        <v>514</v>
      </c>
    </row>
    <row spans="1:5" r="281">
      <c t="s" r="A281" s="4">
        <v>675</v>
      </c>
      <c t="s" r="B281" s="4">
        <v>609</v>
      </c>
      <c t="n" r="C281" s="13">
        <v>3.01</v>
      </c>
    </row>
    <row spans="1:5" r="282">
      <c t="s" r="A282" s="4">
        <v>744</v>
      </c>
    </row>
    <row spans="1:5" r="283">
      <c t="s" r="A283" s="3">
        <v>514</v>
      </c>
    </row>
    <row spans="1:5" r="284">
      <c t="s" r="A284" s="4">
        <v>673</v>
      </c>
      <c t="s" r="B284" s="4">
        <v>297</v>
      </c>
      <c t="n" r="C284" s="6">
        <v>2187810</v>
      </c>
    </row>
    <row spans="1:5" r="285">
      <c t="s" r="A285" s="3">
        <v>669</v>
      </c>
    </row>
    <row spans="1:5" r="286">
      <c t="s" r="A286" s="4">
        <v>670</v>
      </c>
      <c t="s" r="B286" s="4">
        <v>553</v>
      </c>
      <c t="n" r="C286" s="7">
        <v>0.1</v>
      </c>
      <c t="n" r="D286" s="9">
        <v>0.1</v>
      </c>
    </row>
    <row spans="1:5" r="287">
      <c t="s" r="A287" s="4">
        <v>671</v>
      </c>
      <c t="s" r="B287" s="4">
        <v>553</v>
      </c>
      <c t="n" r="C287" s="8">
        <v>0</v>
      </c>
      <c t="n" r="D287" s="6">
        <v>0</v>
      </c>
    </row>
    <row spans="1:5" r="288">
      <c t="s" r="A288" s="4">
        <v>745</v>
      </c>
    </row>
    <row spans="1:5" r="289">
      <c t="s" r="A289" s="3">
        <v>514</v>
      </c>
    </row>
    <row spans="1:5" r="290">
      <c t="s" r="A290" s="4">
        <v>675</v>
      </c>
      <c t="s" r="B290" s="4">
        <v>609</v>
      </c>
      <c t="n" r="C290" s="13">
        <v>3.04</v>
      </c>
    </row>
    <row spans="1:5" r="291">
      <c t="s" r="A291" s="4">
        <v>746</v>
      </c>
    </row>
    <row spans="1:5" r="292">
      <c t="s" r="A292" s="3">
        <v>514</v>
      </c>
    </row>
    <row spans="1:5" r="293">
      <c t="s" r="A293" s="4">
        <v>675</v>
      </c>
      <c t="s" r="B293" s="4">
        <v>609</v>
      </c>
      <c t="n" r="C293" s="13">
        <v>3.01</v>
      </c>
    </row>
    <row spans="1:5" r="294">
      <c t="s" r="A294" s="4">
        <v>747</v>
      </c>
    </row>
    <row spans="1:5" r="295">
      <c t="s" r="A295" s="3">
        <v>514</v>
      </c>
    </row>
    <row spans="1:5" r="296">
      <c t="s" r="A296" s="4">
        <v>673</v>
      </c>
      <c t="s" r="B296" s="4">
        <v>297</v>
      </c>
      <c t="n" r="C296" s="6">
        <v>359640</v>
      </c>
    </row>
    <row spans="1:5" r="297">
      <c t="s" r="A297" s="3">
        <v>669</v>
      </c>
    </row>
    <row spans="1:5" r="298">
      <c t="s" r="A298" s="4">
        <v>670</v>
      </c>
      <c t="s" r="B298" s="4">
        <v>553</v>
      </c>
      <c t="n" r="C298" s="8">
        <v>0</v>
      </c>
      <c t="n" r="D298" s="6">
        <v>0</v>
      </c>
    </row>
    <row spans="1:5" r="299">
      <c t="s" r="A299" s="4">
        <v>671</v>
      </c>
      <c t="s" r="B299" s="4">
        <v>553</v>
      </c>
      <c t="n" r="C299" s="8">
        <v>0</v>
      </c>
      <c t="n" r="D299" s="6">
        <v>0</v>
      </c>
    </row>
    <row spans="1:5" r="300">
      <c t="s" r="A300" s="4">
        <v>748</v>
      </c>
    </row>
    <row spans="1:5" r="301">
      <c t="s" r="A301" s="3">
        <v>514</v>
      </c>
    </row>
    <row spans="1:5" r="302">
      <c t="s" r="A302" s="4">
        <v>675</v>
      </c>
      <c t="s" r="B302" s="4">
        <v>609</v>
      </c>
      <c t="n" r="C302" s="13">
        <v>3.29</v>
      </c>
    </row>
    <row spans="1:5" r="303">
      <c t="s" r="A303" s="4">
        <v>749</v>
      </c>
    </row>
    <row spans="1:5" r="304">
      <c t="s" r="A304" s="3">
        <v>514</v>
      </c>
    </row>
    <row spans="1:5" r="305">
      <c t="s" r="A305" s="4">
        <v>675</v>
      </c>
      <c t="s" r="B305" s="4">
        <v>609</v>
      </c>
      <c t="n" r="C305" s="13">
        <v>3.27</v>
      </c>
    </row>
    <row spans="1:5" r="306">
      <c t="s" r="A306" s="4">
        <v>750</v>
      </c>
    </row>
    <row spans="1:5" r="307">
      <c t="s" r="A307" s="3">
        <v>669</v>
      </c>
    </row>
    <row spans="1:5" r="308">
      <c t="s" r="A308" s="4">
        <v>606</v>
      </c>
      <c t="n" r="C308" s="7">
        <v>0.3</v>
      </c>
      <c t="n" r="D308" s="7">
        <v>0.6</v>
      </c>
    </row>
    <row spans="1:5" r="309">
      <c t="n" r="A309"/>
    </row>
    <row spans="1:5" r="310">
      <c t="s" r="A310" s="4">
        <v>295</v>
      </c>
      <c t="s" r="B310" s="4">
        <v>503</v>
      </c>
    </row>
    <row spans="1:5" r="311">
      <c t="s" r="A311" s="4">
        <v>297</v>
      </c>
      <c t="s" r="B311" s="4">
        <v>751</v>
      </c>
    </row>
    <row spans="1:5" r="312">
      <c t="s" r="A312" s="4">
        <v>553</v>
      </c>
      <c t="s" r="B312" s="4">
        <v>752</v>
      </c>
    </row>
    <row spans="1:5" r="313">
      <c t="s" r="A313" s="4">
        <v>609</v>
      </c>
      <c t="s" r="B313" s="4">
        <v>753</v>
      </c>
    </row>
  </sheetData>
  <mergeCells count="8">
    <mergeCell ref="A1:B2"/>
    <mergeCell ref="D1:E1"/>
    <mergeCell ref="D2:E2"/>
    <mergeCell ref="A309:D309"/>
    <mergeCell ref="B310:D310"/>
    <mergeCell ref="B311:D311"/>
    <mergeCell ref="B312:D312"/>
    <mergeCell ref="B313:D3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21"/>
    <col customWidth="1" max="5" min="5" width="4"/>
  </cols>
  <sheetData>
    <row spans="1:5" r="1">
      <c t="s" r="A1" s="1">
        <v>754</v>
      </c>
      <c t="s" r="C1" s="2">
        <v>1</v>
      </c>
      <c t="s" r="D1" s="2">
        <v>303</v>
      </c>
    </row>
    <row spans="1:5" r="2">
      <c t="s" r="C2" s="2">
        <v>755</v>
      </c>
      <c t="s" r="D2" s="2">
        <v>471</v>
      </c>
    </row>
    <row spans="1:5" r="3">
      <c t="s" r="A3" s="3">
        <v>669</v>
      </c>
    </row>
    <row spans="1:5" r="4">
      <c t="s" r="A4" s="4">
        <v>670</v>
      </c>
      <c t="n" r="C4" s="7">
        <v>73.40000000000001</v>
      </c>
      <c t="n" r="D4" s="7">
        <v>156.5</v>
      </c>
    </row>
    <row spans="1:5" r="5">
      <c t="s" r="A5" s="4">
        <v>671</v>
      </c>
      <c t="n" r="C5" s="9">
        <v>-41.1</v>
      </c>
      <c t="n" r="D5" s="6">
        <v>-64</v>
      </c>
      <c t="s" r="E5" s="4">
        <v>295</v>
      </c>
    </row>
    <row spans="1:5" r="6">
      <c t="s" r="A6" s="4">
        <v>631</v>
      </c>
    </row>
    <row spans="1:5" r="7">
      <c t="s" r="A7" s="3">
        <v>669</v>
      </c>
    </row>
    <row spans="1:5" r="8">
      <c t="s" r="A8" s="4">
        <v>606</v>
      </c>
      <c t="n" r="C8" s="7">
        <v>0.1</v>
      </c>
      <c t="n" r="D8" s="9">
        <v>0.4</v>
      </c>
    </row>
    <row spans="1:5" r="9">
      <c t="s" r="A9" s="4">
        <v>756</v>
      </c>
    </row>
    <row spans="1:5" r="10">
      <c t="s" r="A10" s="3">
        <v>514</v>
      </c>
    </row>
    <row spans="1:5" r="11">
      <c t="s" r="A11" s="4">
        <v>673</v>
      </c>
      <c t="s" r="B11" s="4">
        <v>297</v>
      </c>
      <c t="n" r="C11" s="6">
        <v>828000</v>
      </c>
    </row>
    <row spans="1:5" r="12">
      <c t="s" r="A12" s="4">
        <v>757</v>
      </c>
      <c t="s" r="B12" s="4">
        <v>553</v>
      </c>
      <c t="n" r="C12" s="13">
        <v>3.75</v>
      </c>
    </row>
    <row spans="1:5" r="13">
      <c t="s" r="A13" s="4">
        <v>758</v>
      </c>
      <c t="s" r="B13" s="4">
        <v>553</v>
      </c>
      <c t="n" r="C13" s="13">
        <v>3.02</v>
      </c>
    </row>
    <row spans="1:5" r="14">
      <c t="s" r="A14" s="3">
        <v>669</v>
      </c>
    </row>
    <row spans="1:5" r="15">
      <c t="s" r="A15" s="4">
        <v>670</v>
      </c>
      <c t="s" r="B15" s="4">
        <v>609</v>
      </c>
      <c t="n" r="C15" s="7">
        <v>0.6</v>
      </c>
      <c t="n" r="D15" s="9">
        <v>2.1</v>
      </c>
    </row>
    <row spans="1:5" r="16">
      <c t="s" r="A16" s="4">
        <v>671</v>
      </c>
      <c t="s" r="B16" s="4">
        <v>609</v>
      </c>
      <c t="n" r="C16" s="8">
        <v>0</v>
      </c>
      <c t="n" r="D16" s="6">
        <v>0</v>
      </c>
    </row>
    <row spans="1:5" r="17">
      <c t="s" r="A17" s="4">
        <v>759</v>
      </c>
    </row>
    <row spans="1:5" r="18">
      <c t="s" r="A18" s="3">
        <v>514</v>
      </c>
    </row>
    <row spans="1:5" r="19">
      <c t="s" r="A19" s="4">
        <v>678</v>
      </c>
      <c t="s" r="B19" s="4">
        <v>297</v>
      </c>
      <c t="n" r="C19" s="6">
        <v>1490400</v>
      </c>
    </row>
    <row spans="1:5" r="20">
      <c t="s" r="A20" s="4">
        <v>757</v>
      </c>
      <c t="s" r="B20" s="4">
        <v>553</v>
      </c>
      <c t="n" r="C20" s="13">
        <v>39.29</v>
      </c>
    </row>
    <row spans="1:5" r="21">
      <c t="s" r="A21" s="4">
        <v>758</v>
      </c>
      <c t="s" r="B21" s="4">
        <v>553</v>
      </c>
      <c t="n" r="C21" s="13">
        <v>27.02</v>
      </c>
    </row>
    <row spans="1:5" r="22">
      <c t="s" r="A22" s="3">
        <v>669</v>
      </c>
    </row>
    <row spans="1:5" r="23">
      <c t="s" r="A23" s="4">
        <v>670</v>
      </c>
      <c t="s" r="B23" s="4">
        <v>609</v>
      </c>
      <c t="n" r="C23" s="7">
        <v>19.2</v>
      </c>
      <c t="n" r="D23" s="9">
        <v>54.4</v>
      </c>
    </row>
    <row spans="1:5" r="24">
      <c t="s" r="A24" s="4">
        <v>671</v>
      </c>
      <c t="s" r="B24" s="4">
        <v>609</v>
      </c>
      <c t="n" r="C24" s="8">
        <v>0</v>
      </c>
      <c t="n" r="D24" s="6">
        <v>0</v>
      </c>
    </row>
    <row spans="1:5" r="25">
      <c t="s" r="A25" s="4">
        <v>760</v>
      </c>
    </row>
    <row spans="1:5" r="26">
      <c t="s" r="A26" s="3">
        <v>514</v>
      </c>
    </row>
    <row spans="1:5" r="27">
      <c t="s" r="A27" s="4">
        <v>678</v>
      </c>
      <c t="s" r="B27" s="4">
        <v>297</v>
      </c>
      <c t="n" r="C27" s="6">
        <v>404800</v>
      </c>
    </row>
    <row spans="1:5" r="28">
      <c t="s" r="A28" s="4">
        <v>757</v>
      </c>
      <c t="s" r="B28" s="4">
        <v>553</v>
      </c>
      <c t="n" r="C28" s="13">
        <v>75.91</v>
      </c>
    </row>
    <row spans="1:5" r="29">
      <c t="s" r="A29" s="4">
        <v>758</v>
      </c>
      <c t="s" r="B29" s="4">
        <v>553</v>
      </c>
      <c t="n" r="C29" s="13">
        <v>49.95</v>
      </c>
    </row>
    <row spans="1:5" r="30">
      <c t="s" r="A30" s="3">
        <v>669</v>
      </c>
    </row>
    <row spans="1:5" r="31">
      <c t="s" r="A31" s="4">
        <v>670</v>
      </c>
      <c t="s" r="B31" s="4">
        <v>609</v>
      </c>
      <c t="n" r="C31" s="7">
        <v>10.5</v>
      </c>
      <c t="n" r="D31" s="9">
        <v>27.7</v>
      </c>
    </row>
    <row spans="1:5" r="32">
      <c t="s" r="A32" s="4">
        <v>671</v>
      </c>
      <c t="s" r="B32" s="4">
        <v>609</v>
      </c>
      <c t="n" r="C32" s="8">
        <v>0</v>
      </c>
      <c t="n" r="D32" s="6">
        <v>0</v>
      </c>
    </row>
    <row spans="1:5" r="33">
      <c t="s" r="A33" s="4">
        <v>761</v>
      </c>
    </row>
    <row spans="1:5" r="34">
      <c t="s" r="A34" s="3">
        <v>514</v>
      </c>
    </row>
    <row spans="1:5" r="35">
      <c t="s" r="A35" s="4">
        <v>673</v>
      </c>
      <c t="s" r="B35" s="4">
        <v>297</v>
      </c>
      <c t="n" r="C35" s="6">
        <v>828000</v>
      </c>
    </row>
    <row spans="1:5" r="36">
      <c t="s" r="A36" s="4">
        <v>757</v>
      </c>
      <c t="s" r="B36" s="4">
        <v>553</v>
      </c>
      <c t="n" r="C36" s="13">
        <v>4.98</v>
      </c>
    </row>
    <row spans="1:5" r="37">
      <c t="s" r="A37" s="4">
        <v>758</v>
      </c>
      <c t="s" r="B37" s="4">
        <v>553</v>
      </c>
      <c t="n" r="C37" s="13">
        <v>3.02</v>
      </c>
    </row>
    <row spans="1:5" r="38">
      <c t="s" r="A38" s="3">
        <v>669</v>
      </c>
    </row>
    <row spans="1:5" r="39">
      <c t="s" r="A39" s="4">
        <v>670</v>
      </c>
      <c t="s" r="B39" s="4">
        <v>609</v>
      </c>
      <c t="n" r="C39" s="8">
        <v>0</v>
      </c>
      <c t="n" r="D39" s="6">
        <v>0</v>
      </c>
    </row>
    <row spans="1:5" r="40">
      <c t="s" r="A40" s="4">
        <v>671</v>
      </c>
      <c t="s" r="B40" s="4">
        <v>609</v>
      </c>
      <c t="n" r="C40" s="8">
        <v>0</v>
      </c>
      <c t="n" r="D40" s="6">
        <v>0</v>
      </c>
    </row>
    <row spans="1:5" r="41">
      <c t="s" r="A41" s="4">
        <v>762</v>
      </c>
    </row>
    <row spans="1:5" r="42">
      <c t="s" r="A42" s="3">
        <v>514</v>
      </c>
    </row>
    <row spans="1:5" r="43">
      <c t="s" r="A43" s="4">
        <v>678</v>
      </c>
      <c t="s" r="B43" s="4">
        <v>297</v>
      </c>
      <c t="n" r="C43" s="6">
        <v>119600</v>
      </c>
    </row>
    <row spans="1:5" r="44">
      <c t="s" r="A44" s="4">
        <v>757</v>
      </c>
      <c t="s" r="B44" s="4">
        <v>553</v>
      </c>
      <c t="n" r="C44" s="13">
        <v>42.09</v>
      </c>
    </row>
    <row spans="1:5" r="45">
      <c t="s" r="A45" s="4">
        <v>758</v>
      </c>
      <c t="s" r="B45" s="4">
        <v>553</v>
      </c>
      <c t="n" r="C45" s="13">
        <v>28.02</v>
      </c>
    </row>
    <row spans="1:5" r="46">
      <c t="s" r="A46" s="3">
        <v>669</v>
      </c>
    </row>
    <row spans="1:5" r="47">
      <c t="s" r="A47" s="4">
        <v>670</v>
      </c>
      <c t="s" r="B47" s="4">
        <v>609</v>
      </c>
      <c t="n" r="C47" s="7">
        <v>0.1</v>
      </c>
      <c t="n" r="D47" s="6">
        <v>0</v>
      </c>
    </row>
    <row spans="1:5" r="48">
      <c t="s" r="A48" s="4">
        <v>671</v>
      </c>
      <c t="s" r="B48" s="4">
        <v>609</v>
      </c>
      <c t="n" r="C48" s="8">
        <v>0</v>
      </c>
      <c t="n" r="D48" s="6">
        <v>0</v>
      </c>
    </row>
    <row spans="1:5" r="49">
      <c t="s" r="A49" s="4">
        <v>763</v>
      </c>
    </row>
    <row spans="1:5" r="50">
      <c t="s" r="A50" s="3">
        <v>514</v>
      </c>
    </row>
    <row spans="1:5" r="51">
      <c t="s" r="A51" s="4">
        <v>678</v>
      </c>
      <c t="s" r="B51" s="4">
        <v>297</v>
      </c>
      <c t="n" r="C51" s="6">
        <v>1642500</v>
      </c>
    </row>
    <row spans="1:5" r="52">
      <c t="s" r="A52" s="4">
        <v>757</v>
      </c>
      <c t="s" r="B52" s="4">
        <v>553</v>
      </c>
      <c t="n" r="C52" s="13">
        <v>25.9</v>
      </c>
    </row>
    <row spans="1:5" r="53">
      <c t="s" r="A53" s="4">
        <v>758</v>
      </c>
      <c t="s" r="B53" s="4">
        <v>553</v>
      </c>
      <c t="n" r="C53" s="13">
        <v>28.66</v>
      </c>
    </row>
    <row spans="1:5" r="54">
      <c t="s" r="A54" s="3">
        <v>669</v>
      </c>
    </row>
    <row spans="1:5" r="55">
      <c t="s" r="A55" s="4">
        <v>670</v>
      </c>
      <c t="s" r="B55" s="4">
        <v>609</v>
      </c>
      <c t="n" r="C55" s="7">
        <v>3.3</v>
      </c>
      <c t="n" r="D55" s="9">
        <v>5.8</v>
      </c>
    </row>
    <row spans="1:5" r="56">
      <c t="s" r="A56" s="4">
        <v>671</v>
      </c>
      <c t="s" r="B56" s="4">
        <v>609</v>
      </c>
      <c t="n" r="C56" s="8">
        <v>0</v>
      </c>
      <c t="n" r="D56" s="6">
        <v>0</v>
      </c>
    </row>
    <row spans="1:5" r="57">
      <c t="s" r="A57" s="4">
        <v>764</v>
      </c>
    </row>
    <row spans="1:5" r="58">
      <c t="s" r="A58" s="3">
        <v>514</v>
      </c>
    </row>
    <row spans="1:5" r="59">
      <c t="s" r="A59" s="4">
        <v>678</v>
      </c>
      <c t="s" r="B59" s="4">
        <v>297</v>
      </c>
      <c t="n" r="C59" s="6">
        <v>638750</v>
      </c>
    </row>
    <row spans="1:5" r="60">
      <c t="s" r="A60" s="4">
        <v>757</v>
      </c>
      <c t="s" r="B60" s="4">
        <v>553</v>
      </c>
      <c t="n" r="C60" s="13">
        <v>59.86</v>
      </c>
    </row>
    <row spans="1:5" r="61">
      <c t="s" r="A61" s="4">
        <v>758</v>
      </c>
      <c t="s" r="B61" s="4">
        <v>553</v>
      </c>
      <c t="n" r="C61" s="13">
        <v>52.41</v>
      </c>
    </row>
    <row spans="1:5" r="62">
      <c t="s" r="A62" s="3">
        <v>669</v>
      </c>
    </row>
    <row spans="1:5" r="63">
      <c t="s" r="A63" s="4">
        <v>670</v>
      </c>
      <c t="s" r="B63" s="4">
        <v>609</v>
      </c>
      <c t="n" r="C63" s="7">
        <v>7.8</v>
      </c>
      <c t="n" r="D63" s="6">
        <v>10</v>
      </c>
    </row>
    <row spans="1:5" r="64">
      <c t="s" r="A64" s="4">
        <v>671</v>
      </c>
      <c t="s" r="B64" s="4">
        <v>609</v>
      </c>
      <c t="n" r="C64" s="8">
        <v>0</v>
      </c>
      <c t="n" r="D64" s="6">
        <v>0</v>
      </c>
    </row>
    <row spans="1:5" r="65">
      <c t="s" r="A65" s="4">
        <v>765</v>
      </c>
    </row>
    <row spans="1:5" r="66">
      <c t="s" r="A66" s="3">
        <v>514</v>
      </c>
    </row>
    <row spans="1:5" r="67">
      <c t="s" r="A67" s="4">
        <v>678</v>
      </c>
      <c t="s" r="B67" s="4">
        <v>297</v>
      </c>
      <c t="n" r="C67" s="6">
        <v>91250</v>
      </c>
    </row>
    <row spans="1:5" r="68">
      <c t="s" r="A68" s="4">
        <v>757</v>
      </c>
      <c t="s" r="B68" s="4">
        <v>553</v>
      </c>
      <c t="n" r="C68" s="6">
        <v>42</v>
      </c>
    </row>
    <row spans="1:5" r="69">
      <c t="s" r="A69" s="4">
        <v>758</v>
      </c>
      <c t="s" r="B69" s="4">
        <v>553</v>
      </c>
      <c t="n" r="C69" s="13">
        <v>53.81</v>
      </c>
    </row>
    <row spans="1:5" r="70">
      <c t="s" r="A70" s="3">
        <v>669</v>
      </c>
    </row>
    <row spans="1:5" r="71">
      <c t="s" r="A71" s="4">
        <v>670</v>
      </c>
      <c t="s" r="B71" s="4">
        <v>609</v>
      </c>
      <c t="n" r="C71" s="7">
        <v>0.3</v>
      </c>
      <c t="n" r="D71" s="6">
        <v>0</v>
      </c>
    </row>
    <row spans="1:5" r="72">
      <c t="s" r="A72" s="4">
        <v>671</v>
      </c>
      <c t="s" r="B72" s="4">
        <v>609</v>
      </c>
      <c t="n" r="C72" s="8">
        <v>0</v>
      </c>
      <c t="n" r="D72" s="6">
        <v>0</v>
      </c>
    </row>
    <row spans="1:5" r="73">
      <c t="s" r="A73" s="4">
        <v>766</v>
      </c>
    </row>
    <row spans="1:5" r="74">
      <c t="s" r="A74" s="3">
        <v>514</v>
      </c>
    </row>
    <row spans="1:5" r="75">
      <c t="s" r="A75" s="4">
        <v>673</v>
      </c>
      <c t="s" r="B75" s="4">
        <v>297</v>
      </c>
      <c t="n" r="C75" s="6">
        <v>828000</v>
      </c>
    </row>
    <row spans="1:5" r="76">
      <c t="s" r="A76" s="4">
        <v>757</v>
      </c>
      <c t="s" r="B76" s="4">
        <v>553</v>
      </c>
      <c t="n" r="C76" s="13">
        <v>3.75</v>
      </c>
    </row>
    <row spans="1:5" r="77">
      <c t="s" r="A77" s="4">
        <v>758</v>
      </c>
      <c t="s" r="B77" s="4">
        <v>553</v>
      </c>
      <c t="n" r="C77" s="13">
        <v>3.02</v>
      </c>
    </row>
    <row spans="1:5" r="78">
      <c t="s" r="A78" s="3">
        <v>669</v>
      </c>
    </row>
    <row spans="1:5" r="79">
      <c t="s" r="A79" s="4">
        <v>670</v>
      </c>
      <c t="s" r="B79" s="4">
        <v>609</v>
      </c>
      <c t="n" r="C79" s="8">
        <v>0</v>
      </c>
      <c t="n" r="D79" s="6">
        <v>0</v>
      </c>
    </row>
    <row spans="1:5" r="80">
      <c t="s" r="A80" s="4">
        <v>671</v>
      </c>
      <c t="s" r="B80" s="4">
        <v>609</v>
      </c>
      <c t="n" r="C80" s="7">
        <v>-0.6</v>
      </c>
      <c t="n" r="D80" s="9">
        <v>-2.1</v>
      </c>
    </row>
    <row spans="1:5" r="81">
      <c t="s" r="A81" s="4">
        <v>767</v>
      </c>
    </row>
    <row spans="1:5" r="82">
      <c t="s" r="A82" s="3">
        <v>514</v>
      </c>
    </row>
    <row spans="1:5" r="83">
      <c t="s" r="A83" s="4">
        <v>678</v>
      </c>
      <c t="s" r="B83" s="4">
        <v>297</v>
      </c>
      <c t="n" r="C83" s="6">
        <v>119600</v>
      </c>
    </row>
    <row spans="1:5" r="84">
      <c t="s" r="A84" s="4">
        <v>757</v>
      </c>
      <c t="s" r="B84" s="4">
        <v>553</v>
      </c>
      <c t="n" r="C84" s="13">
        <v>37.04</v>
      </c>
    </row>
    <row spans="1:5" r="85">
      <c t="s" r="A85" s="4">
        <v>758</v>
      </c>
      <c t="s" r="B85" s="4">
        <v>553</v>
      </c>
      <c t="n" r="C85" s="13">
        <v>28.02</v>
      </c>
    </row>
    <row spans="1:5" r="86">
      <c t="s" r="A86" s="3">
        <v>669</v>
      </c>
    </row>
    <row spans="1:5" r="87">
      <c t="s" r="A87" s="4">
        <v>670</v>
      </c>
      <c t="s" r="B87" s="4">
        <v>609</v>
      </c>
      <c t="n" r="C87" s="8">
        <v>0</v>
      </c>
      <c t="n" r="D87" s="6">
        <v>0</v>
      </c>
    </row>
    <row spans="1:5" r="88">
      <c t="s" r="A88" s="4">
        <v>671</v>
      </c>
      <c t="s" r="B88" s="4">
        <v>609</v>
      </c>
      <c t="n" r="C88" s="7">
        <v>-1.2</v>
      </c>
      <c t="n" r="D88" s="9">
        <v>-1.5</v>
      </c>
    </row>
    <row spans="1:5" r="89">
      <c t="s" r="A89" s="4">
        <v>768</v>
      </c>
    </row>
    <row spans="1:5" r="90">
      <c t="s" r="A90" s="3">
        <v>514</v>
      </c>
    </row>
    <row spans="1:5" r="91">
      <c t="s" r="A91" s="4">
        <v>673</v>
      </c>
      <c t="s" r="B91" s="4">
        <v>297</v>
      </c>
      <c t="n" r="C91" s="6">
        <v>828000</v>
      </c>
    </row>
    <row spans="1:5" r="92">
      <c t="s" r="A92" s="4">
        <v>757</v>
      </c>
      <c t="s" r="B92" s="4">
        <v>553</v>
      </c>
      <c t="n" r="C92" s="13">
        <v>4.98</v>
      </c>
    </row>
    <row spans="1:5" r="93">
      <c t="s" r="A93" s="4">
        <v>758</v>
      </c>
      <c t="s" r="B93" s="4">
        <v>553</v>
      </c>
      <c t="n" r="C93" s="13">
        <v>3.02</v>
      </c>
    </row>
    <row spans="1:5" r="94">
      <c t="s" r="A94" s="3">
        <v>669</v>
      </c>
    </row>
    <row spans="1:5" r="95">
      <c t="s" r="A95" s="4">
        <v>670</v>
      </c>
      <c t="s" r="B95" s="4">
        <v>609</v>
      </c>
      <c t="n" r="C95" s="8">
        <v>0</v>
      </c>
      <c t="n" r="D95" s="6">
        <v>0</v>
      </c>
    </row>
    <row spans="1:5" r="96">
      <c t="s" r="A96" s="4">
        <v>671</v>
      </c>
      <c t="s" r="B96" s="4">
        <v>609</v>
      </c>
      <c t="n" r="C96" s="8">
        <v>0</v>
      </c>
      <c t="n" r="D96" s="6">
        <v>0</v>
      </c>
    </row>
    <row spans="1:5" r="97">
      <c t="s" r="A97" s="4">
        <v>769</v>
      </c>
    </row>
    <row spans="1:5" r="98">
      <c t="s" r="A98" s="3">
        <v>514</v>
      </c>
    </row>
    <row spans="1:5" r="99">
      <c t="s" r="A99" s="4">
        <v>678</v>
      </c>
      <c t="s" r="B99" s="4">
        <v>297</v>
      </c>
      <c t="n" r="C99" s="6">
        <v>1490400</v>
      </c>
    </row>
    <row spans="1:5" r="100">
      <c t="s" r="A100" s="4">
        <v>757</v>
      </c>
      <c t="s" r="B100" s="4">
        <v>553</v>
      </c>
      <c t="n" r="C100" s="13">
        <v>45.09</v>
      </c>
    </row>
    <row spans="1:5" r="101">
      <c t="s" r="A101" s="4">
        <v>758</v>
      </c>
      <c t="s" r="B101" s="4">
        <v>553</v>
      </c>
      <c t="n" r="C101" s="13">
        <v>27.02</v>
      </c>
    </row>
    <row spans="1:5" r="102">
      <c t="s" r="A102" s="3">
        <v>669</v>
      </c>
    </row>
    <row spans="1:5" r="103">
      <c t="s" r="A103" s="4">
        <v>670</v>
      </c>
      <c t="s" r="B103" s="4">
        <v>609</v>
      </c>
      <c t="n" r="C103" s="8">
        <v>0</v>
      </c>
      <c t="n" r="D103" s="6">
        <v>0</v>
      </c>
    </row>
    <row spans="1:5" r="104">
      <c t="s" r="A104" s="4">
        <v>671</v>
      </c>
      <c t="s" r="B104" s="4">
        <v>609</v>
      </c>
      <c t="n" r="C104" s="7">
        <v>-0.5</v>
      </c>
      <c t="n" r="D104" s="9">
        <v>-0.3</v>
      </c>
    </row>
    <row spans="1:5" r="105">
      <c t="s" r="A105" s="4">
        <v>770</v>
      </c>
    </row>
    <row spans="1:5" r="106">
      <c t="s" r="A106" s="3">
        <v>514</v>
      </c>
    </row>
    <row spans="1:5" r="107">
      <c t="s" r="A107" s="4">
        <v>678</v>
      </c>
      <c t="s" r="B107" s="4">
        <v>297</v>
      </c>
      <c t="n" r="C107" s="6">
        <v>404800</v>
      </c>
    </row>
    <row spans="1:5" r="108">
      <c t="s" r="A108" s="4">
        <v>757</v>
      </c>
      <c t="s" r="B108" s="4">
        <v>553</v>
      </c>
      <c t="n" r="C108" s="13">
        <v>86.68000000000001</v>
      </c>
    </row>
    <row spans="1:5" r="109">
      <c t="s" r="A109" s="4">
        <v>758</v>
      </c>
      <c t="s" r="B109" s="4">
        <v>553</v>
      </c>
      <c t="n" r="C109" s="13">
        <v>49.95</v>
      </c>
    </row>
    <row spans="1:5" r="110">
      <c t="s" r="A110" s="3">
        <v>669</v>
      </c>
    </row>
    <row spans="1:5" r="111">
      <c t="s" r="A111" s="4">
        <v>670</v>
      </c>
      <c t="s" r="B111" s="4">
        <v>609</v>
      </c>
      <c t="n" r="C111" s="8">
        <v>0</v>
      </c>
      <c t="n" r="D111" s="6">
        <v>0</v>
      </c>
    </row>
    <row spans="1:5" r="112">
      <c t="s" r="A112" s="4">
        <v>671</v>
      </c>
      <c t="s" r="B112" s="4">
        <v>609</v>
      </c>
      <c t="n" r="C112" s="8">
        <v>0</v>
      </c>
      <c t="n" r="D112" s="6">
        <v>0</v>
      </c>
    </row>
    <row spans="1:5" r="113">
      <c t="s" r="A113" s="4">
        <v>771</v>
      </c>
    </row>
    <row spans="1:5" r="114">
      <c t="s" r="A114" s="3">
        <v>514</v>
      </c>
    </row>
    <row spans="1:5" r="115">
      <c t="s" r="A115" s="4">
        <v>678</v>
      </c>
      <c t="s" r="B115" s="4">
        <v>297</v>
      </c>
      <c t="n" r="C115" s="6">
        <v>1642500</v>
      </c>
    </row>
    <row spans="1:5" r="116">
      <c t="s" r="A116" s="4">
        <v>757</v>
      </c>
      <c t="s" r="B116" s="4">
        <v>553</v>
      </c>
      <c t="n" r="C116" s="13">
        <v>30.06</v>
      </c>
    </row>
    <row spans="1:5" r="117">
      <c t="s" r="A117" s="4">
        <v>758</v>
      </c>
      <c t="s" r="B117" s="4">
        <v>553</v>
      </c>
      <c t="n" r="C117" s="13">
        <v>28.66</v>
      </c>
    </row>
    <row spans="1:5" r="118">
      <c t="s" r="A118" s="3">
        <v>669</v>
      </c>
    </row>
    <row spans="1:5" r="119">
      <c t="s" r="A119" s="4">
        <v>670</v>
      </c>
      <c t="s" r="B119" s="4">
        <v>609</v>
      </c>
      <c t="n" r="C119" s="8">
        <v>0</v>
      </c>
      <c t="n" r="D119" s="6">
        <v>0</v>
      </c>
    </row>
    <row spans="1:5" r="120">
      <c t="s" r="A120" s="4">
        <v>671</v>
      </c>
      <c t="s" r="B120" s="4">
        <v>609</v>
      </c>
      <c t="n" r="C120" s="7">
        <v>-4.7</v>
      </c>
      <c t="n" r="D120" s="9">
        <v>-0.8</v>
      </c>
    </row>
    <row spans="1:5" r="121">
      <c t="s" r="A121" s="4">
        <v>772</v>
      </c>
    </row>
    <row spans="1:5" r="122">
      <c t="s" r="A122" s="3">
        <v>514</v>
      </c>
    </row>
    <row spans="1:5" r="123">
      <c t="s" r="A123" s="4">
        <v>678</v>
      </c>
      <c t="s" r="B123" s="4">
        <v>297</v>
      </c>
      <c t="n" r="C123" s="6">
        <v>638750</v>
      </c>
    </row>
    <row spans="1:5" r="124">
      <c t="s" r="A124" s="4">
        <v>757</v>
      </c>
      <c t="s" r="B124" s="4">
        <v>553</v>
      </c>
      <c t="n" r="C124" s="13">
        <v>68.19</v>
      </c>
    </row>
    <row spans="1:5" r="125">
      <c t="s" r="A125" s="4">
        <v>758</v>
      </c>
      <c t="s" r="B125" s="4">
        <v>553</v>
      </c>
      <c t="n" r="C125" s="13">
        <v>52.41</v>
      </c>
    </row>
    <row spans="1:5" r="126">
      <c t="s" r="A126" s="3">
        <v>669</v>
      </c>
    </row>
    <row spans="1:5" r="127">
      <c t="s" r="A127" s="4">
        <v>670</v>
      </c>
      <c t="s" r="B127" s="4">
        <v>609</v>
      </c>
      <c t="n" r="C127" s="8">
        <v>0</v>
      </c>
      <c t="n" r="D127" s="6">
        <v>0</v>
      </c>
    </row>
    <row spans="1:5" r="128">
      <c t="s" r="A128" s="4">
        <v>671</v>
      </c>
      <c t="s" r="B128" s="4">
        <v>609</v>
      </c>
      <c t="n" r="C128" s="7">
        <v>-1.7</v>
      </c>
      <c t="n" r="D128" s="9">
        <v>-0.6</v>
      </c>
    </row>
    <row spans="1:5" r="129">
      <c t="s" r="A129" s="4">
        <v>773</v>
      </c>
    </row>
    <row spans="1:5" r="130">
      <c t="s" r="A130" s="3">
        <v>514</v>
      </c>
    </row>
    <row spans="1:5" r="131">
      <c t="s" r="A131" s="4">
        <v>678</v>
      </c>
      <c t="s" r="B131" s="4">
        <v>297</v>
      </c>
      <c t="n" r="C131" s="6">
        <v>91250</v>
      </c>
    </row>
    <row spans="1:5" r="132">
      <c t="s" r="A132" s="4">
        <v>757</v>
      </c>
      <c t="s" r="B132" s="4">
        <v>553</v>
      </c>
      <c t="n" r="C132" s="13">
        <v>51.75</v>
      </c>
    </row>
    <row spans="1:5" r="133">
      <c t="s" r="A133" s="4">
        <v>758</v>
      </c>
      <c t="s" r="B133" s="4">
        <v>553</v>
      </c>
      <c t="n" r="C133" s="13">
        <v>53.81</v>
      </c>
    </row>
    <row spans="1:5" r="134">
      <c t="s" r="A134" s="3">
        <v>669</v>
      </c>
    </row>
    <row spans="1:5" r="135">
      <c t="s" r="A135" s="4">
        <v>670</v>
      </c>
      <c t="s" r="B135" s="4">
        <v>609</v>
      </c>
      <c t="n" r="C135" s="8">
        <v>0</v>
      </c>
      <c t="n" r="D135" s="6">
        <v>0</v>
      </c>
    </row>
    <row spans="1:5" r="136">
      <c t="s" r="A136" s="4">
        <v>671</v>
      </c>
      <c t="s" r="B136" s="4">
        <v>609</v>
      </c>
      <c t="n" r="C136" s="7">
        <v>-0.8</v>
      </c>
      <c t="n" r="D136" s="8">
        <v>0</v>
      </c>
    </row>
    <row spans="1:5" r="137">
      <c t="n" r="A137"/>
    </row>
    <row spans="1:5" r="138">
      <c t="s" r="A138" s="4">
        <v>295</v>
      </c>
      <c t="s" r="B138" s="4">
        <v>503</v>
      </c>
    </row>
    <row spans="1:5" r="139">
      <c t="s" r="A139" s="4">
        <v>297</v>
      </c>
      <c t="s" r="B139" s="4">
        <v>751</v>
      </c>
    </row>
    <row spans="1:5" r="140">
      <c t="s" r="A140" s="4">
        <v>553</v>
      </c>
      <c t="s" r="B140" s="4">
        <v>774</v>
      </c>
    </row>
    <row spans="1:5" r="141">
      <c t="s" r="A141" s="4">
        <v>609</v>
      </c>
      <c t="s" r="B141" s="4">
        <v>775</v>
      </c>
    </row>
  </sheetData>
  <mergeCells count="8">
    <mergeCell ref="A1:B2"/>
    <mergeCell ref="D1:E1"/>
    <mergeCell ref="D2:E2"/>
    <mergeCell ref="A137:D137"/>
    <mergeCell ref="B138:D138"/>
    <mergeCell ref="B139:D139"/>
    <mergeCell ref="B140:D140"/>
    <mergeCell ref="B141:D14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76</v>
      </c>
      <c t="s" r="B1" s="2">
        <v>1</v>
      </c>
    </row>
    <row spans="1:4" r="2">
      <c t="s" r="B2" s="2">
        <v>2</v>
      </c>
      <c t="s" r="C2" s="2">
        <v>26</v>
      </c>
      <c t="s" r="D2" s="2">
        <v>99</v>
      </c>
    </row>
    <row spans="1:4" r="3">
      <c t="s" r="A3" s="3">
        <v>777</v>
      </c>
    </row>
    <row spans="1:4" r="4">
      <c t="s" r="A4" s="4">
        <v>778</v>
      </c>
      <c t="n" r="B4" s="7">
        <v>1.4</v>
      </c>
      <c t="n" r="D4" s="7">
        <v>1.1</v>
      </c>
    </row>
    <row spans="1:4" r="5">
      <c t="s" r="A5" s="4">
        <v>779</v>
      </c>
      <c t="n" r="B5" s="7">
        <v>14.6</v>
      </c>
      <c t="n" r="D5" s="7">
        <v>14.3</v>
      </c>
    </row>
    <row spans="1:4" r="6">
      <c t="s" r="A6" s="4">
        <v>780</v>
      </c>
    </row>
    <row spans="1:4" r="7">
      <c t="s" r="A7" s="3">
        <v>777</v>
      </c>
    </row>
    <row spans="1:4" r="8">
      <c t="s" r="A8" s="4">
        <v>781</v>
      </c>
      <c t="s" r="B8" s="4">
        <v>782</v>
      </c>
      <c t="s" r="C8" s="4">
        <v>7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1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9"/>
    <col customWidth="1" max="8" min="8" width="4"/>
    <col customWidth="1" max="9" min="9" width="21"/>
    <col customWidth="1" max="10" min="10" width="4"/>
    <col customWidth="1" max="11" min="11" width="21"/>
  </cols>
  <sheetData>
    <row spans="1:11" r="1">
      <c t="s" r="A1" s="1">
        <v>783</v>
      </c>
      <c t="s" r="C1" s="2">
        <v>25</v>
      </c>
      <c t="s" r="G1" s="2">
        <v>1</v>
      </c>
    </row>
    <row spans="1:11" r="2">
      <c t="s" r="C2" s="2">
        <v>403</v>
      </c>
      <c t="s" r="E2" s="2">
        <v>470</v>
      </c>
      <c t="s" r="G2" s="2">
        <v>784</v>
      </c>
      <c t="s" r="I2" s="2">
        <v>470</v>
      </c>
      <c t="s" r="K2" s="2">
        <v>471</v>
      </c>
    </row>
    <row spans="1:11" r="3">
      <c t="s" r="A3" s="3">
        <v>785</v>
      </c>
    </row>
    <row spans="1:11" r="4">
      <c t="s" r="A4" s="4">
        <v>786</v>
      </c>
      <c t="n" r="G4" s="6">
        <v>2</v>
      </c>
    </row>
    <row spans="1:11" r="5">
      <c t="s" r="A5" s="4">
        <v>787</v>
      </c>
      <c t="n" r="C5" s="7">
        <v>427.6</v>
      </c>
      <c t="n" r="E5" s="7">
        <v>780.1</v>
      </c>
      <c t="n" r="G5" s="7">
        <v>859.5</v>
      </c>
      <c t="n" r="I5" s="7">
        <v>1653.6</v>
      </c>
    </row>
    <row spans="1:11" r="6">
      <c t="s" r="A6" s="4">
        <v>31</v>
      </c>
      <c t="n" r="C6" s="9">
        <v>359.1</v>
      </c>
      <c t="n" r="E6" s="9">
        <v>670.6</v>
      </c>
      <c t="n" r="G6" s="9">
        <v>707.1</v>
      </c>
      <c t="n" r="I6" s="9">
        <v>1449.7</v>
      </c>
    </row>
    <row spans="1:11" r="7">
      <c t="s" r="A7" s="4">
        <v>788</v>
      </c>
      <c t="n" r="C7" s="9">
        <v>68.5</v>
      </c>
      <c t="n" r="E7" s="9">
        <v>109.5</v>
      </c>
      <c t="n" r="G7" s="9">
        <v>152.4</v>
      </c>
      <c t="n" r="I7" s="9">
        <v>203.9</v>
      </c>
    </row>
    <row spans="1:11" r="8">
      <c t="s" r="A8" s="4">
        <v>32</v>
      </c>
      <c t="n" r="C8" s="9">
        <v>61.9</v>
      </c>
      <c t="n" r="E8" s="9">
        <v>69.5</v>
      </c>
      <c t="n" r="G8" s="9">
        <v>119.1</v>
      </c>
      <c t="n" r="I8" s="9">
        <v>132.9</v>
      </c>
    </row>
    <row spans="1:11" r="9">
      <c t="s" r="A9" s="4">
        <v>33</v>
      </c>
      <c t="n" r="C9" s="9">
        <v>16.9</v>
      </c>
      <c t="n" r="E9" s="9">
        <v>18.9</v>
      </c>
      <c t="n" r="G9" s="9">
        <v>32.5</v>
      </c>
      <c t="n" r="I9" s="9">
        <v>39.9</v>
      </c>
    </row>
    <row spans="1:11" r="10">
      <c t="s" r="A10" s="4">
        <v>34</v>
      </c>
      <c t="n" r="C10" s="6">
        <v>0</v>
      </c>
      <c t="n" r="E10" s="9">
        <v>226.5</v>
      </c>
      <c t="n" r="G10" s="6">
        <v>0</v>
      </c>
      <c t="n" r="I10" s="9">
        <v>226.5</v>
      </c>
    </row>
    <row spans="1:11" r="11">
      <c t="s" r="A11" s="4">
        <v>35</v>
      </c>
      <c t="n" r="C11" s="9">
        <v>10.6</v>
      </c>
      <c t="n" r="E11" s="9">
        <v>12.3</v>
      </c>
      <c t="n" r="G11" s="9">
        <v>10.6</v>
      </c>
      <c t="n" r="I11" s="9">
        <v>12.3</v>
      </c>
    </row>
    <row spans="1:11" r="12">
      <c t="s" r="A12" s="4">
        <v>36</v>
      </c>
      <c t="n" r="C12" s="6">
        <v>40</v>
      </c>
      <c t="n" r="E12" s="9">
        <v>40.8</v>
      </c>
      <c t="n" r="G12" s="9">
        <v>79.5</v>
      </c>
      <c t="n" r="I12" s="9">
        <v>79.09999999999999</v>
      </c>
    </row>
    <row spans="1:11" r="13">
      <c t="s" r="A13" s="4">
        <v>789</v>
      </c>
      <c t="n" r="C13" s="9">
        <v>129.4</v>
      </c>
      <c t="n" r="E13" s="6">
        <v>368</v>
      </c>
      <c t="n" r="G13" s="9">
        <v>241.7</v>
      </c>
      <c t="n" r="I13" s="9">
        <v>490.7</v>
      </c>
    </row>
    <row spans="1:11" r="14">
      <c t="s" r="A14" s="4">
        <v>38</v>
      </c>
      <c t="n" r="C14" s="9">
        <v>-60.9</v>
      </c>
      <c t="n" r="E14" s="9">
        <v>-258.5</v>
      </c>
      <c t="n" r="G14" s="9">
        <v>-89.3</v>
      </c>
      <c t="n" r="I14" s="9">
        <v>-286.8</v>
      </c>
    </row>
    <row spans="1:11" r="15">
      <c t="s" r="A15" s="4">
        <v>401</v>
      </c>
      <c t="n" r="C15" s="9">
        <v>-8.199999999999999</v>
      </c>
      <c t="n" r="E15" s="9">
        <v>-7.2</v>
      </c>
      <c t="n" r="G15" s="9">
        <v>-16.5</v>
      </c>
      <c t="n" r="I15" s="9">
        <v>-13.9</v>
      </c>
    </row>
    <row spans="1:11" r="16">
      <c t="s" r="A16" s="4">
        <v>41</v>
      </c>
      <c t="n" r="C16" s="9">
        <v>6.6</v>
      </c>
      <c t="n" r="E16" s="9">
        <v>6.1</v>
      </c>
      <c t="n" r="G16" s="9">
        <v>13.9</v>
      </c>
      <c t="n" r="I16" s="9">
        <v>11.8</v>
      </c>
    </row>
    <row spans="1:11" r="17">
      <c t="s" r="A17" s="4">
        <v>42</v>
      </c>
      <c t="n" r="C17" s="9">
        <v>-62.5</v>
      </c>
      <c t="n" r="E17" s="9">
        <v>-259.6</v>
      </c>
      <c t="n" r="G17" s="9">
        <v>-91.90000000000001</v>
      </c>
      <c t="n" r="I17" s="9">
        <v>-288.9</v>
      </c>
    </row>
    <row spans="1:11" r="18">
      <c t="s" r="A18" s="4">
        <v>790</v>
      </c>
      <c t="n" r="C18" s="9">
        <v>-0.5</v>
      </c>
      <c t="n" r="E18" s="9">
        <v>3.1</v>
      </c>
      <c t="n" r="G18" s="9">
        <v>-1.4</v>
      </c>
      <c t="n" r="I18" s="9">
        <v>2.3</v>
      </c>
    </row>
    <row spans="1:11" r="19">
      <c t="s" r="A19" s="4">
        <v>44</v>
      </c>
      <c t="n" r="C19" s="6">
        <v>-63</v>
      </c>
      <c t="n" r="E19" s="9">
        <v>-256.5</v>
      </c>
      <c t="n" r="G19" s="9">
        <v>-93.3</v>
      </c>
      <c t="n" r="I19" s="9">
        <v>-286.6</v>
      </c>
    </row>
    <row spans="1:11" r="20">
      <c t="s" r="A20" s="4">
        <v>45</v>
      </c>
      <c t="n" r="C20" s="9">
        <v>-26.2</v>
      </c>
      <c t="n" r="E20" s="6">
        <v>-120</v>
      </c>
      <c t="n" r="G20" s="9">
        <v>-36.3</v>
      </c>
      <c t="n" r="I20" s="9">
        <v>-130.1</v>
      </c>
    </row>
    <row spans="1:11" r="21">
      <c t="s" r="A21" s="4">
        <v>791</v>
      </c>
      <c t="n" r="C21" s="9">
        <v>-36.8</v>
      </c>
      <c t="n" r="E21" s="9">
        <v>-136.5</v>
      </c>
      <c t="n" r="G21" s="6">
        <v>-57</v>
      </c>
      <c t="n" r="I21" s="9">
        <v>-156.5</v>
      </c>
    </row>
    <row spans="1:11" r="22">
      <c t="s" r="A22" s="4">
        <v>112</v>
      </c>
      <c t="n" r="C22" s="9">
        <v>5047.6</v>
      </c>
      <c t="n" r="E22" s="9">
        <v>5363.5</v>
      </c>
      <c t="n" r="G22" s="9">
        <v>5047.6</v>
      </c>
      <c t="n" r="I22" s="9">
        <v>5363.5</v>
      </c>
      <c t="n" r="K22" s="7">
        <v>5272.1</v>
      </c>
    </row>
    <row spans="1:11" r="23">
      <c t="s" r="A23" s="4">
        <v>792</v>
      </c>
      <c t="n" r="G23" s="9">
        <v>28.5</v>
      </c>
      <c t="n" r="I23" s="9">
        <v>104.3</v>
      </c>
    </row>
    <row spans="1:11" r="24">
      <c t="s" r="A24" s="4">
        <v>358</v>
      </c>
      <c t="n" r="C24" s="9">
        <v>364.8</v>
      </c>
      <c t="n" r="E24" s="9">
        <v>376.2</v>
      </c>
      <c t="n" r="G24" s="9">
        <v>364.8</v>
      </c>
      <c t="n" r="I24" s="9">
        <v>376.2</v>
      </c>
      <c t="n" r="K24" s="7">
        <v>372.3</v>
      </c>
    </row>
    <row spans="1:11" r="25">
      <c t="s" r="A25" s="4">
        <v>793</v>
      </c>
    </row>
    <row spans="1:11" r="26">
      <c t="s" r="A26" s="3">
        <v>785</v>
      </c>
    </row>
    <row spans="1:11" r="27">
      <c t="s" r="A27" s="4">
        <v>787</v>
      </c>
      <c t="n" r="C27" s="9">
        <v>520.9</v>
      </c>
      <c t="n" r="E27" s="9">
        <v>1090.6</v>
      </c>
      <c t="n" r="G27" s="9">
        <v>1012.8</v>
      </c>
      <c t="n" r="I27" s="9">
        <v>2241.3</v>
      </c>
    </row>
    <row spans="1:11" r="28">
      <c t="s" r="A28" s="4">
        <v>794</v>
      </c>
    </row>
    <row spans="1:11" r="29">
      <c t="s" r="A29" s="3">
        <v>785</v>
      </c>
    </row>
    <row spans="1:11" r="30">
      <c t="s" r="A30" s="4">
        <v>787</v>
      </c>
      <c t="n" r="C30" s="9">
        <v>-93.3</v>
      </c>
      <c t="n" r="E30" s="9">
        <v>-310.5</v>
      </c>
      <c t="n" r="G30" s="9">
        <v>-153.3</v>
      </c>
      <c t="n" r="I30" s="9">
        <v>-587.7</v>
      </c>
    </row>
    <row spans="1:11" r="31">
      <c t="s" r="A31" s="4">
        <v>795</v>
      </c>
    </row>
    <row spans="1:11" r="32">
      <c t="s" r="A32" s="3">
        <v>785</v>
      </c>
    </row>
    <row spans="1:11" r="33">
      <c t="s" r="A33" s="4">
        <v>787</v>
      </c>
      <c t="n" r="C33" s="9">
        <v>184.1</v>
      </c>
      <c t="n" r="E33" s="9">
        <v>106.1</v>
      </c>
      <c t="n" r="G33" s="9">
        <v>372.7</v>
      </c>
      <c t="n" r="I33" s="9">
        <v>224.2</v>
      </c>
    </row>
    <row spans="1:11" r="34">
      <c t="s" r="A34" s="4">
        <v>31</v>
      </c>
      <c t="n" r="C34" s="9">
        <v>121.2</v>
      </c>
      <c t="n" r="E34" s="9">
        <v>19.9</v>
      </c>
      <c t="n" r="G34" s="9">
        <v>239.7</v>
      </c>
      <c t="n" r="I34" s="9">
        <v>41.8</v>
      </c>
    </row>
    <row spans="1:11" r="35">
      <c t="s" r="A35" s="4">
        <v>788</v>
      </c>
      <c t="n" r="C35" s="9">
        <v>62.9</v>
      </c>
      <c t="n" r="E35" s="9">
        <v>86.2</v>
      </c>
      <c t="n" r="G35" s="6">
        <v>133</v>
      </c>
      <c t="n" r="I35" s="9">
        <v>182.4</v>
      </c>
    </row>
    <row spans="1:11" r="36">
      <c t="s" r="A36" s="4">
        <v>32</v>
      </c>
      <c t="n" r="C36" s="9">
        <v>52.5</v>
      </c>
      <c t="n" r="E36" s="6">
        <v>55</v>
      </c>
      <c t="n" r="G36" s="9">
        <v>99.2</v>
      </c>
      <c t="n" r="I36" s="9">
        <v>105.8</v>
      </c>
    </row>
    <row spans="1:11" r="37">
      <c t="s" r="A37" s="4">
        <v>33</v>
      </c>
      <c t="n" r="C37" s="9">
        <v>14.8</v>
      </c>
      <c t="n" r="E37" s="6">
        <v>15</v>
      </c>
      <c t="n" r="G37" s="9">
        <v>27.8</v>
      </c>
      <c t="n" r="I37" s="9">
        <v>31.3</v>
      </c>
    </row>
    <row spans="1:11" r="38">
      <c t="s" r="A38" s="4">
        <v>34</v>
      </c>
      <c t="n" r="E38" s="9">
        <v>206.1</v>
      </c>
      <c t="n" r="I38" s="9">
        <v>206.1</v>
      </c>
    </row>
    <row spans="1:11" r="39">
      <c t="s" r="A39" s="4">
        <v>35</v>
      </c>
      <c t="n" r="C39" s="6">
        <v>0</v>
      </c>
      <c t="n" r="E39" s="6">
        <v>0</v>
      </c>
      <c t="n" r="G39" s="6">
        <v>0</v>
      </c>
      <c t="n" r="I39" s="6">
        <v>0</v>
      </c>
    </row>
    <row spans="1:11" r="40">
      <c t="s" r="A40" s="4">
        <v>36</v>
      </c>
      <c t="n" r="C40" s="9">
        <v>38.2</v>
      </c>
      <c t="n" r="E40" s="9">
        <v>38.2</v>
      </c>
      <c t="n" r="G40" s="9">
        <v>75.90000000000001</v>
      </c>
      <c t="n" r="I40" s="9">
        <v>74.90000000000001</v>
      </c>
    </row>
    <row spans="1:11" r="41">
      <c t="s" r="A41" s="4">
        <v>789</v>
      </c>
      <c t="n" r="C41" s="9">
        <v>105.5</v>
      </c>
      <c t="n" r="E41" s="9">
        <v>314.3</v>
      </c>
      <c t="n" r="G41" s="9">
        <v>202.9</v>
      </c>
      <c t="n" r="I41" s="9">
        <v>418.1</v>
      </c>
    </row>
    <row spans="1:11" r="42">
      <c t="s" r="A42" s="4">
        <v>38</v>
      </c>
      <c t="n" r="C42" s="9">
        <v>-42.6</v>
      </c>
      <c t="n" r="E42" s="9">
        <v>-228.1</v>
      </c>
      <c t="n" r="G42" s="9">
        <v>-69.90000000000001</v>
      </c>
      <c t="n" r="I42" s="9">
        <v>-235.7</v>
      </c>
    </row>
    <row spans="1:11" r="43">
      <c t="s" r="A43" s="4">
        <v>401</v>
      </c>
      <c t="n" r="C43" s="6">
        <v>0</v>
      </c>
      <c t="n" r="E43" s="6">
        <v>0</v>
      </c>
      <c t="n" r="G43" s="6">
        <v>0</v>
      </c>
      <c t="n" r="I43" s="6">
        <v>0</v>
      </c>
    </row>
    <row spans="1:11" r="44">
      <c t="s" r="A44" s="4">
        <v>41</v>
      </c>
      <c t="s" r="B44" s="4">
        <v>295</v>
      </c>
      <c t="n" r="C44" s="9">
        <v>6.6</v>
      </c>
      <c t="n" r="E44" s="9">
        <v>5.9</v>
      </c>
      <c t="n" r="G44" s="9">
        <v>13.7</v>
      </c>
      <c t="n" r="I44" s="9">
        <v>11.6</v>
      </c>
    </row>
    <row spans="1:11" r="45">
      <c t="s" r="A45" s="4">
        <v>42</v>
      </c>
      <c t="n" r="C45" s="6">
        <v>-36</v>
      </c>
      <c t="n" r="E45" s="9">
        <v>-222.2</v>
      </c>
      <c t="n" r="G45" s="9">
        <v>-56.2</v>
      </c>
      <c t="n" r="I45" s="9">
        <v>-224.1</v>
      </c>
    </row>
    <row spans="1:11" r="46">
      <c t="s" r="A46" s="4">
        <v>790</v>
      </c>
      <c t="n" r="C46" s="6">
        <v>0</v>
      </c>
      <c t="n" r="E46" s="6">
        <v>0</v>
      </c>
      <c t="n" r="G46" s="6">
        <v>0</v>
      </c>
      <c t="n" r="I46" s="6">
        <v>0</v>
      </c>
    </row>
    <row spans="1:11" r="47">
      <c t="s" r="A47" s="4">
        <v>44</v>
      </c>
      <c t="n" r="C47" s="6">
        <v>-36</v>
      </c>
      <c t="n" r="E47" s="9">
        <v>-222.2</v>
      </c>
      <c t="n" r="G47" s="9">
        <v>-56.2</v>
      </c>
      <c t="n" r="I47" s="9">
        <v>-224.1</v>
      </c>
    </row>
    <row spans="1:11" r="48">
      <c t="s" r="A48" s="4">
        <v>45</v>
      </c>
      <c t="n" r="C48" s="6">
        <v>0</v>
      </c>
      <c t="n" r="E48" s="6">
        <v>0</v>
      </c>
      <c t="n" r="G48" s="6">
        <v>0</v>
      </c>
      <c t="n" r="I48" s="6">
        <v>0</v>
      </c>
    </row>
    <row spans="1:11" r="49">
      <c t="s" r="A49" s="4">
        <v>791</v>
      </c>
      <c t="n" r="C49" s="6">
        <v>-36</v>
      </c>
      <c t="n" r="E49" s="9">
        <v>-222.2</v>
      </c>
      <c t="n" r="G49" s="9">
        <v>-56.2</v>
      </c>
      <c t="n" r="I49" s="9">
        <v>-224.1</v>
      </c>
    </row>
    <row spans="1:11" r="50">
      <c t="s" r="A50" s="4">
        <v>112</v>
      </c>
      <c t="n" r="C50" s="9">
        <v>4781.5</v>
      </c>
      <c t="s" r="D50" s="4">
        <v>297</v>
      </c>
      <c t="n" r="E50" s="9">
        <v>4973.1</v>
      </c>
      <c t="s" r="F50" s="4">
        <v>553</v>
      </c>
      <c t="n" r="G50" s="9">
        <v>4781.5</v>
      </c>
      <c t="s" r="H50" s="4">
        <v>297</v>
      </c>
      <c t="n" r="I50" s="9">
        <v>4973.1</v>
      </c>
      <c t="s" r="J50" s="4">
        <v>553</v>
      </c>
    </row>
    <row spans="1:11" r="51">
      <c t="s" r="A51" s="4">
        <v>792</v>
      </c>
      <c t="n" r="G51" s="9">
        <v>25.2</v>
      </c>
      <c t="n" r="I51" s="9">
        <v>101.2</v>
      </c>
    </row>
    <row spans="1:11" r="52">
      <c t="s" r="A52" s="4">
        <v>796</v>
      </c>
    </row>
    <row spans="1:11" r="53">
      <c t="s" r="A53" s="3">
        <v>785</v>
      </c>
    </row>
    <row spans="1:11" r="54">
      <c t="s" r="A54" s="4">
        <v>787</v>
      </c>
      <c t="n" r="C54" s="9">
        <v>269.1</v>
      </c>
      <c t="n" r="E54" s="9">
        <v>401.4</v>
      </c>
      <c t="n" r="G54" s="9">
        <v>512.2</v>
      </c>
      <c t="n" r="I54" s="9">
        <v>786.8</v>
      </c>
    </row>
    <row spans="1:11" r="55">
      <c t="s" r="A55" s="4">
        <v>797</v>
      </c>
    </row>
    <row spans="1:11" r="56">
      <c t="s" r="A56" s="3">
        <v>785</v>
      </c>
    </row>
    <row spans="1:11" r="57">
      <c t="s" r="A57" s="4">
        <v>787</v>
      </c>
      <c t="n" r="C57" s="6">
        <v>-85</v>
      </c>
      <c t="n" r="E57" s="9">
        <v>-295.3</v>
      </c>
      <c t="n" r="G57" s="9">
        <v>-139.5</v>
      </c>
      <c t="n" r="I57" s="9">
        <v>-562.6</v>
      </c>
    </row>
    <row spans="1:11" r="58">
      <c t="s" r="A58" s="4">
        <v>338</v>
      </c>
    </row>
    <row spans="1:11" r="59">
      <c t="s" r="A59" s="3">
        <v>785</v>
      </c>
    </row>
    <row spans="1:11" r="60">
      <c t="s" r="A60" s="4">
        <v>787</v>
      </c>
      <c t="n" r="C60" s="9">
        <v>243.5</v>
      </c>
      <c t="n" r="E60" s="6">
        <v>674</v>
      </c>
      <c t="n" r="G60" s="9">
        <v>486.8</v>
      </c>
      <c t="n" r="I60" s="9">
        <v>1429.4</v>
      </c>
    </row>
    <row spans="1:11" r="61">
      <c t="s" r="A61" s="4">
        <v>31</v>
      </c>
      <c t="n" r="C61" s="9">
        <v>237.9</v>
      </c>
      <c t="n" r="E61" s="9">
        <v>650.7</v>
      </c>
      <c t="n" r="G61" s="9">
        <v>467.4</v>
      </c>
      <c t="n" r="I61" s="9">
        <v>1407.9</v>
      </c>
    </row>
    <row spans="1:11" r="62">
      <c t="s" r="A62" s="4">
        <v>788</v>
      </c>
      <c t="n" r="C62" s="9">
        <v>5.6</v>
      </c>
      <c t="n" r="E62" s="9">
        <v>23.3</v>
      </c>
      <c t="n" r="G62" s="9">
        <v>19.4</v>
      </c>
      <c t="n" r="I62" s="9">
        <v>21.5</v>
      </c>
    </row>
    <row spans="1:11" r="63">
      <c t="s" r="A63" s="4">
        <v>32</v>
      </c>
      <c t="n" r="C63" s="9">
        <v>9.4</v>
      </c>
      <c t="n" r="E63" s="9">
        <v>14.3</v>
      </c>
      <c t="n" r="G63" s="9">
        <v>19.8</v>
      </c>
      <c t="n" r="I63" s="9">
        <v>26.9</v>
      </c>
    </row>
    <row spans="1:11" r="64">
      <c t="s" r="A64" s="4">
        <v>33</v>
      </c>
      <c t="n" r="C64" s="9">
        <v>1.3</v>
      </c>
      <c t="n" r="E64" s="6">
        <v>3</v>
      </c>
      <c t="n" r="G64" s="9">
        <v>2.8</v>
      </c>
      <c t="n" r="I64" s="6">
        <v>6</v>
      </c>
    </row>
    <row spans="1:11" r="65">
      <c t="s" r="A65" s="4">
        <v>34</v>
      </c>
      <c t="n" r="E65" s="9">
        <v>20.4</v>
      </c>
      <c t="n" r="I65" s="9">
        <v>20.4</v>
      </c>
    </row>
    <row spans="1:11" r="66">
      <c t="s" r="A66" s="4">
        <v>35</v>
      </c>
      <c t="n" r="C66" s="9">
        <v>10.6</v>
      </c>
      <c t="n" r="E66" s="9">
        <v>12.3</v>
      </c>
      <c t="n" r="G66" s="9">
        <v>10.6</v>
      </c>
      <c t="n" r="I66" s="9">
        <v>12.3</v>
      </c>
    </row>
    <row spans="1:11" r="67">
      <c t="s" r="A67" s="4">
        <v>36</v>
      </c>
      <c t="n" r="C67" s="9">
        <v>1.8</v>
      </c>
      <c t="n" r="E67" s="9">
        <v>2.6</v>
      </c>
      <c t="n" r="G67" s="9">
        <v>3.6</v>
      </c>
      <c t="n" r="I67" s="9">
        <v>4.2</v>
      </c>
    </row>
    <row spans="1:11" r="68">
      <c t="s" r="A68" s="4">
        <v>789</v>
      </c>
      <c t="n" r="C68" s="9">
        <v>23.1</v>
      </c>
      <c t="n" r="E68" s="9">
        <v>52.6</v>
      </c>
      <c t="n" r="G68" s="9">
        <v>36.8</v>
      </c>
      <c t="n" r="I68" s="9">
        <v>69.8</v>
      </c>
    </row>
    <row spans="1:11" r="69">
      <c t="s" r="A69" s="4">
        <v>38</v>
      </c>
      <c t="n" r="C69" s="9">
        <v>-17.5</v>
      </c>
      <c t="n" r="E69" s="9">
        <v>-29.3</v>
      </c>
      <c t="n" r="G69" s="9">
        <v>-17.4</v>
      </c>
      <c t="n" r="I69" s="9">
        <v>-48.3</v>
      </c>
    </row>
    <row spans="1:11" r="70">
      <c t="s" r="A70" s="4">
        <v>401</v>
      </c>
      <c t="n" r="C70" s="6">
        <v>0</v>
      </c>
      <c t="n" r="E70" s="6">
        <v>0</v>
      </c>
      <c t="n" r="G70" s="6">
        <v>0</v>
      </c>
      <c t="n" r="I70" s="6">
        <v>0</v>
      </c>
    </row>
    <row spans="1:11" r="71">
      <c t="s" r="A71" s="4">
        <v>41</v>
      </c>
      <c t="n" r="C71" s="6">
        <v>0</v>
      </c>
      <c t="n" r="E71" s="6">
        <v>0</v>
      </c>
      <c t="n" r="G71" s="6">
        <v>0</v>
      </c>
      <c t="n" r="I71" s="6">
        <v>0</v>
      </c>
    </row>
    <row spans="1:11" r="72">
      <c t="s" r="A72" s="4">
        <v>42</v>
      </c>
      <c t="n" r="C72" s="9">
        <v>-17.5</v>
      </c>
      <c t="n" r="E72" s="9">
        <v>-29.3</v>
      </c>
      <c t="n" r="G72" s="9">
        <v>-17.4</v>
      </c>
      <c t="n" r="I72" s="9">
        <v>-48.3</v>
      </c>
    </row>
    <row spans="1:11" r="73">
      <c t="s" r="A73" s="4">
        <v>790</v>
      </c>
      <c t="n" r="C73" s="6">
        <v>0</v>
      </c>
      <c t="n" r="E73" s="6">
        <v>0</v>
      </c>
      <c t="n" r="G73" s="6">
        <v>0</v>
      </c>
      <c t="n" r="I73" s="6">
        <v>0</v>
      </c>
    </row>
    <row spans="1:11" r="74">
      <c t="s" r="A74" s="4">
        <v>44</v>
      </c>
      <c t="n" r="C74" s="9">
        <v>-17.5</v>
      </c>
      <c t="n" r="E74" s="9">
        <v>-29.3</v>
      </c>
      <c t="n" r="G74" s="9">
        <v>-17.4</v>
      </c>
      <c t="n" r="I74" s="9">
        <v>-48.3</v>
      </c>
    </row>
    <row spans="1:11" r="75">
      <c t="s" r="A75" s="4">
        <v>45</v>
      </c>
      <c t="n" r="C75" s="6">
        <v>0</v>
      </c>
      <c t="n" r="E75" s="6">
        <v>0</v>
      </c>
      <c t="n" r="G75" s="6">
        <v>0</v>
      </c>
      <c t="n" r="I75" s="6">
        <v>0</v>
      </c>
    </row>
    <row spans="1:11" r="76">
      <c t="s" r="A76" s="4">
        <v>791</v>
      </c>
      <c t="n" r="C76" s="9">
        <v>-17.5</v>
      </c>
      <c t="n" r="E76" s="9">
        <v>-29.3</v>
      </c>
      <c t="n" r="G76" s="9">
        <v>-17.4</v>
      </c>
      <c t="n" r="I76" s="9">
        <v>-48.3</v>
      </c>
    </row>
    <row spans="1:11" r="77">
      <c t="s" r="A77" s="4">
        <v>112</v>
      </c>
      <c t="n" r="C77" s="9">
        <v>173.6</v>
      </c>
      <c t="n" r="E77" s="9">
        <v>289.7</v>
      </c>
      <c t="n" r="G77" s="9">
        <v>173.6</v>
      </c>
      <c t="n" r="I77" s="9">
        <v>289.7</v>
      </c>
    </row>
    <row spans="1:11" r="78">
      <c t="s" r="A78" s="4">
        <v>792</v>
      </c>
      <c t="n" r="G78" s="9">
        <v>2.6</v>
      </c>
      <c t="n" r="I78" s="6">
        <v>3</v>
      </c>
    </row>
    <row spans="1:11" r="79">
      <c t="s" r="A79" s="4">
        <v>798</v>
      </c>
    </row>
    <row spans="1:11" r="80">
      <c t="s" r="A80" s="3">
        <v>785</v>
      </c>
    </row>
    <row spans="1:11" r="81">
      <c t="s" r="A81" s="4">
        <v>787</v>
      </c>
      <c t="n" r="C81" s="9">
        <v>251.8</v>
      </c>
      <c t="n" r="E81" s="9">
        <v>689.2</v>
      </c>
      <c t="n" r="G81" s="9">
        <v>500.6</v>
      </c>
      <c t="n" r="I81" s="9">
        <v>1454.5</v>
      </c>
    </row>
    <row spans="1:11" r="82">
      <c t="s" r="A82" s="4">
        <v>799</v>
      </c>
    </row>
    <row spans="1:11" r="83">
      <c t="s" r="A83" s="3">
        <v>785</v>
      </c>
    </row>
    <row spans="1:11" r="84">
      <c t="s" r="A84" s="4">
        <v>787</v>
      </c>
      <c t="n" r="C84" s="9">
        <v>-8.300000000000001</v>
      </c>
      <c t="n" r="E84" s="9">
        <v>-15.2</v>
      </c>
      <c t="n" r="G84" s="9">
        <v>-13.8</v>
      </c>
      <c t="n" r="I84" s="9">
        <v>-25.1</v>
      </c>
    </row>
    <row spans="1:11" r="85">
      <c t="s" r="A85" s="4">
        <v>800</v>
      </c>
    </row>
    <row spans="1:11" r="86">
      <c t="s" r="A86" s="3">
        <v>785</v>
      </c>
    </row>
    <row spans="1:11" r="87">
      <c t="s" r="A87" s="4">
        <v>787</v>
      </c>
      <c t="s" r="B87" s="4">
        <v>609</v>
      </c>
      <c t="n" r="C87" s="6">
        <v>0</v>
      </c>
      <c t="n" r="E87" s="6">
        <v>0</v>
      </c>
      <c t="n" r="G87" s="6">
        <v>0</v>
      </c>
      <c t="n" r="I87" s="6">
        <v>0</v>
      </c>
    </row>
    <row spans="1:11" r="88">
      <c t="s" r="A88" s="4">
        <v>31</v>
      </c>
      <c t="s" r="B88" s="4">
        <v>609</v>
      </c>
      <c t="n" r="C88" s="6">
        <v>0</v>
      </c>
      <c t="n" r="E88" s="6">
        <v>0</v>
      </c>
      <c t="n" r="G88" s="6">
        <v>0</v>
      </c>
      <c t="n" r="I88" s="6">
        <v>0</v>
      </c>
    </row>
    <row spans="1:11" r="89">
      <c t="s" r="A89" s="4">
        <v>788</v>
      </c>
      <c t="s" r="B89" s="4">
        <v>609</v>
      </c>
      <c t="n" r="C89" s="6">
        <v>0</v>
      </c>
      <c t="n" r="E89" s="6">
        <v>0</v>
      </c>
      <c t="n" r="G89" s="6">
        <v>0</v>
      </c>
      <c t="n" r="I89" s="6">
        <v>0</v>
      </c>
    </row>
    <row spans="1:11" r="90">
      <c t="s" r="A90" s="4">
        <v>32</v>
      </c>
      <c t="s" r="B90" s="4">
        <v>609</v>
      </c>
      <c t="n" r="C90" s="6">
        <v>0</v>
      </c>
      <c t="n" r="E90" s="9">
        <v>0.2</v>
      </c>
      <c t="n" r="G90" s="9">
        <v>0.1</v>
      </c>
      <c t="n" r="I90" s="9">
        <v>0.2</v>
      </c>
    </row>
    <row spans="1:11" r="91">
      <c t="s" r="A91" s="4">
        <v>33</v>
      </c>
      <c t="s" r="B91" s="4">
        <v>609</v>
      </c>
      <c t="n" r="C91" s="9">
        <v>0.8</v>
      </c>
      <c t="n" r="E91" s="9">
        <v>0.9</v>
      </c>
      <c t="n" r="G91" s="9">
        <v>1.9</v>
      </c>
      <c t="n" r="I91" s="9">
        <v>2.6</v>
      </c>
    </row>
    <row spans="1:11" r="92">
      <c t="s" r="A92" s="4">
        <v>34</v>
      </c>
      <c t="s" r="B92" s="4">
        <v>609</v>
      </c>
      <c t="n" r="E92" s="6">
        <v>0</v>
      </c>
      <c t="n" r="I92" s="6">
        <v>0</v>
      </c>
    </row>
    <row spans="1:11" r="93">
      <c t="s" r="A93" s="4">
        <v>35</v>
      </c>
      <c t="s" r="B93" s="4">
        <v>609</v>
      </c>
      <c t="n" r="C93" s="6">
        <v>0</v>
      </c>
      <c t="n" r="E93" s="6">
        <v>0</v>
      </c>
      <c t="n" r="G93" s="6">
        <v>0</v>
      </c>
      <c t="n" r="I93" s="6">
        <v>0</v>
      </c>
    </row>
    <row spans="1:11" r="94">
      <c t="s" r="A94" s="4">
        <v>36</v>
      </c>
      <c t="s" r="B94" s="4">
        <v>609</v>
      </c>
      <c t="n" r="C94" s="6">
        <v>0</v>
      </c>
      <c t="n" r="E94" s="6">
        <v>0</v>
      </c>
      <c t="n" r="G94" s="6">
        <v>0</v>
      </c>
      <c t="n" r="I94" s="6">
        <v>0</v>
      </c>
    </row>
    <row spans="1:11" r="95">
      <c t="s" r="A95" s="4">
        <v>789</v>
      </c>
      <c t="s" r="B95" s="4">
        <v>609</v>
      </c>
      <c t="n" r="C95" s="9">
        <v>0.8</v>
      </c>
      <c t="n" r="E95" s="9">
        <v>1.1</v>
      </c>
      <c t="n" r="G95" s="6">
        <v>2</v>
      </c>
      <c t="n" r="I95" s="9">
        <v>2.8</v>
      </c>
    </row>
    <row spans="1:11" r="96">
      <c t="s" r="A96" s="4">
        <v>38</v>
      </c>
      <c t="s" r="B96" s="4">
        <v>609</v>
      </c>
      <c t="n" r="C96" s="9">
        <v>-0.8</v>
      </c>
      <c t="n" r="E96" s="9">
        <v>-1.1</v>
      </c>
      <c t="n" r="G96" s="6">
        <v>-2</v>
      </c>
      <c t="n" r="I96" s="9">
        <v>-2.8</v>
      </c>
    </row>
    <row spans="1:11" r="97">
      <c t="s" r="A97" s="4">
        <v>401</v>
      </c>
      <c t="s" r="B97" s="4">
        <v>609</v>
      </c>
      <c t="n" r="C97" s="9">
        <v>-8.199999999999999</v>
      </c>
      <c t="n" r="E97" s="9">
        <v>-7.2</v>
      </c>
      <c t="n" r="G97" s="9">
        <v>-16.5</v>
      </c>
      <c t="n" r="I97" s="9">
        <v>-13.9</v>
      </c>
    </row>
    <row spans="1:11" r="98">
      <c t="s" r="A98" s="4">
        <v>41</v>
      </c>
      <c t="s" r="B98" s="4">
        <v>609</v>
      </c>
      <c t="n" r="C98" s="6">
        <v>0</v>
      </c>
      <c t="n" r="E98" s="9">
        <v>0.2</v>
      </c>
      <c t="n" r="G98" s="9">
        <v>0.2</v>
      </c>
      <c t="n" r="I98" s="9">
        <v>0.2</v>
      </c>
    </row>
    <row spans="1:11" r="99">
      <c t="s" r="A99" s="4">
        <v>42</v>
      </c>
      <c t="s" r="B99" s="4">
        <v>609</v>
      </c>
      <c t="n" r="C99" s="6">
        <v>-9</v>
      </c>
      <c t="n" r="E99" s="9">
        <v>-8.1</v>
      </c>
      <c t="n" r="G99" s="9">
        <v>-18.3</v>
      </c>
      <c t="n" r="I99" s="9">
        <v>-16.5</v>
      </c>
    </row>
    <row spans="1:11" r="100">
      <c t="s" r="A100" s="4">
        <v>790</v>
      </c>
      <c t="s" r="B100" s="4">
        <v>609</v>
      </c>
      <c t="n" r="C100" s="9">
        <v>-0.5</v>
      </c>
      <c t="n" r="E100" s="9">
        <v>3.1</v>
      </c>
      <c t="n" r="G100" s="9">
        <v>-1.4</v>
      </c>
      <c t="n" r="I100" s="9">
        <v>2.3</v>
      </c>
    </row>
    <row spans="1:11" r="101">
      <c t="s" r="A101" s="4">
        <v>44</v>
      </c>
      <c t="s" r="B101" s="4">
        <v>609</v>
      </c>
      <c t="n" r="C101" s="9">
        <v>-9.5</v>
      </c>
      <c t="n" r="E101" s="6">
        <v>-5</v>
      </c>
      <c t="n" r="G101" s="9">
        <v>-19.7</v>
      </c>
      <c t="n" r="I101" s="9">
        <v>-14.2</v>
      </c>
    </row>
    <row spans="1:11" r="102">
      <c t="s" r="A102" s="4">
        <v>45</v>
      </c>
      <c t="s" r="B102" s="4">
        <v>609</v>
      </c>
      <c t="n" r="C102" s="9">
        <v>-26.2</v>
      </c>
      <c t="n" r="E102" s="6">
        <v>-120</v>
      </c>
      <c t="n" r="G102" s="9">
        <v>-36.3</v>
      </c>
      <c t="n" r="I102" s="9">
        <v>-130.1</v>
      </c>
    </row>
    <row spans="1:11" r="103">
      <c t="s" r="A103" s="4">
        <v>791</v>
      </c>
      <c t="s" r="B103" s="4">
        <v>609</v>
      </c>
      <c t="n" r="C103" s="9">
        <v>16.7</v>
      </c>
      <c t="n" r="E103" s="6">
        <v>115</v>
      </c>
      <c t="n" r="G103" s="9">
        <v>16.6</v>
      </c>
      <c t="n" r="I103" s="9">
        <v>115.9</v>
      </c>
    </row>
    <row spans="1:11" r="104">
      <c t="s" r="A104" s="4">
        <v>112</v>
      </c>
      <c t="s" r="B104" s="4">
        <v>609</v>
      </c>
      <c t="n" r="C104" s="9">
        <v>92.5</v>
      </c>
      <c t="n" r="E104" s="9">
        <v>100.7</v>
      </c>
      <c t="n" r="G104" s="9">
        <v>92.5</v>
      </c>
      <c t="n" r="I104" s="9">
        <v>100.7</v>
      </c>
    </row>
    <row spans="1:11" r="105">
      <c t="s" r="A105" s="4">
        <v>792</v>
      </c>
      <c t="s" r="B105" s="4">
        <v>609</v>
      </c>
      <c t="n" r="I105" s="9">
        <v>0.1</v>
      </c>
    </row>
    <row spans="1:11" r="106">
      <c t="s" r="A106" s="4">
        <v>801</v>
      </c>
      <c t="s" r="B106" s="4">
        <v>609</v>
      </c>
      <c t="n" r="G106" s="9">
        <v>0.7</v>
      </c>
    </row>
    <row spans="1:11" r="107">
      <c t="s" r="A107" s="4">
        <v>802</v>
      </c>
    </row>
    <row spans="1:11" r="108">
      <c t="s" r="A108" s="3">
        <v>785</v>
      </c>
    </row>
    <row spans="1:11" r="109">
      <c t="s" r="A109" s="4">
        <v>787</v>
      </c>
      <c t="s" r="B109" s="4">
        <v>609</v>
      </c>
      <c t="n" r="C109" s="6">
        <v>0</v>
      </c>
      <c t="n" r="E109" s="6">
        <v>0</v>
      </c>
      <c t="n" r="G109" s="6">
        <v>0</v>
      </c>
      <c t="n" r="I109" s="6">
        <v>0</v>
      </c>
    </row>
    <row spans="1:11" r="110">
      <c t="s" r="A110" s="4">
        <v>803</v>
      </c>
    </row>
    <row spans="1:11" r="111">
      <c t="s" r="A111" s="3">
        <v>785</v>
      </c>
    </row>
    <row spans="1:11" r="112">
      <c t="s" r="A112" s="4">
        <v>787</v>
      </c>
      <c t="n" r="C112" s="8">
        <v>0</v>
      </c>
      <c t="n" r="E112" s="8">
        <v>0</v>
      </c>
      <c t="n" r="G112" s="8">
        <v>0</v>
      </c>
      <c t="n" r="I112" s="8">
        <v>0</v>
      </c>
    </row>
    <row spans="1:11" r="113">
      <c t="n" r="A113"/>
    </row>
    <row spans="1:11" r="114">
      <c t="s" r="A114" s="4">
        <v>295</v>
      </c>
      <c t="s" r="B114" s="4">
        <v>804</v>
      </c>
    </row>
    <row spans="1:11" r="115">
      <c t="s" r="A115" s="4">
        <v>297</v>
      </c>
      <c t="s" r="B115" s="4">
        <v>805</v>
      </c>
    </row>
    <row spans="1:11" r="116">
      <c t="s" r="A116" s="4">
        <v>553</v>
      </c>
      <c t="s" r="B116" s="4">
        <v>806</v>
      </c>
    </row>
    <row spans="1:11" r="117">
      <c t="s" r="A117" s="4">
        <v>609</v>
      </c>
      <c t="s" r="B117" s="4">
        <v>807</v>
      </c>
    </row>
  </sheetData>
  <mergeCells count="12">
    <mergeCell ref="A1:B2"/>
    <mergeCell ref="C1:F1"/>
    <mergeCell ref="G1:J1"/>
    <mergeCell ref="C2:D2"/>
    <mergeCell ref="E2:F2"/>
    <mergeCell ref="G2:H2"/>
    <mergeCell ref="I2:J2"/>
    <mergeCell ref="A113:J113"/>
    <mergeCell ref="B114:J114"/>
    <mergeCell ref="B115:J115"/>
    <mergeCell ref="B116:J116"/>
    <mergeCell ref="B117:J1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808</v>
      </c>
      <c t="s" r="B1" s="2">
        <v>1</v>
      </c>
    </row>
    <row spans="1:3" r="2">
      <c t="s" r="B2" s="2">
        <v>2</v>
      </c>
      <c t="s" r="C2" s="2">
        <v>26</v>
      </c>
    </row>
    <row spans="1:3" r="3">
      <c t="s" r="A3" s="4">
        <v>809</v>
      </c>
      <c t="n" r="B3" s="7">
        <v>28.5</v>
      </c>
      <c t="n" r="C3" s="7">
        <v>104.3</v>
      </c>
    </row>
    <row spans="1:3" r="4">
      <c t="s" r="A4" s="4">
        <v>810</v>
      </c>
      <c t="n" r="B4" s="9">
        <v>11.7</v>
      </c>
      <c t="n" r="C4" s="9">
        <v>5.7</v>
      </c>
    </row>
    <row spans="1:3" r="5">
      <c t="s" r="A5" s="4">
        <v>811</v>
      </c>
      <c t="n" r="B5" s="7">
        <v>40.2</v>
      </c>
      <c t="n" r="C5" s="8">
        <v>1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r="A1" s="1">
        <v>812</v>
      </c>
      <c t="s" r="B1" s="2">
        <v>1</v>
      </c>
    </row>
    <row spans="1:2" r="2">
      <c t="s" r="B2" s="2">
        <v>403</v>
      </c>
    </row>
    <row spans="1:2" r="3">
      <c t="s" r="A3" s="3">
        <v>813</v>
      </c>
    </row>
    <row spans="1:2" r="4">
      <c t="s" r="A4" s="4">
        <v>814</v>
      </c>
      <c t="n" r="B4" s="8">
        <v>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s>
  <sheetData>
    <row spans="1:6" r="1">
      <c t="s" r="A1" s="1">
        <v>815</v>
      </c>
      <c t="s" r="B1" s="2">
        <v>302</v>
      </c>
      <c t="s" r="C1" s="2">
        <v>25</v>
      </c>
      <c t="s" r="E1" s="2">
        <v>1</v>
      </c>
    </row>
    <row spans="1:6" r="2">
      <c t="s" r="B2" s="2">
        <v>816</v>
      </c>
      <c t="s" r="C2" s="2">
        <v>2</v>
      </c>
      <c t="s" r="D2" s="2">
        <v>26</v>
      </c>
      <c t="s" r="E2" s="2">
        <v>2</v>
      </c>
      <c t="s" r="F2" s="2">
        <v>26</v>
      </c>
    </row>
    <row spans="1:6" r="3">
      <c t="s" r="A3" s="4">
        <v>817</v>
      </c>
      <c t="n" r="C3" s="7">
        <v>0.3</v>
      </c>
      <c t="n" r="D3" s="7">
        <v>0.3</v>
      </c>
      <c t="n" r="E3" s="7">
        <v>0.6</v>
      </c>
      <c t="n" r="F3" s="7">
        <v>0.6</v>
      </c>
    </row>
    <row spans="1:6" r="4">
      <c t="s" r="A4" s="4">
        <v>818</v>
      </c>
    </row>
    <row spans="1:6" r="5">
      <c t="s" r="A5" s="4">
        <v>446</v>
      </c>
      <c t="n" r="C5" s="7">
        <v>8.9</v>
      </c>
      <c t="n" r="D5" s="7">
        <v>8.6</v>
      </c>
      <c t="n" r="E5" s="7">
        <v>17.8</v>
      </c>
      <c t="n" r="F5" s="7">
        <v>17.1</v>
      </c>
    </row>
    <row spans="1:6" r="6">
      <c t="s" r="A6" s="4">
        <v>819</v>
      </c>
    </row>
    <row spans="1:6" r="7">
      <c t="s" r="A7" s="4">
        <v>820</v>
      </c>
      <c t="s" r="B7" s="4">
        <v>821</v>
      </c>
    </row>
    <row spans="1:6" r="8">
      <c t="s" r="A8" s="4">
        <v>822</v>
      </c>
      <c t="s" r="B8" s="4">
        <v>823</v>
      </c>
    </row>
    <row spans="1:6" r="9">
      <c t="s" r="A9" s="4">
        <v>824</v>
      </c>
      <c t="s" r="B9" s="4">
        <v>825</v>
      </c>
    </row>
    <row spans="1:6" r="10">
      <c t="s" r="A10" s="4">
        <v>826</v>
      </c>
      <c t="n" r="B10" s="7">
        <v>16.5</v>
      </c>
    </row>
    <row spans="1:6" r="11">
      <c t="s" r="A11" s="4">
        <v>827</v>
      </c>
      <c t="n" r="B11" s="11">
        <v>0.3575</v>
      </c>
    </row>
    <row spans="1:6" r="12">
      <c t="s" r="A12" s="4">
        <v>828</v>
      </c>
      <c t="n" r="B12" s="7">
        <v>8.9</v>
      </c>
    </row>
    <row spans="1:6" r="13">
      <c t="s" r="A13" s="4">
        <v>829</v>
      </c>
    </row>
    <row spans="1:6" r="14">
      <c t="s" r="A14" s="4">
        <v>817</v>
      </c>
      <c t="n" r="B14" s="7">
        <v>25.3</v>
      </c>
    </row>
    <row spans="1:6" r="15">
      <c t="s" r="A15" s="4">
        <v>820</v>
      </c>
      <c t="s" r="B15" s="4">
        <v>821</v>
      </c>
    </row>
    <row spans="1:6" r="16">
      <c t="s" r="A16" s="4">
        <v>822</v>
      </c>
      <c t="s" r="B16" s="4">
        <v>823</v>
      </c>
    </row>
    <row spans="1:6" r="17">
      <c t="s" r="A17" s="4">
        <v>824</v>
      </c>
      <c t="s" r="B17" s="4">
        <v>825</v>
      </c>
    </row>
    <row spans="1:6" r="18">
      <c t="s" r="A18" s="4">
        <v>828</v>
      </c>
      <c t="n" r="B18" s="7">
        <v>19.2</v>
      </c>
    </row>
    <row spans="1:6" r="19">
      <c t="s" r="A19" s="4">
        <v>830</v>
      </c>
    </row>
    <row spans="1:6" r="20">
      <c t="s" r="A20" s="4">
        <v>446</v>
      </c>
      <c t="n" r="B20" s="7">
        <v>7.6</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INCO</vt:lpstr>
      <vt:lpstr>CONSOLIDATED STATEMENTS OF COMP</vt:lpstr>
      <vt:lpstr>CONSOLIDATED STATEMENTS OF CASH</vt:lpstr>
      <vt:lpstr>CONSOLIDATED STATEMENTS OF FINA</vt:lpstr>
      <vt:lpstr>CONSOLIDATED STATEMENTS OF FIN6</vt:lpstr>
      <vt:lpstr>ORGANIZATION AND NATURE OF OPER</vt:lpstr>
      <vt:lpstr>NET INCOME PER LIMITED PARTNER </vt:lpstr>
      <vt:lpstr>ACQUISITIONS</vt:lpstr>
      <vt:lpstr>CASH AND CASH EQUIVALENTS</vt:lpstr>
      <vt:lpstr>INVENTORY</vt:lpstr>
      <vt:lpstr>PROPERTY, PLANT AND EQUIPMENT</vt:lpstr>
      <vt:lpstr>VARIABLE INTEREST ENTITIES</vt:lpstr>
      <vt:lpstr>EQUITY INVESTMENTS IN JOINT VEN</vt:lpstr>
      <vt:lpstr>DEBT</vt:lpstr>
      <vt:lpstr>PARTNERS' CAPITAL</vt:lpstr>
      <vt:lpstr>RELATED PARTY TRANSACTIONS</vt:lpstr>
      <vt:lpstr>COMMITMENTS AND CONTINGENCIES</vt:lpstr>
      <vt:lpstr>DERIVATIVE FINANCIAL INSTRUMENT</vt:lpstr>
      <vt:lpstr>INCOME TAXES</vt:lpstr>
      <vt:lpstr>SEGMENT INFORMATION</vt:lpstr>
      <vt:lpstr>SUPPLEMENTAL CASH FLOW INFORMAT</vt:lpstr>
      <vt:lpstr>RECENT ACCOUNTING PRONOUNCEMENT</vt:lpstr>
      <vt:lpstr>SUBSEQUENT EVENTS</vt:lpstr>
      <vt:lpstr>NET INCOME PER LIMITED PARTNE25</vt:lpstr>
      <vt:lpstr>CASH AND CASH EQUIVALENTS (Tabl</vt:lpstr>
      <vt:lpstr>INVENTORY (Tables)</vt:lpstr>
      <vt:lpstr>PROPERTY, PLANT AND EQUIPMENT (</vt:lpstr>
      <vt:lpstr>VARIABLE INTEREST ENTITIES (Tab</vt:lpstr>
      <vt:lpstr>EQUITY INVESTMENTS IN JOINT V30</vt:lpstr>
      <vt:lpstr>DEBT (Tables)</vt:lpstr>
      <vt:lpstr>PARTNERS' CAPITAL (Tables)</vt:lpstr>
      <vt:lpstr>DERIVATIVE FINANCIAL INSTRUME33</vt:lpstr>
      <vt:lpstr>SEGMENT INFORMATION (Tables)</vt:lpstr>
      <vt:lpstr>SUPPLEMENTAL CASH FLOW INFORM35</vt:lpstr>
      <vt:lpstr>ORGANIZATION AND NATURE OF OP36</vt:lpstr>
      <vt:lpstr>NET INCOME PER LIMITED PARTNE37</vt:lpstr>
      <vt:lpstr>NET INCOME PER LIMITED PARTNE38</vt:lpstr>
      <vt:lpstr>ACQUISITIONS (Details)</vt:lpstr>
      <vt:lpstr>CASH AND CASH EQUIVALENTS (Deta</vt:lpstr>
      <vt:lpstr>INVENTORY (Details)</vt:lpstr>
      <vt:lpstr>PROPERTY, PLANT AND EQUIPMENT42</vt:lpstr>
      <vt:lpstr>VARIABLE INTEREST ENTITIES (VIE</vt:lpstr>
      <vt:lpstr>VARIABLE INTEREST ENTITIES (Nar</vt:lpstr>
      <vt:lpstr>EQUITY INVESTMENTS IN JOINT V45</vt:lpstr>
      <vt:lpstr>DEBT (Schedule of Debt Obligati</vt:lpstr>
      <vt:lpstr>DEBT (Schedule of Interest Cost</vt:lpstr>
      <vt:lpstr>DEBT (Schedule of Available Cre</vt:lpstr>
      <vt:lpstr>DEBT (Narrative) (Details)</vt:lpstr>
      <vt:lpstr>PARTNERS' CAPITAL (Narrative) (</vt:lpstr>
      <vt:lpstr>PARTNERS' CAPITAL (Distribution</vt:lpstr>
      <vt:lpstr>PARTNERS' CAPITAL (Schedule of </vt:lpstr>
      <vt:lpstr>RELATED PARTY TRANSACTIONS (Det</vt:lpstr>
      <vt:lpstr>RELATED PARTY TRANSACTIONS (Sal</vt:lpstr>
      <vt:lpstr>DERIVATIVE FINANCIAL INSTRUME55</vt:lpstr>
      <vt:lpstr>DERIVATIVE FINANCIAL INSTRUME56</vt:lpstr>
      <vt:lpstr>DERIVATIVE FINANCIAL INSTRUME57</vt:lpstr>
      <vt:lpstr>DERIVATIVE FINANCIAL INSTRUME58</vt:lpstr>
      <vt:lpstr>DERIVATIVE FINANCIAL INSTRUME59</vt:lpstr>
      <vt:lpstr>DERIVATIVE FINANCIAL INSTRUME60</vt:lpstr>
      <vt:lpstr>DERIVATIVE FINANCIAL INSTRUME61</vt:lpstr>
      <vt:lpstr>DERIVATIVE FINANCIAL INSTRUME62</vt:lpstr>
      <vt:lpstr>DERIVATIVE FINANCIAL INSTRUME63</vt:lpstr>
      <vt:lpstr>DERIVATIVE FINANCIAL INSTRUME64</vt:lpstr>
      <vt:lpstr>DERIVATIVE FINANCIAL INSTRUME65</vt:lpstr>
      <vt:lpstr>DERIVATIVE FINANCIAL INSTRUME66</vt:lpstr>
      <vt:lpstr>DERIVATIVE FINANCIAL INSTRUME67</vt:lpstr>
      <vt:lpstr>DERIVATIVE FINANCIAL INSTRUME68</vt:lpstr>
      <vt:lpstr>DERIVATIVE FINANCIAL INSTRUME69</vt:lpstr>
      <vt:lpstr>DERIVATIVE FINANCIAL INSTRUME70</vt:lpstr>
      <vt:lpstr>INCOME TAXES (Details)</vt:lpstr>
      <vt:lpstr>SEGMENT INFORMATION (Details)</vt:lpstr>
      <vt:lpstr>SUPPLEMENTAL CASH FLOW INFORM73</vt:lpstr>
      <vt:lpstr>SUPPLEMENTAL CASH FLOW INFORM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52:22Z</dcterms:created>
  <dcterms:modified xmlns:dcterms="http://purl.org/dc/terms/" xmlns:xsi="http://www.w3.org/2001/XMLSchema-instance" xsi:type="dcterms:W3CDTF">2016-07-28T17:52:22Z</dcterms:modified>
  <dc:title xmlns:dc="http://purl.org/dc/elements/1.1/">Untitled</dc:title>
  <dc:description xmlns:dc="http://purl.org/dc/elements/1.1/"/>
  <dc:subject xmlns:dc="http://purl.org/dc/elements/1.1/"/>
  <cp:keywords/>
  <cp:category/>
</cp:coreProperties>
</file>